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Comp" sheetId="3" state="visible" r:id="rId3"/>
    <sheet xmlns:r="http://schemas.openxmlformats.org/officeDocument/2006/relationships" name="Consolidated Statements of Shar" sheetId="4" state="visible" r:id="rId4"/>
    <sheet xmlns:r="http://schemas.openxmlformats.org/officeDocument/2006/relationships" name="Consolidated Statements of Cash" sheetId="5" state="visible" r:id="rId5"/>
    <sheet xmlns:r="http://schemas.openxmlformats.org/officeDocument/2006/relationships" name="Nature of Operations and Going " sheetId="6" state="visible" r:id="rId6"/>
    <sheet xmlns:r="http://schemas.openxmlformats.org/officeDocument/2006/relationships" name="Significant Accounting Policies" sheetId="7" state="visible" r:id="rId7"/>
    <sheet xmlns:r="http://schemas.openxmlformats.org/officeDocument/2006/relationships" name="New Accounting Pronouncements" sheetId="8" state="visible" r:id="rId8"/>
    <sheet xmlns:r="http://schemas.openxmlformats.org/officeDocument/2006/relationships" name="Asset Acquisitions" sheetId="9" state="visible" r:id="rId9"/>
    <sheet xmlns:r="http://schemas.openxmlformats.org/officeDocument/2006/relationships" name="Asset Abandonment" sheetId="10" state="visible" r:id="rId10"/>
    <sheet xmlns:r="http://schemas.openxmlformats.org/officeDocument/2006/relationships" name="Cash - Restricted" sheetId="11" state="visible" r:id="rId11"/>
    <sheet xmlns:r="http://schemas.openxmlformats.org/officeDocument/2006/relationships" name="Equipment" sheetId="12" state="visible" r:id="rId12"/>
    <sheet xmlns:r="http://schemas.openxmlformats.org/officeDocument/2006/relationships" name="Intangible Assets" sheetId="13" state="visible" r:id="rId13"/>
    <sheet xmlns:r="http://schemas.openxmlformats.org/officeDocument/2006/relationships" name="Operating Leases" sheetId="14" state="visible" r:id="rId14"/>
    <sheet xmlns:r="http://schemas.openxmlformats.org/officeDocument/2006/relationships" name="Convertible Debenture" sheetId="15" state="visible" r:id="rId15"/>
    <sheet xmlns:r="http://schemas.openxmlformats.org/officeDocument/2006/relationships" name="Promissory Note" sheetId="16" state="visible" r:id="rId16"/>
    <sheet xmlns:r="http://schemas.openxmlformats.org/officeDocument/2006/relationships" name="Common Shares" sheetId="17" state="visible" r:id="rId17"/>
    <sheet xmlns:r="http://schemas.openxmlformats.org/officeDocument/2006/relationships" name="Share Purchase Warrants" sheetId="18" state="visible" r:id="rId18"/>
    <sheet xmlns:r="http://schemas.openxmlformats.org/officeDocument/2006/relationships" name="Long-term Incentive Plans" sheetId="19" state="visible" r:id="rId19"/>
    <sheet xmlns:r="http://schemas.openxmlformats.org/officeDocument/2006/relationships" name="Supplemental Cash Flow Disclosu" sheetId="20" state="visible" r:id="rId20"/>
    <sheet xmlns:r="http://schemas.openxmlformats.org/officeDocument/2006/relationships" name="Loss on Impairments and Write-o" sheetId="21" state="visible" r:id="rId21"/>
    <sheet xmlns:r="http://schemas.openxmlformats.org/officeDocument/2006/relationships" name="Related Party Transactions" sheetId="22" state="visible" r:id="rId22"/>
    <sheet xmlns:r="http://schemas.openxmlformats.org/officeDocument/2006/relationships" name="Income Tax" sheetId="23" state="visible" r:id="rId23"/>
    <sheet xmlns:r="http://schemas.openxmlformats.org/officeDocument/2006/relationships" name="Joint Venture" sheetId="24" state="visible" r:id="rId24"/>
    <sheet xmlns:r="http://schemas.openxmlformats.org/officeDocument/2006/relationships" name="Commitments and Contingencies" sheetId="25" state="visible" r:id="rId25"/>
    <sheet xmlns:r="http://schemas.openxmlformats.org/officeDocument/2006/relationships" name="Operating Segment" sheetId="26" state="visible" r:id="rId26"/>
    <sheet xmlns:r="http://schemas.openxmlformats.org/officeDocument/2006/relationships" name="Fair Value Measurements" sheetId="27" state="visible" r:id="rId27"/>
    <sheet xmlns:r="http://schemas.openxmlformats.org/officeDocument/2006/relationships" name="Management of Financial Risk" sheetId="28" state="visible" r:id="rId28"/>
    <sheet xmlns:r="http://schemas.openxmlformats.org/officeDocument/2006/relationships" name="Management of Capital" sheetId="29" state="visible" r:id="rId29"/>
    <sheet xmlns:r="http://schemas.openxmlformats.org/officeDocument/2006/relationships" name="Events After the Reporting Date" sheetId="30" state="visible" r:id="rId30"/>
    <sheet xmlns:r="http://schemas.openxmlformats.org/officeDocument/2006/relationships" name="Transition to IFRS" sheetId="31" state="visible" r:id="rId31"/>
    <sheet xmlns:r="http://schemas.openxmlformats.org/officeDocument/2006/relationships" name="Significant Accounting Polici_2" sheetId="32" state="visible" r:id="rId32"/>
    <sheet xmlns:r="http://schemas.openxmlformats.org/officeDocument/2006/relationships" name="Significant Accounting Polici_3" sheetId="33" state="visible" r:id="rId33"/>
    <sheet xmlns:r="http://schemas.openxmlformats.org/officeDocument/2006/relationships" name="Asset Acquisitions (Tables)" sheetId="34" state="visible" r:id="rId34"/>
    <sheet xmlns:r="http://schemas.openxmlformats.org/officeDocument/2006/relationships" name="Equipment (Tables)" sheetId="35" state="visible" r:id="rId35"/>
    <sheet xmlns:r="http://schemas.openxmlformats.org/officeDocument/2006/relationships" name="Intangible Assets (Tables)" sheetId="36" state="visible" r:id="rId36"/>
    <sheet xmlns:r="http://schemas.openxmlformats.org/officeDocument/2006/relationships" name="Operating Leases (Tables)" sheetId="37" state="visible" r:id="rId37"/>
    <sheet xmlns:r="http://schemas.openxmlformats.org/officeDocument/2006/relationships" name="Convertible Debenture (Tables)" sheetId="38" state="visible" r:id="rId38"/>
    <sheet xmlns:r="http://schemas.openxmlformats.org/officeDocument/2006/relationships" name="Promissory Note (Tables)" sheetId="39" state="visible" r:id="rId39"/>
    <sheet xmlns:r="http://schemas.openxmlformats.org/officeDocument/2006/relationships" name="Share Purchase Warrants (Tables" sheetId="40" state="visible" r:id="rId40"/>
    <sheet xmlns:r="http://schemas.openxmlformats.org/officeDocument/2006/relationships" name="Long-term Incentive Plans (Tabl" sheetId="41" state="visible" r:id="rId41"/>
    <sheet xmlns:r="http://schemas.openxmlformats.org/officeDocument/2006/relationships" name="Supplemental Cash Flow Disclo_2" sheetId="42" state="visible" r:id="rId42"/>
    <sheet xmlns:r="http://schemas.openxmlformats.org/officeDocument/2006/relationships" name="Income Tax (Tables)" sheetId="43" state="visible" r:id="rId43"/>
    <sheet xmlns:r="http://schemas.openxmlformats.org/officeDocument/2006/relationships" name="Operating Segment (Tables)" sheetId="44" state="visible" r:id="rId44"/>
    <sheet xmlns:r="http://schemas.openxmlformats.org/officeDocument/2006/relationships" name="Transition to IFRS (Tables)" sheetId="45" state="visible" r:id="rId45"/>
    <sheet xmlns:r="http://schemas.openxmlformats.org/officeDocument/2006/relationships" name="Nature of Operations and Goin_2" sheetId="46" state="visible" r:id="rId46"/>
    <sheet xmlns:r="http://schemas.openxmlformats.org/officeDocument/2006/relationships" name="Significant Accounting Polici_4" sheetId="47" state="visible" r:id="rId47"/>
    <sheet xmlns:r="http://schemas.openxmlformats.org/officeDocument/2006/relationships" name="Significant Accounting Polici_5" sheetId="48" state="visible" r:id="rId48"/>
    <sheet xmlns:r="http://schemas.openxmlformats.org/officeDocument/2006/relationships" name="Significant Accounting Polici_6" sheetId="49" state="visible" r:id="rId49"/>
    <sheet xmlns:r="http://schemas.openxmlformats.org/officeDocument/2006/relationships" name="New Accounting Pronouncements (" sheetId="50" state="visible" r:id="rId50"/>
    <sheet xmlns:r="http://schemas.openxmlformats.org/officeDocument/2006/relationships" name="Asset Acquisitions (Details)" sheetId="51" state="visible" r:id="rId51"/>
    <sheet xmlns:r="http://schemas.openxmlformats.org/officeDocument/2006/relationships" name="Asset Acquisitions (Details Nar" sheetId="52" state="visible" r:id="rId52"/>
    <sheet xmlns:r="http://schemas.openxmlformats.org/officeDocument/2006/relationships" name="Asset Abandonment (Details Narr" sheetId="53" state="visible" r:id="rId53"/>
    <sheet xmlns:r="http://schemas.openxmlformats.org/officeDocument/2006/relationships" name="Equipment (Details)" sheetId="54" state="visible" r:id="rId54"/>
    <sheet xmlns:r="http://schemas.openxmlformats.org/officeDocument/2006/relationships" name="Equipment (Details Narrative)" sheetId="55" state="visible" r:id="rId55"/>
    <sheet xmlns:r="http://schemas.openxmlformats.org/officeDocument/2006/relationships" name="Intangible Assets (Details)" sheetId="56" state="visible" r:id="rId56"/>
    <sheet xmlns:r="http://schemas.openxmlformats.org/officeDocument/2006/relationships" name="Intangible Assets (Details Narr" sheetId="57" state="visible" r:id="rId57"/>
    <sheet xmlns:r="http://schemas.openxmlformats.org/officeDocument/2006/relationships" name="Operating Leases (Details)" sheetId="58" state="visible" r:id="rId58"/>
    <sheet xmlns:r="http://schemas.openxmlformats.org/officeDocument/2006/relationships" name="Operating Leases (Details 1)" sheetId="59" state="visible" r:id="rId59"/>
    <sheet xmlns:r="http://schemas.openxmlformats.org/officeDocument/2006/relationships" name="Operating Leases (Details 2)" sheetId="60" state="visible" r:id="rId60"/>
    <sheet xmlns:r="http://schemas.openxmlformats.org/officeDocument/2006/relationships" name="Operating Leases (Details Narra" sheetId="61" state="visible" r:id="rId61"/>
    <sheet xmlns:r="http://schemas.openxmlformats.org/officeDocument/2006/relationships" name="Convertible Debenture (Details)" sheetId="62" state="visible" r:id="rId62"/>
    <sheet xmlns:r="http://schemas.openxmlformats.org/officeDocument/2006/relationships" name="Convertible Debenture (Details " sheetId="63" state="visible" r:id="rId63"/>
    <sheet xmlns:r="http://schemas.openxmlformats.org/officeDocument/2006/relationships" name="Promissory Note (Details)" sheetId="64" state="visible" r:id="rId64"/>
    <sheet xmlns:r="http://schemas.openxmlformats.org/officeDocument/2006/relationships" name="Promissory Note (Details Narrat" sheetId="65" state="visible" r:id="rId65"/>
    <sheet xmlns:r="http://schemas.openxmlformats.org/officeDocument/2006/relationships" name="Common Shares (Details Narrativ" sheetId="66" state="visible" r:id="rId66"/>
    <sheet xmlns:r="http://schemas.openxmlformats.org/officeDocument/2006/relationships" name="Share Purchase Warrants (Detail" sheetId="67" state="visible" r:id="rId67"/>
    <sheet xmlns:r="http://schemas.openxmlformats.org/officeDocument/2006/relationships" name="Share Purchase Warrants (Deta_2" sheetId="68" state="visible" r:id="rId68"/>
    <sheet xmlns:r="http://schemas.openxmlformats.org/officeDocument/2006/relationships" name="Share Purchase Warrants (Deta_3" sheetId="69" state="visible" r:id="rId69"/>
    <sheet xmlns:r="http://schemas.openxmlformats.org/officeDocument/2006/relationships" name="Long-term Incentive Plans (Deta" sheetId="70" state="visible" r:id="rId70"/>
    <sheet xmlns:r="http://schemas.openxmlformats.org/officeDocument/2006/relationships" name="Long-term Incentive Plans (De_2" sheetId="71" state="visible" r:id="rId71"/>
    <sheet xmlns:r="http://schemas.openxmlformats.org/officeDocument/2006/relationships" name="Long-term Incentive Plans (De_3" sheetId="72" state="visible" r:id="rId72"/>
    <sheet xmlns:r="http://schemas.openxmlformats.org/officeDocument/2006/relationships" name="Long-term Incentive Plans (De_4" sheetId="73" state="visible" r:id="rId73"/>
    <sheet xmlns:r="http://schemas.openxmlformats.org/officeDocument/2006/relationships" name="Long-term Incentive Plans (De_5" sheetId="74" state="visible" r:id="rId74"/>
    <sheet xmlns:r="http://schemas.openxmlformats.org/officeDocument/2006/relationships" name="Supplemental Cash Flow Disclo_3" sheetId="75" state="visible" r:id="rId75"/>
    <sheet xmlns:r="http://schemas.openxmlformats.org/officeDocument/2006/relationships" name="Supplemental Cash Flow Disclo_4" sheetId="76" state="visible" r:id="rId76"/>
    <sheet xmlns:r="http://schemas.openxmlformats.org/officeDocument/2006/relationships" name="Loss on Impairments and Write_2" sheetId="77" state="visible" r:id="rId77"/>
    <sheet xmlns:r="http://schemas.openxmlformats.org/officeDocument/2006/relationships" name="Related Party Transactions (Det" sheetId="78" state="visible" r:id="rId78"/>
    <sheet xmlns:r="http://schemas.openxmlformats.org/officeDocument/2006/relationships" name="Income Tax (Details)" sheetId="79" state="visible" r:id="rId79"/>
    <sheet xmlns:r="http://schemas.openxmlformats.org/officeDocument/2006/relationships" name="Income Tax (Details 1)" sheetId="80" state="visible" r:id="rId80"/>
    <sheet xmlns:r="http://schemas.openxmlformats.org/officeDocument/2006/relationships" name="Income Tax (Details 2)" sheetId="81" state="visible" r:id="rId81"/>
    <sheet xmlns:r="http://schemas.openxmlformats.org/officeDocument/2006/relationships" name="Income Tax (Details 3)" sheetId="82" state="visible" r:id="rId82"/>
    <sheet xmlns:r="http://schemas.openxmlformats.org/officeDocument/2006/relationships" name="Income Tax (Details Narrative)" sheetId="83" state="visible" r:id="rId83"/>
    <sheet xmlns:r="http://schemas.openxmlformats.org/officeDocument/2006/relationships" name="Joint Venture (Details Narrativ" sheetId="84" state="visible" r:id="rId84"/>
    <sheet xmlns:r="http://schemas.openxmlformats.org/officeDocument/2006/relationships" name="Commitments and Contingencies (" sheetId="85" state="visible" r:id="rId85"/>
    <sheet xmlns:r="http://schemas.openxmlformats.org/officeDocument/2006/relationships" name="Operating Segment (Details)" sheetId="86" state="visible" r:id="rId86"/>
    <sheet xmlns:r="http://schemas.openxmlformats.org/officeDocument/2006/relationships" name="Management of Financial Risk (D" sheetId="87" state="visible" r:id="rId87"/>
    <sheet xmlns:r="http://schemas.openxmlformats.org/officeDocument/2006/relationships" name="Events After the Reporting Da_2" sheetId="88" state="visible" r:id="rId88"/>
    <sheet xmlns:r="http://schemas.openxmlformats.org/officeDocument/2006/relationships" name="Transition to IFRS (Details)" sheetId="89" state="visible" r:id="rId89"/>
    <sheet xmlns:r="http://schemas.openxmlformats.org/officeDocument/2006/relationships" name="Transition to IFRS (Details 1)" sheetId="90" state="visible" r:id="rId90"/>
  </sheets>
  <definedNames/>
  <calcPr calcId="124519" fullCalcOnLoad="1"/>
</workbook>
</file>

<file path=xl/sharedStrings.xml><?xml version="1.0" encoding="utf-8"?>
<sst xmlns="http://schemas.openxmlformats.org/spreadsheetml/2006/main" uniqueCount="861">
  <si>
    <t>Document and Entity Information</t>
  </si>
  <si>
    <t>12 Months Ended</t>
  </si>
  <si>
    <t>Jan. 31, 2020shares</t>
  </si>
  <si>
    <t>Document And Entity Information</t>
  </si>
  <si>
    <t>Entity Registrant Name</t>
  </si>
  <si>
    <t>BETTERLIFE PHARMA INC.</t>
  </si>
  <si>
    <t>Entity Central Index Key</t>
  </si>
  <si>
    <t>0001464165</t>
  </si>
  <si>
    <t>Document Type</t>
  </si>
  <si>
    <t>20-F/A</t>
  </si>
  <si>
    <t>Amendment Flag</t>
  </si>
  <si>
    <t>true</t>
  </si>
  <si>
    <t>Amendment Description</t>
  </si>
  <si>
    <t>This Amendment No. 1 to the Annual Report on Form 20-F of BetterLife Pharma Inc. for the year ended January 31, 2020, originally filed with the Securities and Exchange Commission on June 1, 2020 (the "Original Filing"), is being filed solely to include the XBRL files, which were omitted from the Original Filing.</t>
  </si>
  <si>
    <t>Entity Voluntary Filers</t>
  </si>
  <si>
    <t>No</t>
  </si>
  <si>
    <t>Current Fiscal Year End Date</t>
  </si>
  <si>
    <t>--01-31</t>
  </si>
  <si>
    <t>Entity Well Known Seasoned Issuer</t>
  </si>
  <si>
    <t>Entity Shell Company</t>
  </si>
  <si>
    <t>false</t>
  </si>
  <si>
    <t>Entity Emerging Growth Company</t>
  </si>
  <si>
    <t>Entity Current Reporting Status</t>
  </si>
  <si>
    <t>Yes</t>
  </si>
  <si>
    <t>Document Period End Date</t>
  </si>
  <si>
    <t>Jan. 31,
		2020</t>
  </si>
  <si>
    <t>Entity Filer Category</t>
  </si>
  <si>
    <t>Non-accelerated Filer</t>
  </si>
  <si>
    <t>Document Fiscal Period Focus</t>
  </si>
  <si>
    <t>FY</t>
  </si>
  <si>
    <t>Document Fiscal Year Focus</t>
  </si>
  <si>
    <t>2020</t>
  </si>
  <si>
    <t>Entity Common Stock Shares Outstanding</t>
  </si>
  <si>
    <t>Document Annual Report</t>
  </si>
  <si>
    <t>Document Transition Report</t>
  </si>
  <si>
    <t>Entity Interactive Data Current</t>
  </si>
  <si>
    <t>Document Shell Company Report</t>
  </si>
  <si>
    <t>Consolidated Statements of Financial Position - CAD ($)</t>
  </si>
  <si>
    <t>Jan. 31, 2020</t>
  </si>
  <si>
    <t>Jan. 31, 2019</t>
  </si>
  <si>
    <t>Jan. 31, 2018</t>
  </si>
  <si>
    <t>Current assets</t>
  </si>
  <si>
    <t>Cash</t>
  </si>
  <si>
    <t>Cash - restricted (Note 6)</t>
  </si>
  <si>
    <t>Amounts receivable</t>
  </si>
  <si>
    <t>Prepaids and other current assets</t>
  </si>
  <si>
    <t>Total current assets</t>
  </si>
  <si>
    <t>Deposits</t>
  </si>
  <si>
    <t xml:space="preserve"> </t>
  </si>
  <si>
    <t>Property and equipment, net (Note 7)</t>
  </si>
  <si>
    <t>Intangible assets, net (Note 8)</t>
  </si>
  <si>
    <t>Right-of-use assets (Note 9)</t>
  </si>
  <si>
    <t>Total assets</t>
  </si>
  <si>
    <t>Current liabilities</t>
  </si>
  <si>
    <t>Accounts payable and accrued liabilities</t>
  </si>
  <si>
    <t>Due to related parties (Note 17)</t>
  </si>
  <si>
    <t>Convertible debentures, net (Note 10)</t>
  </si>
  <si>
    <t>Promissory note (Note 11)</t>
  </si>
  <si>
    <t>Acquisition obligation (Note 4(b))</t>
  </si>
  <si>
    <t>Deferred revenue</t>
  </si>
  <si>
    <t>Lease liability (Note 9)</t>
  </si>
  <si>
    <t>Total current liabilities</t>
  </si>
  <si>
    <t>Lease liabilities (Note 9)</t>
  </si>
  <si>
    <t>Total liabilities</t>
  </si>
  <si>
    <t>Shareholders' Equity</t>
  </si>
  <si>
    <t>Common shares (Note 12)</t>
  </si>
  <si>
    <t>Common shares issuable</t>
  </si>
  <si>
    <t>Reserves (Notes 13 and 14)</t>
  </si>
  <si>
    <t>Accumulated other comprehensive income</t>
  </si>
  <si>
    <t>Accumulated deficit</t>
  </si>
  <si>
    <t>Total shareholders' equity</t>
  </si>
  <si>
    <t>Total liabilities and shareholders' equity</t>
  </si>
  <si>
    <t>Consolidated Statements of Comprehensive Loss - CAD ($)</t>
  </si>
  <si>
    <t>Consolidated Statements of Comprehensive Loss</t>
  </si>
  <si>
    <t>Revenue</t>
  </si>
  <si>
    <t>Expenses</t>
  </si>
  <si>
    <t>Amortization and depreciation of equipment and intangible assets (Notes 7 and 8)</t>
  </si>
  <si>
    <t>Consulting fees</t>
  </si>
  <si>
    <t>Due diligence costs</t>
  </si>
  <si>
    <t>Finders fee expense</t>
  </si>
  <si>
    <t>Foreign exchange loss</t>
  </si>
  <si>
    <t>General and administrative</t>
  </si>
  <si>
    <t>Amortization of right-of-use assets (Note 9)</t>
  </si>
  <si>
    <t>Lease liability expense (Note 9)</t>
  </si>
  <si>
    <t>Licensing fees</t>
  </si>
  <si>
    <t>Professional fees</t>
  </si>
  <si>
    <t>Promotion and marketing</t>
  </si>
  <si>
    <t>Repairs and maintenance</t>
  </si>
  <si>
    <t>Research and development</t>
  </si>
  <si>
    <t>Wages, salaries and employment expenses</t>
  </si>
  <si>
    <t>Loss on impairment of intangible asset (Note 8)</t>
  </si>
  <si>
    <t>Loss on impairment of abandoned assets (Notes 5 and 9)</t>
  </si>
  <si>
    <t>Loss on impairments and write-offs of inventory and other (Note 16)</t>
  </si>
  <si>
    <t>Total expenses</t>
  </si>
  <si>
    <t>Loss from operations</t>
  </si>
  <si>
    <t>Other (expenses) income</t>
  </si>
  <si>
    <t>Accretion expense on convertible debentures</t>
  </si>
  <si>
    <t>Gain on repayment of promissory note</t>
  </si>
  <si>
    <t>Interest expense</t>
  </si>
  <si>
    <t>Interest income</t>
  </si>
  <si>
    <t>Loss on extinguishment of convertible debentures (Note 10)</t>
  </si>
  <si>
    <t>Loss on impairment of equipment (Note 7)</t>
  </si>
  <si>
    <t>Loss on impairment of loan receivable (Note 16)</t>
  </si>
  <si>
    <t>Other</t>
  </si>
  <si>
    <t>Settlement of legal claim (Notes 5 and 25(a))</t>
  </si>
  <si>
    <t>Total other income (expenses)</t>
  </si>
  <si>
    <t>Net loss</t>
  </si>
  <si>
    <t>Other comprehensive income</t>
  </si>
  <si>
    <t>Foreign currency translation adjustment of foreign operations</t>
  </si>
  <si>
    <t>Net comprehensive loss</t>
  </si>
  <si>
    <t>Net loss per share, basic and diluted</t>
  </si>
  <si>
    <t>Weighted average shares outstanding ? basic and diluted</t>
  </si>
  <si>
    <t>Consolidated Statements of Shareholders Equity - CAD ($)</t>
  </si>
  <si>
    <t>Total</t>
  </si>
  <si>
    <t>Common Stock [Member]</t>
  </si>
  <si>
    <t>Common Shares Issuable [Member]</t>
  </si>
  <si>
    <t>Reserves [Member]</t>
  </si>
  <si>
    <t>Accumulated other comprehensive income-Foreign Currency Translation [member]</t>
  </si>
  <si>
    <t>Deficit [member]</t>
  </si>
  <si>
    <t>Balance, shares at Jan. 31, 2018</t>
  </si>
  <si>
    <t>Balance, amount at Jan. 31, 2018</t>
  </si>
  <si>
    <t>Statement [Line Items]</t>
  </si>
  <si>
    <t>Common shares issued for services, shares</t>
  </si>
  <si>
    <t>Common shares issued for services, amount</t>
  </si>
  <si>
    <t>Common shares issued for settlement of convertible debenture, shares</t>
  </si>
  <si>
    <t>Common shares issued for settlement of convertible debenture, amount</t>
  </si>
  <si>
    <t>Common shares issued for asset acquisition, shares</t>
  </si>
  <si>
    <t>Common shares issued for asset acquisition, amount</t>
  </si>
  <si>
    <t>Common shares and warrants issued for cash, shares</t>
  </si>
  <si>
    <t>Common shares and warrants issued for cash, amount</t>
  </si>
  <si>
    <t>Warrants issued for finder's fee</t>
  </si>
  <si>
    <t>Beneficial conversion feature</t>
  </si>
  <si>
    <t>Share-based payments</t>
  </si>
  <si>
    <t>Balance, shares at Jan. 31, 2019</t>
  </si>
  <si>
    <t>Balance, amount at Jan. 31, 2019</t>
  </si>
  <si>
    <t>Common shares issued for settlement of accounts payable and accrued liabilities, shares</t>
  </si>
  <si>
    <t>Common shares issued for settlement of accounts payable and accrued liabilities, amount</t>
  </si>
  <si>
    <t>Common shares issued for conversion of convertible debenture, shares</t>
  </si>
  <si>
    <t>Common shares issued for conversion of convertible debenture, amount</t>
  </si>
  <si>
    <t>Common shares and warrants issued as share issue costs, shares</t>
  </si>
  <si>
    <t>Common shares and warrants issued as share issue costs, amount</t>
  </si>
  <si>
    <t>Balance, shares at Jan. 31, 2020</t>
  </si>
  <si>
    <t>Balance, amount at Jan. 31, 2020</t>
  </si>
  <si>
    <t>Consolidated Statements of Cash Flows - CAD ($)</t>
  </si>
  <si>
    <t>Consolidated Statements of Cash Flows</t>
  </si>
  <si>
    <t>Amortization and depreciation of equipment and intangible assets</t>
  </si>
  <si>
    <t>Common shares issued for services</t>
  </si>
  <si>
    <t>Interest accretion</t>
  </si>
  <si>
    <t>Amortization of right-of-use assets</t>
  </si>
  <si>
    <t>Loss on extinguishment of convertible debentures</t>
  </si>
  <si>
    <t>Loss on impairment of abandoned assets</t>
  </si>
  <si>
    <t>Loss on impairment of equipment</t>
  </si>
  <si>
    <t>Loss on impairment of intangible asset</t>
  </si>
  <si>
    <t>Share-based compensation</t>
  </si>
  <si>
    <t>Deposit</t>
  </si>
  <si>
    <t>Due to related parties</t>
  </si>
  <si>
    <t>Net cash used in operating activities</t>
  </si>
  <si>
    <t>Investing activities</t>
  </si>
  <si>
    <t>Cash acquired through acquisition</t>
  </si>
  <si>
    <t>Purchase of intangible assets</t>
  </si>
  <si>
    <t>Acquisition obligation</t>
  </si>
  <si>
    <t>Purchase of property and equipment</t>
  </si>
  <si>
    <t>Loans receivable, net</t>
  </si>
  <si>
    <t>Net cash used in investing activities</t>
  </si>
  <si>
    <t>Financing activities</t>
  </si>
  <si>
    <t>(Repayment of) / proceeds from convertible debenture, net</t>
  </si>
  <si>
    <t>Payment for debt modification</t>
  </si>
  <si>
    <t>Proceeds from issuance of common shares and warrants, net</t>
  </si>
  <si>
    <t>Lease payments</t>
  </si>
  <si>
    <t>Repayment of promissory note</t>
  </si>
  <si>
    <t>Repayment of loan payable</t>
  </si>
  <si>
    <t>Net cash provided by financing activities</t>
  </si>
  <si>
    <t>Effects of exchange rate changes on cash</t>
  </si>
  <si>
    <t>Net change in cash</t>
  </si>
  <si>
    <t>Cash - beginning of period</t>
  </si>
  <si>
    <t>Cash - end of period</t>
  </si>
  <si>
    <t>Nature of Operations and Going Concern</t>
  </si>
  <si>
    <t>1. Nature of Operations and Going Concern</t>
  </si>
  <si>
    <t>BetterLife Pharma Inc. (the “Company”) was incorporated in British Columbia under the Business Corporations Act on June 10, 2002. On December 5, 2019, the Company changed its name from Pivot Pharmaceuticals Inc. to BetterLife Pharma Inc. The Company is a biopharmaceutical company engaged in the development and commercialization of patented, differentiated and premium quality nutraceuticals and pharmaceuticals. These consolidated financial statements have been prepared on the going concern basis, which assumes that the Company will be able to realize its assets and discharge its liabilities in the normal course of business. Accordingly, no adjustments to the carrying value of the assets and liabilities have been made in these audited consolidated financial statements should the Company no longer be able to continue as a going concern. Any such adjustments could be material. As at January 31, 2020, the Company has not earned any revenue and has an accumulated deficit of $54,660,516. The continued operations of the Company are dependent on its ability to generate future cash flows through additional financing or commercialization, which have been impacted as a result of the global outbreak of coronavirus (“COVID-19”) (Note 2(d)). Management intends to continue to pursue additional financing through issuances of equity. There is no assurance that additional funding will be available on a timely basis or on terms acceptable to the Company. In addition, the Company continues procurement of its products set to launch in the US and anticipates its US launch to continue once the current pandemic situation improves. These events or conditions indicate that a material uncertainty exists that casts substantial doubts on the company’s ability to continue as a going concern. The head office and principal address of the Company is located at 1275 West 6 th</t>
  </si>
  <si>
    <t>Significant Accounting Policies</t>
  </si>
  <si>
    <t>2. Significant Accounting Policies</t>
  </si>
  <si>
    <t xml:space="preserve"> (a) Basis of Compliance These consolidated financial statements have been prepared in accordance with International Financial Reporting Standards (“IFRS”) issued by the International Accounting Standards Board (“IASB”) and interpretations of the IFRS Interpretations Committee. The preparation of these consolidated financial statements resulted in changes to the accounting policies as compared with the most recent annual financial statements prepared under United States Generally Accepted Accounting Principles (“U.S. GAAP”). The accounting policies set out below have been applied consistently to all periods presented in these consolidated financial statements. They also have been applied in preparing an opening IFRS statement of financial position as at February 1, 2018 for the purposes of the transition to IFRS, as required by IFRS 1 “First-Time Adoption of International Financial Reporting Standards” (“IFRS 1”). The impact of the transition from U.S. GAAP to IFRS is explained in Note 26. These consolidated financial statements have been prepared in accordance with the accounting policies presented below and are based on IFRS and IFRIC interpretations issued and effective as of January 31, 2020. These consolidated financial statements were approved by the Board of Directors and authorized for issue on June 1, 2020. (b) Basis of Measurement and Presentation These consolidated financial statements have been prepared on a historical cost basis, except for cash and financial instruments classified as fair value through profit or loss that have been measured at fair value, and are presented in Canadian dollars. (c) Basis of Consolidation The consolidated financial statements incorporate the financial statements of the Company and entities controlled by the Company. Control is achieved where the Company has the power to govern the financial and operating policies of an entity so as to obtain benefits from its activities. The consolidating entities include: % of ownership Jurisdiction BetterLife Pharma Inc. (formerly Pivot Pharmaceuticals Inc.) Parent Canada Pivot Pharmaceuticals Manufacturing Corp. 100 % Canada Pivot Green Stream Health Solutions Inc. (dissolved January 2020) 100 % Canada BetterLife Pharma US Inc. 100 % U.S.A. Pivot Naturals, LLC 100 % U.S.A. Thrudermic, LLC 100 % U.S.A. Pivot Europe Pharmaceuticals AG 100 % Lichtenstein (d) Use of Estimates and Judgments The preparation of the consolidated financial statements in conformity with IFRS requires management to make judgments, estimates and assumptions that affect the application of accounting policies and the reported amounts of assets, liabilities, income and expenses. Actual results may differ from these estimates. Estimates are based on management’s best knowledge of current events and actions that the Company may undertake in the futur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The following are the critical judgments, apart from those involving estimations, that management have made in the process of applying the Company’s accounting policies and that have the most significant effect on the amounts recognized in the consolidated financial statements: Estimated useful life of long-lived assets Judgment is used to estimate each component of a long-lived asset’s useful life and is based on an analysis of all pertinent factors including, but not limited to, the expected use of the asset and in the case of an intangible asset, contractual provisions that enable renewal or extension of the asset’s legal or contractual life without substantial cost, and renewal history. If the estimated useful lives were incorrect, it could result in an increase or decrease in the annual amortization expense, and future impairment charges or recoveries. Impairment of long-lived assets Property and equipment and definite lived intangible assets are tested for impairment when events or changes in circumstances indicate that the carrying value may not be recoverable. Indefinite lived Intangible assets, including goodwill, are tested for impairment annually. For the purposes of measuring recoverable values, assets are aggregated into cash generating units (“CGUs”) based on an assessment of the lowest levels for which there are separately identifiable cash flows. The determination of individual CGUs is based on management’s judgement regarding shared infrastructure, geographical proximity and similar exposure to market risk. The recoverable value is the greater of an asset’s fair value less costs of disposal and value in use. In assessing the value in use, the estimated future cash flows are discounted to their present value using a pre-tax discount rate that reflects current market assessments of the time value of money and risk specific to the asset. An impairment loss is recognized for the value by which the asset’s carrying value exceeds its recoverable value. Functional currency The functional currency for each of the Company’s subsidiaries is the currency of the primary economic environment in which the respective entity operates. Such determination involves certain judgements to identify the primary economic environment. The Company reconsiders the functional currency of its subsidiaries if there is a change in events and/or conditions which determine the primary economic environment. Business combinations Determining whether an acquisition meets the definition of a business combination or represents an asset purchase requires judgment on a case by case basis. As outlined in IFRS 3 Business Combinations, the components of a business must include inputs, processes and outputs. Determination of share-based payments The estimation of share-based payments (including warrants and stock options) requires the selection of an appropriate valuation model and consideration as to the inputs necessary for the valuation model chosen. The model used by the Company is the Black-Scholes valuation model at the date of the grant. The Company makes estimates as to the volatility, the expected life, dividend yield and the time of exercise, as applicable. The expected volatility is based on the average volatility of share prices of similar companies over the period of the expected life of the applicable warrants and stock options. The expected life is based on historical data. These estimates may not necessarily be indicative of future actual patterns. Leases Leases requires lessees to discount lease payments using the rate implicit in the lease if that rate is readily available. If that rate cannot be readily determined, the lessee is required to use its incremental borrowing rate. The Company generally uses the incremental borrowing rate when initially recording real estate leases as the implicit rates are not readily available as information from the lessor regarding the fair value of underlying assets and initial direct costs incurred by the lessor related to the leased assets is not available. The Company determines the incremental borrowing rate as the interest rate the Company would pay to borrow over a similar term the funds necessary to obtain an asset of a similar value to the right-of-use asset in a similar economic environment. Leases requires lessees to estimate the lease term. In determining the period which the Company has the right to use an underlying asset, management considers the non-cancellable period along with all facts and circumstances that create an economic incentive to exercise an extension option, or not to exercise a termination option. Going concern The global outbreak of coronavirus (“COVID-19”) has had a significant impact on businesses through the restrictions put in place by the Canadian and U.S. federal, provincial/state and municipal governments regarding travel, business operations and isolation/quarantine orders. At this time, it is unknown the extent of the impact the COVID-19 outbreak may have on the Company as this will depend on future developments that are highly uncertain and that cannot be predicted with confidence. These uncertainties arise from the inability to predict the ultimate geographic spread of the disease, and the duration of the outbreak, including the duration of travel restrictions, business closures or disruptions, and quarantine/isolation measures that are currently, or may be put in place by Canada and other countries to fight the virus. While the extent of the impact is unknown, the Company anticipates this outbreak may cause reduced customer demand, supply chain disruptions, staff shortages, and increased government regulations, all of which may negatively impact the Company’s business and financial condition. Refer to Note 1 for additional factors impacting going concern assessment done by management. (e) Investments in Joint Arrangements These consolidated financial statements incorporate the Company’s share of the results of its joint venture, Pivot-Cartagena Joint Venture Inc. using the equity method of accounting (Note 19). Investments in joint ventures are recognized initially at cost and adjusted thereafter to include the Company’s share of income or loss and comprehensive income on an after-tax basis. Dividends or distributions received or receivable from associates and joint ventures are recognized as a reduction in the carrying amount of the investments. Investments are reviewed for impairment at each reporting period by comparing recoverable amount to carrying amount when there is an indication of impairment. (f) Foreign Currency The Company’s presentation currency is the Canadian dollar. The functional currency of the parent entity, BetterLife Pharma Inc. (formerly Pivot Pharmaceuticals Inc.), and its wholly-owned subsidiaries, Pivot Pharmaceuticals Manufacturing Corp. and Pivot Green Stream Health Solutions Inc., is the Canadian dollar. The functional currency of the wholly-owned U.S. subsidiaries, BetterLife Pharma US Inc., Pivot Naturals, LLC and Thrudermic, LLC, is the U.S. dollar. The functional currency of the wholly-owned European subsidiary, Pivot Europe Pharmaceuticals AG, is Swiss Francs. Foreign currency transactions Transactions in foreign currencies are translated to the respective functional currencies of the Company and its subsidiaries at the exchange rate in effect at the transaction date. Monetary assets and liabilities denominated in other than the functional currency are translated at the exchange rates in effect at the financial position date. The resulting exchange gains and losses are recognized in profit or loss. Non-monetary assets and liabilities denominated in other than the functional currency that are measured at fair value are translated to the functional currency at the exchange rate at the date that the fair value is determined. Non-monetary items that are measured in terms of historical cost in other than the functional currency are translated using the exchange rate at the date of transaction. Foreign operations For consolidation purposes, the assets and liabilities of foreign operations are translated to the presentation currency using the exchange rate prevailing at the financial position date. The income and expenses of foreign operations are translated to the presentation currency using the average rates of exchange during the period. All resulting exchange differences are recorded as other comprehensive income (loss) and accumulated in a separate component of shareholders’ equity, described as foreign currency translation adjustment. (g) Financial Instruments Financial instruments - classification and measurement Financial Assets The classification and measurement of financial assets is based on the Company’s business models for managing its financial assets and whether the contractual cash flows represent solely payments of principal and interest (“SPPI”). Financial assets are initially measured at fair value and are subsequently measured at either (i) amortized cost; (ii) fair value through other comprehensive income, or (iii) at fair value through profit or loss. • Amortized cost Financial assets classified and measured at amortized cost are those assets that are held within a business model whose objective is to hold financial assets in order to collect contractual cash flows, and the contractual terms of the financial asset give rise to cash flows that are SPPI. Financial assets classified at amortized cost are measured using the effective interest method. The Company’s cash and amounts receivable are classified in this category. • Fair value through other comprehensive income (“FVTOCI”) Financial assets classified and measured at FVTOCI are those assets that are held within a business model whose objective is achieved by both collecting contractual cash flows and selling financial assets, and the contractual terms of the financial asset give rise to cash flows that are SPPI. • Fair value through profit or loss (“FVTPL”) Financial assets classified and measured at FVTPL are those assets that do not meet the criteria to be classified at amortized cost or at FVTOCI. Financial Liabilities All financial liabilities are initially recognized at fair value plus or minus transactions costs that are directly attributable to issuing the financial liability. Financial liabilities are measured at amortized cost, unless they are required to be measured at FVTPL. The Company’s accounts payable and accrued liabilities, due to related parties, convertible debentures and promissory notes are measured at amortized cost. Financial instruments - impairment of financial assets The Company recognizes a loss allowance for expected credit losses on financial assets that are measured at amortized cost. At each reporting date, the Company measures the loss allowance for the financial asset at an amount equal to the lifetime expected credit losses if the credit risk on the financial asset has increased significantly since initial recognition. If at the reporting date, the financial asset has not increased significantly since initial recognition, the Company measures the loss allowance for the financial asset at an amount equal to twelve month expected credit losses. The Company shall recognize in the consolidated statements of income (loss), as an impairment gain or loss, the amount of expected credit losses (or reversal) that is required to adjust the loss allowance at the reporting date to the amount that is required to be recognized. The Company classifies and discloses fair value measurements based on a three-level hierarchy: a. Level 1 – inputs are unadjusted quoted prices in active markets for identical assets or liabilities; b. Level 2 – inputs other than quoted prices in Level 1 that are observable for the asset or liability, either directly or indirectly; and c. Level 3 – inputs for the asset or liability are not based on observable market data. The Company has determined the estimated fair values of its financial instruments based upon appropriate valuation methodologies. At January 31, 2020, January 31, 2019 and February 1, 2018, cash was measured and recognized in the consolidated statement of financial position using Level 1 inputs in the fair value hierarchy. At January 31, 2020, January 31, 2019 and February 1, 2018, there were no financial assets or liabilities measured and recognized in the consolidated statement of financial position at fair value that would have been categorized as Level 3 in the fair value hierarchy above. (h) Cash and Cash Equivalents Cash in the consolidated statement of financial position is comprised of cash and short-term deposits which have an original maturity of three months or less or are readily convertible into a known amount of cash. At January 31, 2020, January 31, 2019 and February 1, 2018, the Company had no cash equivalents. (i) Property and equipment Property and equipment are recorded at cost less accumulated depreciation and accumulated impairment losses. Depreciation is recorded using the straight-line method to depreciate the cost of property and equipment the useful lives for which an asset is expected to be available for use as follows: Computer equipment 2 years Equipment 5 years Leasehold improvements 5 to 10 years Security system 5 years (j) Intangible Assets Intangible assets consist of costs incurred to acquire license, patents and unpatented technology. Intangible assets are considered finite live assets and recorded at cost less accumulated amortization and accumulated impairment. Subsequent expenditures are capitalized only when they increase the future economic benefits embodied in the asset. Amortization is recorded using the straight-line method and is intended to amortize the intangible assets over their estimated useful lives: License 5 years Patents 10 years Unpatented technology 10 years (k) Impairment of Long-lived Assets At the end of each reporting period, the Company reviews the carrying amounts of long-lived assets to determine whether there is an indication that those assets are impaired. If any such indication exists, the recoverable amount of the asset is estimated in order to determine the extent of the impairment charge (if any). The recoverable amount is the higher of the fair value less costs to sell and value in use. In assessing value in use, the estimated future cash flows are discounted to their present value using a pre-tax discount rate that reflects current market assessments of the time value of money and the risks specific to the asset. If the recoverable amount of an asset is determined to be less than its recorded amount, the recorded amount of the asset is reduced to its recoverable amount. An impairment charge is recognized immediately in the consolidated statement of loss and comprehensive loss, unless the relevant asset is carried at a revalued amount, in which case the impairment loss is treated as a revaluation decrease. Where an impairment loss subsequently reverses, the carrying amount of the asset is increased to the revised estimate of its recoverable amount, to a maximum amount equal to the carrying amount that would have been determined had no impairment loss been recognized for the asset in prior years. (l) Provisions Provisions are recorded when a present legal or constructive obligation exists as a result of past events where it is probable that an outflow of resources embodying economic benefits will be required to settle the obligation, and a reliable estimate of the amount of the obligation can be made. The amount recognized as a provision is the best estimate of the consideration required to settle the present obligation at the consolidated statement of financial position date, taking into account the risks and uncertainties surrounding the obligation. Where a provision is measured using the cash flows estimated to settle the present obligation, its carrying amount is the present value of those cash flows. When some or all of the economic benefits required to settle a provision are expected to be recovered from a third party, the receivable is recognized as an asset if it is virtually certain that reimbursement will be received and the amount receivable can be measured reliably. (m) Equity Common shares Common shares represent the amount received on the issue of common shares, less issuance costs, net of any underlying income tax benefit from these issuance costs. If common shares are issued when stock options and warrants are exercised, the common shares account also comprised the compensation costs previously recorded as reserves. In addition, if common shares were issued as consideration for the acquisition of a form of non-monetary assets, they are measured at their fair value according to the quoted price on the day of the conclusion of the agreement. Unit placements Proceeds from unit placements are allocated between common shares and share purchase warrants issued using the residual method. Proceeds are first allocated to common shares according to the quoted price of existing common shares at the time of issuance and any residual in the proceeds is allocated to warrants. Other elements of equity Reserves include charges related to stock options and share purchase warrants until such stock options and share purchase warrants are exercised. (n) Share-based Payments The Company grants share purchase options, restricted stock units (“RSUs”), performance stock units (“PSUs”) and deferred share units (“DSUs”) under its Long-term Incentive Plan described in Note 14 to employees, consultants, directors and others providing similar services. The fair value of share purchase options granted is measured at the grant date using an option pricing model. Subsequently, the fair value of share purchase options ultimately expected to vest is charged to operations over the vesting period. Share purchase options granted to third parties in exchange for goods or services are measured at the fair value of the goods or services received and charged to operations over the vesting period. The fair values of RSUs, PSUs and DSUs granted are measured at grant dates share prices and the expense is allocated over the vesting period based on the best available estimate of the number of RSUs, PSUs and DSUs expected to vest. Non-market vesting conditions are included in assumptions about the number of RSUs, PSUs and DSUs that are expected to be issued or paid. Estimates are subsequently revised if there was any indication that the number of RSUs, PSUs or DSUs expected to vest differed from previous estimates. Any cumulative adjustment prior to vesting is recognized in the current period. No adjustment is made to any expense recognized in prior period if the number of RSUs, PSUs or DSUs that are ultimately issued or paid are different to that estimated on vesting. The accumulated charges related to RSUs, PSUs and DSUs recorded in reserves are transferred to common shares on issuance of common shares in payment of vested RSUs, PSUs and DSUs. (o) Comprehensive Income (Loss) Comprehensive income or loss is the change in net assets arising from transactions and other events and circumstances from non-owner sources. Financial assets that are measured at FVOCI will have revaluation gains and losses included in other comprehensive income or loss until the asset is removed from the consolidated statement of financial position. Certain gains and losses on the translation of amounts between the functional and presentation currency of the Company are included in other comprehensive income or loss. (p) Loss Per Share The Company presents the basic and diluted earnings or loss per share data for its common shares, calculated by dividing the earnings or loss attributable to common shareholders of the Company by the weighted average number of common shares outstanding during the year. Diluted earnings or loss per share is determined by adjusting the earnings or loss attributable to common shareholders and the weighted average number of common shares outstanding for the effects of all dilutive potential common shares. (q) Research and Development Costs Research costs are expensed in the period that they are incurred. Development costs are capitalized, to the extent they increase the future economic benefit embodied in the specific asset, to intangible assets. (r) Income Taxes Income tax expense comprises current and deferred tax. Income tax expense is recognized in the consolidated statements of income (loss) and comprehensive income (loss) except to the extent that it relates to items recognized directly in equity, in which case it is recognized in equity. Current tax is the expected tax payable on the taxable income for the year, using tax rates enacted at the reporting date, and any adjustment to tax payable in respect of previous years. Deferred tax is recognized using the liability method, providing for temporary differences between the carrying amounts of assets and liabilities for financial reporting purposes and the amounts used for taxation purposes. Deferred tax is not recognized on the initial recognition of assets or liabilities in a transaction that is not a business combination. In addition, deferred tax is not recognized for taxable temporary differences arising on the initial recognition of goodwill. Deferred tax is measured at the tax rates that are expected to be applied to temporary differences when they reverse, based on the laws that have been enacted or substantively enacted by the reporting date. Deferred tax assets and liabilities are offset if there is a legally enforceable right to offset, and they relate to income taxes levied by the same tax authority on the same taxable entity, or on different tax entities, but they intend to settle current tax liabilities and assets on a net basis or their tax assets and liabilities will be realized simultaneously. A deferred tax asset is recognized to the extent that it is probable that future taxable profits will be available against which the temporary difference can be utilized. Deferred tax assets are reviewed at each reporting date and are reduced to the extent that it is no longer probable that the related tax benefit will be realized. (s) Related Party Transaction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and may be individuals or corporate entities. A transaction is considered to be a related party transaction when there is a transfer of resources or obligations between related parties. (t) Segment Reporting The Company presents and discloses segmental information based on information that is regularly reviewed by the Chief Executive Officer and the Board of Directors. The allocation of resources between the different operating segments and the assessment of the performance of the operating segments is the responsibility of the Chief Executive Officer. The Company has determined that it has only one operating segment: development and commercialization of patented, differentiated and premium quality nutraceuticals and pharmaceuticals.</t>
  </si>
  <si>
    <t>New Accounting Pronouncements</t>
  </si>
  <si>
    <t>3. New Accounting Pronouncements</t>
  </si>
  <si>
    <t>The Company has adopted the following new accounting standards and interpretations effective February 1, 2019, unless otherwise noted. These changes were made in accordance with the applicable transitional provisions. (a) IFRS 16 – Leases (“IFRS 16”) IFRS 16 specifies how to recognize, measure, present and disclose leases. The standard provides a single lessee model, requiring lessees to recognize assets and liabilities for all leases unless the lease term is twelve months or less or the underlying asset has a low value. IFRS 16 replaces IAS 17 Leases, IFRIC 4 Determining Whether an Arrangement Contains a Lease, SIC-15 Operating Leases – Incentives, and SIC-27 Evaluating the Substance of Transactions Involving the Legal Form of a Lease. IFRS 16 is effective for annual periods beginning on or after January 1, 2019. On February 1, 2019, the Company adopted IFRS 16 and applied IFRS 16 retrospectively to each prior reporting period presented. In accordance with IFRS 16, the Company determines if an arrangement is a lease at inception based on whether there is an identified asset, whether the Company has the right to obtain substantially all of the economic benefits from the use of the asset and whether the Company has the right to direct the use of the asset. The Company has operating leases, on office and facility spaces, and no financing leases. Operating lease right-of-use (“ROU”) assets and operating lease liabilities are recognized based on the present value of the future minimum lease payments over the lease term. Lease expense for minimum lease payments is recognized on a straight-line basis over the lease term. See Note 9 for further disclosures and detail regarding the Company’s operating leases. For leases with terms greater than twelve (12) months, the Company records the related ROU asset and lease obligation at the present value of lease payments over the term. Leases may include fixed rental escalation clauses, renewal options and / or termination options that are factored into the determination of lease payments when appropriate. The Company’s leases do not provide a readily determinable implicit rate; therefore, an estimate of the Company’s incremental borrowing rate is used to discount the lease payments based on information available at the lease commencement date. The discount rate used was 14.4%. The adoption of IFRS 16 resulted in the recognition of ROU assets of $1,974,759 and lease liabilities of $1,906,403 in July 2018. The following new accounting standards and interpretations have been adopted by the Company subsequent to January 31, 2020. (b) IAS 1 – Presentation of Financial Statements (“IAS 1”) IAS 1 sets out the overall requirements for financial statements, including how they should be structured, the minimum requirements for their content and overriding concepts such as going concern, the accrual basis of accounting and the current/non-current distinction. The standard requires a complete set of financial statements to comprise a statement of financial position, a statement of profit or loss and other comprehensive income, a statement of changes in equity and a statement of cash flows. IAS 1 has been revised to incorporate a new definition of “material” and IAS 8 – Accounting Policies, Changes in Accounting Estimates and Errors has been revised to refer to this new definition in IAS 1. The amendments are effective for annual reporting periods beginning on or after January 1, 2020. Earlier application is permitted. As of February 1, 2020, the Company has adopted IAS 1 and has concluded that, based on its current operations, the adoption of IAS 1 had no significant impact on the Company’s consolidated financial statements. (c) IAS 8 - Accounting Policies, Changes in Accounting Estimates and Errors (“IAS 8”) IAS 8 is applied in selecting and applying accounting policies, accounting for changes in estimates and reflecting corrections of prior period errors. The standard requires compliance with any specific IAS applying to a transaction, event or condition, and provides guidance on developing accounting policies for other items that result in relevant and reliable information. Changes in accounting policies and corrections of errors are generally retrospectively accounted for, whereas changes in accounting estimates are generally accounted for on a prospective basis. The amendment is effective for annual reporting periods beginning on or after January 1, 2020. Earlier application is permitted. As of February 1, 2020, the Company has adopted IAS 8 and has concluded that, based on its current operations, the adoption of IAS 8 had no significant impact on the Company’s consolidated financial statements.</t>
  </si>
  <si>
    <t>Asset Acquisitions</t>
  </si>
  <si>
    <t>4. Asset Acquisitions</t>
  </si>
  <si>
    <t xml:space="preserve"> (a) Thrudermic Transdermal Nanotechnology On March 2, 2018, the Company entered into an exchange agreement with Thrudermic, LLC (“Thrudermic”) and the members of Thrudermic whereby the Company paid US$1.00 for the issued and outstanding units of Thrudermic and issued 500,000 common shares (Note 12(i)) to the members of Thrudermic for their intellectual property portfolio, including unpatented technology, goodwill and know-how in connection with the Thrudermic Transdermal Nanotechnology. The Company evaluated this acquisition in accordance with IFRS 3, Business Combinations to discern whether the assets and operations of Thrudermic met the definition of a business. The Company concluded there were not a sufficient number of key processes obtained to develop the inputs into outputs, nor could such processes be easily obtained by the Company. Accordingly, the Company accounted for this transaction as an asset acquisition at a cost of $830,000 (Note 8). (b) Ready-to-Infuse Cannabis Patents (“RTIC Patents”) On February 28, 2018, the Company completed the acquisition of Pivot Naturals, LLC (previously ERS Holdings, LLC) (“Pivot Naturals”) pursuant to an exchange agreement dated as of February 10, 2018. As consideration for the purchase, the Company paid $430,420 (US$333,333) in cash on closing, issued 5,000,000 common shares (Note 12(h)) and will pay an additional US$333,333 six (6) and twelve (12) months after closing. On September 28, 2018, a payment of $429,370 (US$326,666), representing a portion of the payment due six (6) months after closing, was made. The Company extended the payment date for the payment due twelve (12) months after closing from February 28, 2019 to May 31, 2019. As consideration for the extension, the Company issued 60,515 common shares (Note 12(c)) and paid $14,266 (US$10,832) in cash. On May 17, 2019, all outstanding consideration related to the purchase of Pivot Naturals was made. Pursuant to the acquisition of Pivot Naturals, the Company acquired a patented technology called “RTIC” Ready-To-Infuse-Cannabis, relating to the transformation of cannabis oil into powder for infusion into a variety of products. If certain conditions are met, the Company may be obligated to pay royalties on future annual net sales utilizing the RTIC Patents. The Company evaluated this acquisition in accordance with IFRS 3, Business Combinations to discern whether the assets and operations of Pivot Naturals met the definition of a business. The Company concluded there were not a sufficient number of key processes obtained to develop the inputs into outputs, nor could such processes be easily obtained by the Company. Accordingly, the Company accounted for this transaction as an asset acquisition. The consideration transferred, assets acquired and liabilities assumed recognized are as follows: Consideration paid: $ Cash paid 430,420 Cash to be paid 778,662 Common shares issued 6,650,000 Transaction costs 154,951 Total purchase price 8,014,033 Net assets acquired: $ Cash 2,779 Equipment 5,213 Ready-to-infuse cannabis (“RTIC”) patents 8,008,411 Accounts payable and accrued liabilities (2,370 ) Net value of business purchased 8,014,033 (c) Solmic Patents (“Solmic Patents”) On October 22, 2019, the Company entered into a contract to acquire SolMic AG (“Solmic AG”). Consideration for the acquisition included CHF 10,000 to be paid in cash (paid in March 2020). In connection with the acquisition, the Company entered into an assignment agreement to assign a patented technology called “Solmic” for payments totalling EUR 50,000, of which EUR 11,900 deposit was paid in January 2020, recorded in prepaids and other assets, and the remainder balance remitted in March 2020. The Company evaluated this acquisition in accordance with IFRS 3, Business Combinations to discern whether the assets and operations of Solmic AG met the definition of a business. The Company concluded there were not a sufficient number of key processes obtained to develop the inputs into outputs, nor could such processes be easily obtained by the Company. Accordingly, the Company will account for this transaction as an asset acquisition. No asset was recognized at January 31, 2020 because the Company did not have title to the assets yet. The assignment of the patent technology was completed subsequent to year-end.</t>
  </si>
  <si>
    <t>Asset Abandonment</t>
  </si>
  <si>
    <t>5. Asset Abandonment</t>
  </si>
  <si>
    <t xml:space="preserve">During the year, the Company’s board and management decided to forego its US cannabis operations that were initially intended to be held in Pivot Naturals. The Company is focusing its efforts on manufacturing and distributing hemp and non-hemp-based CBD products to states where regulations permit and on commercializing AP-003 (Note 25(f)). Due to the change in the strategic direction of the Company, management determined that several assets initially held for US operations purposes had a recoverable value of $nil and were, therefore, impaired for a total amount of $1,303,278 in its consolidated statements of comprehensive loss (2019 - $nil). The main asset impaired relates to the right-of-use asset previously recognized relating to the lease on 3595 Cadillac Avenue. Pursuant to a Settlement Agreement and Release Agreement signed on February 13, 2020 (see Note 25(a)), in April 2020, 100% of the Company’s membership interest in Pivot Naturals LLC was assigned to Goodbuzz Inc. </t>
  </si>
  <si>
    <t>Cash - Restricted</t>
  </si>
  <si>
    <t>6. Cash - Restricted</t>
  </si>
  <si>
    <t>Restricted cash includes cash held at the Supreme Court of British Columbia pursuant to the claim from Green Stream Botanicals Corp. (“GSB”) (Note 20(a)).</t>
  </si>
  <si>
    <t>Equipment</t>
  </si>
  <si>
    <t>7. Equipment</t>
  </si>
  <si>
    <t xml:space="preserve"> Cost Computer Equipment $ Equipment $ Leasehold Improvements $ Security System $ Total $ Balance, February 1, 2018 – – – – – Exchange agreement (Note 4(b)) – 5,213 – – 5,213 Effect of foreign exchange rate changes – 94 – – 94 Balance, January 31, 2019 – 5,307 – – 5,307 Additions 7,349 65,698 200,084 269,611 542,742 Impairment – (5,213 ) – – (5,213 ) Effect of foreign exchange rate changes – (94 ) – – (94 ) Balance, January 31, 2020 7,349 65,698 200,084 269,611 542,742 Accumulated Depreciation Balance, February 1, 2018 – – – – – Depreciation – 1,135 – – 1,135 Effect of foreign exchange rate changes – 10 – – 10 Balance, January 31, 2019 – 1,145 – – 1,145 Depreciation 306 2,615 – – 2,921 Impairment – (1,312 ) – – (1,312 ) Effect of foreign exchange rate changes – (257 ) – – (257 ) Balance, January 31, 2020 306 2,191 – – 2,497 Net book value, January 31, 2020 7,043 63,507 200,084 269,611 540,245 Net book value, January 31, 2019 – 4,162 – – 4,162 Net book value, February 1, 2018 – – – – – During the year ended January 31, 2020, the Company impaired lab equipment and recorded a loss on impairment of $3,901 (2018 - $nil) in its consolidated statements of comprehensive loss. </t>
  </si>
  <si>
    <t>Intangible Assets</t>
  </si>
  <si>
    <t>8. Intangible Assets</t>
  </si>
  <si>
    <t xml:space="preserve"> Cost BiPhasix License $ Thrudermic Non-Patented Technology $ RTIC Patents $ Total $ Balance, February 1, 2018 319,174 – – 319,174 Exchange agreements (Notes 4(a) and 4(b)) – 830,000 8,008,411 8,838,411 Effect of foreign exchange rate changes – – 128,866 128,866 Balance, January 31, 2019 319,174 830,000 8,137,277 9,286,451 Impairment – – (8,202,900 ) (8,202,900 ) Effect of foreign exchange rate changes – – 65,623 65,623 Balance, January 31, 2020 319,174 830,000 – 1,149,174 Accumulated Amortization and Impairment Losses Balance, February 1, 2018 30,825 – – 30,825 Amortization 79,793 74,325 745,398 899,516 Effect of foreign exchange rate changes – – 6,288 6,288 Balance, January 31, 2019 110,618 74,325 751,686 936,629 Amortization 80,173 83,000 820,290 983,463 Impairment – – (1,577,654 ) (1,577,654 ) Effect of foreign exchange rate changes – – 5,678 5,678 Balance, January 31, 2020 190,791 157,325 – 348,116 Net book value, January 31, 2020 128,383 672,675 – 801,058 Net book value, January 31, 2019 208,556 755,675 7,385,591 8,349,822 Net book value, February 1, 2018 288,349 – – 288,349 The Company performed an assessment to determine if there were any indications of impairment of its intangible assets and concluded that factors indicated impairment within its RTIC Patents. With the assignment of Pivot Naturals (Notes 5 and 25(a)), the Company exited the cannabis industry in California. As a result of the exit, the Company has reduced its expectations of cash flows from the use of the RTIC Patents. The Company recorded an impairment loss on its RTIC Patents (Note 4(b)) of $6,625,246. Weighted average life remaining on intangible assets is 7.1 years. BiPhasix License On September 12, 2017, the Company entered into a licensing agreement with Altum Pharmaceuticals Inc. (“Altum”), a party related, at that date, by way of common officers (Note 17), whereby the Company acquired worldwide rights to the BiPhasix™ transdermal drug delivery technology for the development and commercialization of cannabinoids, cannabidiol and tetrahydrocannabinol products. Consideration included: 1) Issuance of 2,500,000 common shares on September 12, 2017 valued at $319,174, which was recorded as an intangible asset with a corresponding credit to common shares; 2) Issuance of 2,500,000 common shares of the Company upon Health Canada Natural Product Number approval (not yet issued as of the date of this report); 3) Royalties on annual gross sales; and 4) For pharmaceutical products, milestone payments payable upon first Investigative New Drug Approval, upon positive outcome of Phase II trial in first indication, and upon New Drug Application approval. As of January 31, 2020, no milestones have been achieved. </t>
  </si>
  <si>
    <t>Operating Leases</t>
  </si>
  <si>
    <t>9. Operating Leases</t>
  </si>
  <si>
    <t>All the operating leases of the Company relate to building leases. On October 31, 2019, the Company entered into a lease agreement, effective November 1, 2019 and expiring on April 30, 2025, for 285-295 Kesmark Street in Quebec, Canada and a sub-lease agreement, effective November 1, 2019, as sub-lessor of 285 Kesmark Street. Until October 31, 2019, the Company was a sub-lessee of 295 Kesmark Street and this sub-lease agreement terminated effective November 1, 2019. During the year ended January 31, 2020, the Company wrote-off its security deposit under the original sub-lease agreement. An impairment of $24,454 (2019 - $nil) has been included in the Company’s consolidated statements of comprehensive loss. As of January 31, 2020, the Company is also a lessee in a lease at 3595 Cadillac Avenue in California, U.S.A, with expiry of July 14, 2023 and which has been assigned subsequent to January 31, 2020 together with the assignment of Pivot Naturals. The related ROU asset was impaired at January 31, 2020 upon management’s decision to exit the US cannabis market (Note 5). Right-of-use Assets $ Balance, February 1, 2018 – Adoption of IFRS 16 (Note 3(a)) 1,974,759 Amortization (235,587 ) Effect of foreign exchange rate changes (3,826 ) Balance, January 31, 2019 1,735,346 Additions 3,330,947 Disposal – ROU asset (466,839 ) Disposal – Accumulated amortization on ROU asset 339,519 Impairment of ROU asset (1,276,779 ) Amortization on ROU asset (421,984 ) Effect of foreign exchange rate changes 11,428 Balance, January 31, 2020 3,251,638 The Company disposed of ROU asset net of accumulated amortization of $127,320 related to termination of its sub-lease on 295 Kesmark Street on October 31, 2019. During the year ended January 31, 2020, the Company recorded $60,482 (2019 - $nil) of sub-lease income related to the sub-lease of 285 Kesmark Street, which has been offset against amortization on ROU asset in the consolidated statements of comprehensive loss. Lease Liability $ Current $ Long-term $ Balance, February 1, 2018 – Adoption of IFRS 16 (Note 3(c)) 1,906,403 Lease liability expense 155,051 Lease payments (282,095 ) Effect of foreign exchange rate changes (3,244 ) Balance, January 31, 2019 1,776,115 (367,629 ) 1,408,488 Additions 3,246,553 Disposal (118,200 ) Lease liability expense 347,446 Lease payments (559,580 ) Effect of foreign exchange rate changes 9,958 Balance, January 31, 2020 4,702,292 (68,138 ) 4,634,154 The table below summarizes the remaining expected lease payments under operating leases as of January 31, 2020: Fiscal Years $ 2021 741,318 2022 781,611 2023 832,880 2024 884,399 2025 936,179 Thereafter 5,030,874 Less: imputed interest (4,504,969 ) Present value of operating lease liabilities 4,702,292</t>
  </si>
  <si>
    <t>Convertible Debenture</t>
  </si>
  <si>
    <t>10. Convertible Debenture</t>
  </si>
  <si>
    <t xml:space="preserve"> January 31, 2020 $ January 31, 2019 $ February 1, 2018 $ March 2, 2018 note – 3,476,690 – – 3,476,690 – On March 2, 2018, the Company issued convertible debentures with two non-related parties totaling $5,000,000. The debentures were secured under a General Security Agreement, bore interest at 10% per annum payable quarterly and matured on March 2, 2019. The notes were convertible into common shares at a conversion price equal to $1.74 per common share. The Company issued 172,413 share purchase warrants with an exercise price of $1.74 and three year expiry as finder’s fee for the convertible debentures. The effective interest rate had been determined as 29% per annum after deducting all the loan discounts. On October 22, 2018, $1,500,000 of the convertible debentures were settled through the issuance of 3,750,000 units of the Company with each unit consisting of one common share and one share purchase warrant with an exercise price of $0.60 and three year expiry. The common shares issued were valued at $0.43 per share and warrants issued were valued at $0.26 per warrant for total value of $2,600,856. The fair value of warrants was calculated using volatility of 110%, interest-free rate of 2.30%, nil expected dividend yield and expected life of 3 years. The Company considered the settlement to be an extinguishment of the $1,500,000 of the convertible debentures and recorded a loss on extinguishment of debentures of $1,240,773 during the year ended January 31, 2019. On October 22, 2018, the Company modified the conversion price on the remainder of the convertible debentures, totaling $3,500,000, to $0.42 per common share. The Company did not consider the modification to be an extinguishment of the $3,500,000 of the convertible debentures. On March 2, 2019, the Company repaid $750,000 of the convertible debentures and extended the maturity of the remainder of the convertible debentures to June 2, 2019 for an extension fee of $250,000. The Company considered the extension to be a modification of the convertible debentures. The effective interest rate for the remaining terms of the convertible debentures had been determined as 46% per annum. On May 16, 2019, the Company issued 595,238 common shares pursuant to the conversion of $250,000 of the Company convertible debentures (Note 12(g)). On the same date, the Company repaid the remaining principal amount of the convertible debentures of $2,500,000. Interest accretion expense on convertible debentures for the years ended January 31, 2020 and 2019 was $380,754 and $1,078,141, respectively. </t>
  </si>
  <si>
    <t>Promissory Note</t>
  </si>
  <si>
    <t>11. Promissory Note</t>
  </si>
  <si>
    <t xml:space="preserve"> January 31, 2020 $ January 31, 2019 $ February 1, 2018 $ Principal (Note 11(a)) – – 247,305 (a) Promissory Note – Former Chief Executive Officer On September 11, 2017, the Company completed an exchange agreement whereby the Company exchanged with its past Chief Executive Officer 100% of its common shares of its wholly-owned subsidiary, IndUS Pharmaceuticals, Inc. (“IndUS”), for 3,800,000 common shares of the Company. Pursuant to the exchange agreement, the Company provided its former Chief Executive Officer a promissory note in the amount of $242,560 (US$200,000) in discharge of all obligations with respect to the former Chief Executive Officer’s accrued salary totaling $324,141 through September 11, 2017. The promissory note bore interest at 8% per annum. Principal and accrued interest were due on the earlier of: 1) 30 days after the completion of a financing of at least $2,000,000 and (ii) September 10, 2027, provided that if repayment occurs prior to the second anniversary date, all interest will be waived. On March 2, 2018, the Company issued senior secured convertible debentures for gross proceeds of $5,000,000 (Note 10). Accordingly, accrued interest being waived, principal was due and repaid on March 30, 2018. (b) Promissory Note – Altum On February 16, 2018, the Company issued a promissory note of up to $520,000, bearing interest at 10% per annum to Altum, a party related, at that date, by way of common officers, and maturing on May 15, 2018. On February 19 and March 1, 2018, $250,000 and $252,464 were advanced to the Company. On March 2, 2018, the Company repaid the principal amount and accrued interest on the note totaling $503,285. (c) Promissory Note – Third Party On March 5, 2019, the Company issued a promissory note of $300,000, bearing interest at 10% per annum and maturing on September 5, 2019. Pursuant to the issuance of this promissory note, the Company issued 100,000 common shares as a loan origination fee (Note 12(a)) and incurred cash finders’ fee of $24,000. Interest expense for the years ended January 31, 2020 and 2019 was $7,159 and $nil, respectively. On May 31, 2019, the Company repaid the principal amount and accrued interest on the promissory note totaling $307,159.</t>
  </si>
  <si>
    <t>Common Shares</t>
  </si>
  <si>
    <t>12. Common Shares</t>
  </si>
  <si>
    <t xml:space="preserve"> Unlimited number of common shares without par value During the year ended January 31, 2020: (a) In March 2019, the Company issued 100,000 common shares, with fair value totalling $20,000, to a third party as a loan origination fee (Note 11(c)). During the year ended January 31, 2020, the Company issued 1,035,714 common shares, with fair value totalling $170,000, to third parties for services provided. Fair values of services were determined using the fair values of the common shares issued as values of services provided could not be estimated reliably. The Company also issued 41,667 common shares, with fair value totalling $10,000, to a past director and officer for services provided. (b) On March 23, 2019, the Company issued 1,000,000 common shares to a third party for settlement of accounts payable and 690,323 common shares to directors and officers to settle outstanding compensation. Losses on settlement of $60,000 and $34,315 have been recorded within consulting fees and wages, salaries and employment expenses, respectively, in the consolidated statements of comprehensive loss. (c) On April 8, 2019, the Company issued 60,515 common shares as an extension fee for an outstanding obligation (Note 4(b)). (d) On April 8, 2019, a private placement was closed for an aggregate of 6,950,000 units, consisting of one common share and one share purchase warrant, at price of $0.20 per unit, for gross proceeds of $1,390,000. Each share purchase warrant entitles the holder to purchase one common share at a price of $0.30 per share and has an expiry term of three (3) years. Finders’ fees consisted of cash payments of $80,000 and issuance of 508,000 common shares and 108,000 share purchase warrants entitling the holders to purchase one common share at a price of $0.30 per share and with an expiry term of three (3) years. The residual method was used to allocate the proceeds between the common shares and the warrants which resulted in a value of $nil allocated to the warrants. (e) On May 15, 2019, the first tranche of a private placement was closed for an aggregate of 46,132,000 units, consisting of one common share and one share purchase warrant, at price of $0.25 per unit, for gross proceeds of $11,533,000. On May 30, 2019, the last tranche of this private placement was closed for an aggregate of 13,868,000 units, consisting of one common share and one share purchase warrant, at price of $0.25 per unit, for gross proceeds of $3,467,000. Each share purchase warrant entitles the holder to purchase one common share at a price of $0.35 per share and has an expiry term of two (2) years. The residual method was used to allocate the proceeds between the common shares and the warrants which resulted in a value of $nil allocated to the warrants. (f) Pursuant to the private placement on May 15, 2019 (Note 12(e)), the Company issued 4,200,000 units, consisting of one common share and one share purchase warrant entitling the holder to purchase one common share at a price of $0.35 per share and with an expiry term of two (2) years, as share issuance costs. Fair values of services were determined using the fair values of the common shares issued, being $0.445 per share, as values of services provided could not be estimated reliably. The Company used the Black-Scholes option pricing model in order to value the warrants (refer to Note 13). (g) On May 16, 2019, the Company issued 595,238 common shares pursuant to the conversion of $250,000 of the Company’s convertible debentures (Note 10). During the year ended January 31, 2019: (h) On February 28, 2018, 5,000,000 common shares, with fair value of $6,650,000, were issued pursuant to the exchange agreement with Pivot Naturals and the members of Pivot Naturals (Note 4(b)). (i) On March 2, 2018, 500,000 common shares, with fair value of $830,000, were issued pursuant to the exchange agreement with Thrudermic and the members of Thrudermic (Note 4(a)). (j) During the year ended January 31, 2019, the Company issued 920,178 common shares, with fair value totaling $508,938, to third parties for services rendered. 35,714 common shares, with fair value of $10,000, remain to be issued as at January 31, 2019 and were issued on March 23, 2019. Fair values of services were determined using the fair values of the common shares issued as values of services provided could not be estimated reliably. (k) During the year ended January 31, 2019, the Company issued 277,691 common shares, with fair value totaling $154,497, as compensation pursuant to employment agreements entered into as part of the acquisitions of the Thrudermic (Note 4(a)) and Pivot Naturals (Note 4(b)). (l) On October 22, 2018, 3,750,000 units of the Company, with each unit consisting of one common share and one share purchase warrant with an exercise price of $0.60 and three year expiry, were issued pursuant to settlement of $1,500,000 of convertible debentures (Note 10). (m) In October and November 2018, 4,078,250 units of the Company, with each unit consisting of one common share and one share purchase warrant with an exercise price of $0.60 and three year expiry, were issued for subscription proceeds of $1,631,300. Pursuant to the private placement, the Company paid finders’ fee of $88,104 in cash and issued 220,260 share purchase warrants with an exercise price of $0.60 and three year expiry. Other share issue costs totaled $6,591.</t>
  </si>
  <si>
    <t>Share Purchase Warrants</t>
  </si>
  <si>
    <t>13. Share Purchase Warrants</t>
  </si>
  <si>
    <t xml:space="preserve">The following table summarizes the continuity of share purchase warrants: Number of Warrants Weighted Average Exercise Price $ Balance, February 1, 2018 265,125 0.45 Granted 8,220,923 0.62 Balance, January 31, 2019 8,486,048 0.62 Granted (Notes 12(d), 12(e) and 12(f)) 71,258,000 0.35 Expired (265,125 ) (0.45 ) Balance, January 31, 2020 79,478,923 0.38 As at January 31, 2020, the following share purchase warrants were outstanding: Number of Warrants Exercise Price $ Expiry Date 172,413 1.74 March 1, 2021 3,353,250 0.60 September 21, 2021 8,000 0.60 October 1, 2021 907,260 0.60 October 18, 2021 3,780,000 0.60 October 22, 2021 7,058,000 0.30 March 16, 2022 46,132,000 0.35 May 14, 2021 18,068,000 0.35 May 29, 2021 79,478,923 The fair value of warrants issued pursuant to the private placement on May 15, 2019 (Note 12(e)) was estimated using the Black-Scholes option pricing model and the following assumptions: · Date of grant: May 30, 2019 · Risk free interest rate: 1.48% · Volatility: 85% · Market price of common shares on grant date: $0.445 · Expected dividends: Nil% · Expected life: Two (2) years · Exercise price: $0.35 </t>
  </si>
  <si>
    <t>Long-term Incentive Plans</t>
  </si>
  <si>
    <t>14. Long-term Incentive Plans</t>
  </si>
  <si>
    <t>Effective October 1, 2019, the Company adopted a long-term incentive plan. Under this plan, the Company may grant share purchase options, RSUs, PSUs or deferred share units to its directors, officers, employees and consultants up to an amount as determined by the Company and will be no more than 10% of its outstanding common shares on a fully-diluted basis. The exercise price of the share purchase options will be determined by the Company and will be no less than market price on grant date. (a) Restricted Stock Units The following table summarizes the continuity of the Company’s RSUs: Number of RSUs Outstanding, January 31, 2019 and February 1, 2018 – Granted (Note 17(a)) 2,750,000 Outstanding, January 31, 2020 2,750,000 The fair value of share-based payment expense was determined using market value of the share price on grant date. RSUs are settled by delivery of a notice of settlement by the RSU holder or, if no notice of settlement is delivered, on the last vesting date. At January 31, 2020, 83,334 RSUs were vested (January 31, 2019 and February 1, 2018 – nil). For the years ended January 31, 2020 and 2019, share-based payments related to RSUs totaling $171,011 and $nil, respectively, have been recorded in salaries, wages and employment expenses in the Company’s consolidated statements of comprehensive loss. (b) Performance Stock Units The following table summarizes the continuity of the Company’s performance stock units (“PSUs”): Number of RSUs Outstanding, January 31, 2019 and February 1, 2018 – Granted (Notes 17(a)) 750,000 Outstanding, January 31, 2020 750,000 The fair value of share-based payment expense was estimated as follows: 1) Non-market performance conditions were determined using market value of the share price on grant date, and 2) Market-based performance conditions were determined using the Monte Carlo pricing model and the following assumptions: · Date of grant: November 14, 2019 · Risk free interest rate: 1.57% · Volatility: 90% · Market price of common shares on grant date: $0.135 · Expected dividends: Nil% · Expiry date: 3 years · Volume weighted average price: $0.35 PSUs vest as follows: 250,000 PSUs vest on November 14, 2019, 250,000 PSUs vest upon financing greater than $2,500,000 (non-market performance condition) and 250,000 PSUs vest on the date the Company’s volume weighted average price for five consecutive trading days is greater than or equal to $0.35 (market-based performance condition). During the year ended January 31, 2020, vesting provisions of PSUs were amended to the following: 187,500 PSUs vest on November 14, 2019, 281,500 PSUs vest upon financing greater than $2,500,000 obtained before July 30, 2020 and 281,500 PSUs vest on March 31, 2021. PSUs are settled by delivery of a notice of settlement by the PSU holder. At January 31, 2020, 187,500 PSUs were vested (January 31, 2019 and February 1, 2018 – nil). For the years ended January 31, 2020 and 2019, share-based payments related to PSUs totaling $61,013 and $nil, respectively, have been recorded in salaries, wages and employment expenses in the Company’s consolidated statements of comprehensive loss. (c) Share Purchase Options The following table summarizes the continuity of the Company’s share purchase options: Number of Options Weighted Average Exercise Price Weighted Average Remaining Contractual Life (years) Outstanding, February 1, 2018 13,620,833 0.46 3.26 Granted 300,000 1.25 4.32 Forfeited (229,000 ) (0.43 ) – Outstanding, January 31, 2019 13,691,833 0.46 3.26 Granted (Notes 17(a)) 8,075,000 0.32 4.38 Forfeited/cancelled (Note 17(a)) (7,041,833 ) (0.50 ) – Outstanding, January 31, 2020 14,725,000 0.38 3.08 Additional information regarding share purchase options as of January 31, 2020, is as follows: Options Outstanding Options Exercisable Exercise Price $ Expiry Date 2,000,000 2,000,000 0.14 December 14, 2020 2,550,000 2,550,000 0.97 February 22, 2021 2,000,000 2,000,000 0.13 December 14, 2021 100,000 100,000 0.50 November 14, 2022 2,700,000 2,025,000 0.40 June 11, 2024 750,000 562,500 0.39 July 1, 2024 1,100,000 154,169 0.32 September 3, 2024 100,000 50,000 0.26 September 29, 2024 150,000 75,000 0.16 October 15, 2024 150,000 75,000 0.25 October 15, 2024 75,000 – 0.15 November 3, 2024 2,650,000 950,000 0.25 November 13, 2024 200,000 50,000 0.25 December 26, 2024 100,000 – 0.25 January 20, 2023 100,000 – 0.25 January 21, 2025 14,725,000 10,591,669 The fair value of share-based payment expense was estimated using the Black-Scholes option pricing model and the following assumptions: · Dates of grant: June 12, 2019 to January 22, 2020 · Risk free interest rate: 1.40% to 1.46% · Volatility: 93% to 112% · Market price of common shares on grant date: $0.11 to $0.40 · Expected dividends: Nil% · Expected life: Three (3) to five (5) years · Exercise price: $0.15 to $0.40 Fair values of the options at each measurement date ranged between $0.04 to $0.32. As the Company does not have sufficient historical share price information, expected volatilities were determined using historical volatilities of comparable companies. For the years ended January 31, 2020 and 2019, share-based payments related to share purchase options totaling $1,365,631 and $31,566, respectively, have been recorded in the Company’s consolidated statements of comprehensive loss. $347,218 of share-based payment expense have yet to be recognized and will be recognized in future periods.</t>
  </si>
  <si>
    <t>Supplemental Cash Flow Disclosures</t>
  </si>
  <si>
    <t>15. Supplemental Cash Flow Disclosures</t>
  </si>
  <si>
    <t xml:space="preserve"> January 31, 2020 $ January 31, 2019 $ Components of cash: Cash 2,681,704 74,800 Cash – restricted 600,000 – 3,281,704 74,800 January 31, 2020 $ January 31, 2019 $ Supplemental disclosures: Interest paid 415,964 473,849 Income tax paid – – Non-cash investing and financing activities: Common shares issued/issuable for services 185,129 673,435 Common shares issued for settlement of accounts payable 338,064 – Common shares issued for loan origination fees 20,000 – Common shares issued for conversion of debentures 261,821 – Common shares issued for intangible assets – 7,480,000 Common shares issued as share issue costs 1,996,000 – Units issued for settlement of convertible debentures – 1,668,226 Warrants issued for finder’s fee 1,001,565 174,813 Beneficial conversion feature related to convertible debentures – 185,753</t>
  </si>
  <si>
    <t>Loss on Impairments and Write-off of Inventory and Other</t>
  </si>
  <si>
    <t>16. Loss on Impairments and Write-off of Inventory and Other</t>
  </si>
  <si>
    <t xml:space="preserve"> (a) On September 19, 2019, the Company entered into a loan agreement with principal amount of €150,000, term of six months and interest rate of 18% per annum. On January 31, 2020, the Company impaired the loan receivable and accrued interest. The carrying amount of the loan principal and accrued interest as at January 31, 2020 is $nil (January 31, 2019 and February 1, 2018 - $nil and $nil, respectively). A loss on impairment of $176,452 has been included in the consolidated statements of comprehensive loss for the year ended January 31, 2020 (2019 - $nil). (b) In February 2020, the Company terminated the acquisition of IAMHEALTH CBD UG (“IAH”) (Note 25(c)). The Company impaired an advance made to IAH and recorded a loss on impairment of $36,635 in its consolidated statements of comprehensive loss (2019 - $nil). (c) In May 2019, the Company advanced $1,441,600 to SolMic GmbH (“Solmic GmbH”), a Dusseldorf, Germany based developer and manufacturer of nutraceuticals, cosmeceuticals, and pharmaceuticals for its initial production order for micellized cannabinoid solution. Solmic GmbH entered into insolvency proceedings and has been restructured. As management does not expect that the Company will be able to recover its payments that had been classified as prepaid inventory and prepaid expense, the Company recorded write-offs of $480,480 and $961,120, respectively, in its consolidated statements of comprehensive loss as at January 31, 2020 (2019 - $nil).</t>
  </si>
  <si>
    <t>Related Party Transactions</t>
  </si>
  <si>
    <t>17. Related Party Transactions</t>
  </si>
  <si>
    <t xml:space="preserve"> (a) Key Management and Director Compensation During the year ended January 31, 2020, compensation of key management and directors, including former key management and directors, of the Company totaled $1,509,822 (2019 - $1,072,373), and consisted of salaries and consulting fees paid in cash and common shares issued. The Company granted 6,950,000 share purchase options, 2,750,000 RSUs and 750,000 PSUs during the year ended January 31, 2020 (2018 –nil, nil and nil, respectively) valued at $1,488,857 to key management and directors. Key management includes those persons having authority and responsibility for planning, directing and controlling the activities, directly or indirectly, of the Company. As at January 31, 2020, the Company owed $16,647 to key management and directors (January 31, 2019 - $281,587; February 1, 2018 - $12,421). (b) Other Related Party Transactions On September 12, 2017, the Company entered into a licensing agreement with Altum, a party related, at that date, by way of common officers, whereby the Company acquired worldwide rights to the BiPhasix™ transdermal drug delivery technology for the development and commercialization of cannabinoids, cannabidiol and tetrahydrocannabinol products (Note 8). As at January 31, 2020, the Company owed Altum $nil (January 31, 2019 - $48,896; February 1, 2018 - $6,562) for expenses paid on behalf of the Company. </t>
  </si>
  <si>
    <t>Income Tax</t>
  </si>
  <si>
    <t>18. Income Tax</t>
  </si>
  <si>
    <t>The income tax benefit differs from the amount computed by applying federal and provincial/state statutory rates to net loss before income taxes for the years ended January 31, 2020 and 2019, respectively, as a result of the following: January 31, 2020 $ January 31, 2019 $ Net loss before taxes (19,588,762 ) (9,254,790 ) Statutory rate 27.00 % 27.00 % Expected tax recovery (5,288,966 ) (2,498,793 ) Foreign tax rate differences (36,227 ) (23,235 ) Permanent differences and other 194,935 130,163 Change in deferred tax assets not recognized 5,130,258 2,391,865 Income tax provision – – Deferred taxes reflect the tax effects of temporary differences between the carrying amounts of assets and liabilities for financial reporting purposes and their corresponding values for tax purposes. Deferred tax assets (liabilities) and unrecognized deductible temporary differences at January 31, 2020 and 2019 are comprised of the following: 2020 $ 2019 $ Right-of-use assets - CDN (877,943 ) (85,941 ) Lease liability - CDN 886,753 85,201 Right-of-use assets – USA – (396,773 ) Lease liability - CDN – 397,939 Non-capital loss – CDN – 739 Equipment - CDN (16,960 ) – Equipment – USA (17,781 ) (1,165 ) Tax loss carryforwards - CDN 8,150 – Tax loss carryforwards - USA 17,781 – Net deferred tax asset (liability) – – 2020 $ 2019 $ Tax loss carryforwards - CDN 24,293,651 14,909,045 Tax loss carryforwards - USA 10,303,206 1,884,739 Tax loss carryforwards – Other 400,570 – Intangible assets - CDN 119,978 53,954 Intangible assets - USA – 299,235 Equipment - CDN – 343 Lease liability - USD 1,418,024 39,346 Financing costs - CDN 3,568,281 1,478,132 Capital loss – CDN 568,786 – Total unrecognized deductible temporary differences 40,672,496 18,664,794 The Company has non-capital loss carryforwards, for which no deferred tax asset has been recognized of approximately $24,293,651 (2019: $14,909,045) which may be carried forwards to apply against future income for Canadian income tax purpose, subject to the final determination by tax authorities, expiring in the following years: Expiry Date Non-Capital Loss $ 2029 125,962 2030 77,975 2031 139,450 2032 657,883 2034 687,128 2035 1,457,190 2036 4,637,504 2037 1,267,151 2038 887,990 2039 5,061,569 2040 9,293,849 24,293,651 As at January 31, 2020, the Company’s US net operating loss carryforwards total $10,303,206 (2019 - $1,884,739). These losses can be carried forward indefinitely. As at January 31, 2020, the Company’s Liechtenstein net operating loss carryforwards total $400,570 (2019 - $nil). These losses can be carried forward indefinitely, but the carryover is limited to 70% of taxable net gain.</t>
  </si>
  <si>
    <t>Joint Venture</t>
  </si>
  <si>
    <t>19. Joint Venture</t>
  </si>
  <si>
    <t>On December 17, 2018, the Company entered into a joint venture arrangement whereby the Company holds 50% of the issued and outstanding shares of Pivot-Cartagena JV. Pivot-Cartagena JV will develop and commercialize cannabis-infused non-alcoholic beverages using the industry expertise of its joint venture partner. The Company and its joint venture partner each have 50% interest in the net assets and net income or loss of Pivot-Cartagena JV. As of January 31, 2020, the Company has not made any investment related to Pivot-Cartagena JV. During the years ended January 31, 2020 and 2019, there were no balances or transactions related to Pivot-Cartagena JV.</t>
  </si>
  <si>
    <t>Commitments and Contingencies</t>
  </si>
  <si>
    <t>20. Commitments and Contingencies</t>
  </si>
  <si>
    <t xml:space="preserve"> (a) In September 2019, the Company was served with a claim from Green Stream Botanicals Corp. (“GSB”) for a finder’s fee in the amount of $600,000 in relation to the non-brokered private placements totaling $15 million (Note 12(e)). The Company believes no service was performed by GSB and intends to vigorously defend these claims. The Company has not accrued this amount as of January 31, 2020 as management is not able to assess the likelihood of payment. (b) In November 2019, the Company’s former Chief Executive Officer filed an originating application with the Superior Court in the province of Quebec for damages stemming from a termination of employment. The former Chief Executive Officer is seeking payment of amounts totaling approximately $1 million, exercisability of his stock options until the original expiry dates, issuance of six (6) million stock options and an order that the Company not issue further common shares. The Company believes the claim is unfounded and intends to vigorously defend these claims. The Company has not accrued any amounts as of January 31, 2020 as management is not able to assess the likelihood of payment. (c) In January 2020, an injunction was filed against the Company in the Superior Court of Quebec by Bio V Pharma Inc. (“BioV”) seeking provisional orders in respect of the premises sub-leased at 285 Kesmark Street (Note 9) and damages of approximately $395,000, which the Company intends on defending. The Company and BioV have, without prejudice or admission, settled the provisional injunction portion of the application while reserving their respective rights on interlocutory injunction and on the merits of the application. The Company has not accrued this amount as of January 31, 2020 as management is not able to assess the likelihood of payment.</t>
  </si>
  <si>
    <t>Operating Segment</t>
  </si>
  <si>
    <t>21. Operating Segment</t>
  </si>
  <si>
    <t xml:space="preserve"> The Company operates in one industry segment, development and commercialization of patented, differentiated and premium quality nutraceuticals and pharmaceuticals, within three geographical areas, Canada, U.S and the E.U. Canada $ U.S. $ E.U. $ Total $ Year ended January 31, 2020 Revenue – – – – Net loss 9,601,318 9,586,874 400,570 19,588,762 Year ended January 31, 2019 Revenue – – – – Net loss 6,938,926 2,315,864 – 9,254,790 As at January 31, 2020 Total assets 8,068,874 68,875 113,030 8,250,779 Total liabilities 4,130,536 1,451,065 12,617 5,594,218 As at January 31, 2019 Total assets 1,468,408 8,838,342 – 10,306,750 Total liabilities 5,010,499 1,800,739 – 6,811,238 As at February 1, 2018 Total assets 471,826 – – 471,826 Total liabilities 527,618 – – 527,618 </t>
  </si>
  <si>
    <t>Fair Value Measurements</t>
  </si>
  <si>
    <t>22. Fair Value Measurements</t>
  </si>
  <si>
    <t xml:space="preserve">Financial assets and liabilities measured at fair value in the statement of financial position are grouped into three levels of fair value hierarchy. The three levels are defined based on the observability of the significant inputs to the measurement, as follows: · Level 1: quoted prices (unadjusted) in active markets for identical assets or liabilities; · Level 2: inputs other than quoted prices included within Level 1 that are observable for the asset or liability, either directly or indirectly; and, · Level 3: unobservable inputs for the assets or liabilities. The Company does not have any financial instruments measured using Level 3 inputs. The carrying amounts of cash, amounts receivable from its sub-lease of 285 Kesmark Street (Note 9), accounts payable and accrued liabilities, convertible debentures, promissory note and acquisition obligation are considered to be a reasonable approximation of fair value because of the short-term maturity of these instruments. </t>
  </si>
  <si>
    <t>Management of Financial Risk</t>
  </si>
  <si>
    <t>23. Management of Financial Risk</t>
  </si>
  <si>
    <t xml:space="preserve">The Company’s financial instruments are exposed to certain risks, including credit risk, interest rate risk, liquidity risk and currency risk. (a) Credit risk Credit risk is the risk of loss if a customer or third party to a financial instrument fails to meet its contractual obligations. The Company’s cash is held through reputable financial institutions in Canada and the U.S. The Company’s amounts receivable consists of receivables from its sub-lease of 285 Kesmark Street (Note 9). The carrying amount of cash and amounts receivable represent the maximum exposure to credit risk. As at January 31, 2020, this amounted to $3,303,002 (January 31, 2019 - $74,800; February 1, 2018 - $79,304). (b) Interest rate risk Interest rate risk is the risk that fair values of future cash flows of a financial instrument will fluctuate because of changes in market interest rates. The Company is not exposed to interest rate risk. (c) Liquidity risk Liquidity risk is the risk that the Company will not be able to meet is financial obligations as they come due. The Company manages liquidity risk through the management of its capital structure (Note 24). Accounts payable and accrued liabilities, due to related parties and the current portion of lease liabilities are due within the current operating period. (d) Currency risk Currency risk is the risk of loss due to fluctuation of foreign exchange rates and the effects of these fluctuations on foreign currency denominated monetary assets and liabilities. A 5% change in exchange rates will decrease the Company’s loss by approximately $1,400. The Company does not invest in derivatives to mitigate these risks. </t>
  </si>
  <si>
    <t>Management of Capital</t>
  </si>
  <si>
    <t>24. Management of Capital</t>
  </si>
  <si>
    <t>The Company’s objectives when managing capital are to safeguard the Company’s ability to continue as a going concern in order to pursue the dedevelopment and commercialization of patented, differentiated and premium quality nutraceuticals and pharmaceuticals, and to maintain a flexible capital structure. The Company considers its capital to be its shareholders’ equity. The Company manages its capital structure and makes adjustments to it in light of changes in economic conditions and the risk characteristics of its assets. To maintain or adjust its capital structure, the Company may issue new common shares or debenture, acquire or dispose of assets or adjust the amount of cash. In order to facilitate the management of its capital requirements, the Company prepares expenditure budgets that are updated as necessary depending on various factors, including successful capital deployment and general industry conditions. In order to maximize ongoing development efforts, the Company does not pay out dividends. There are no external restrictions on the Company’s capital.</t>
  </si>
  <si>
    <t>Events After the Reporting Date</t>
  </si>
  <si>
    <t>25. Events After the Reporting Date</t>
  </si>
  <si>
    <t xml:space="preserve"> (a) On February 13, 2020, the Company signed a Settlement Agreement and Release Agreement (“Settlement Agreement”) with two of its former employees in Pivot Naturals to settle the following legal matters: · A demand for arbitration filed by these former employees before the American Arbitration Association (“AAA”) alleging claims for breach of the written employment contracts, fraud, illegal retaliation in violation of California’s whistleblower statute and tortious discharge in violation of public policy seeking, among other things, recovery of damages for breach of employment contracts, including recovery of severance amounts, damages for breach of alleged option rights, waiting time penalties, as well as other general and punitive damages on the tort claims; and · A suit filed in British Columbia by the Company against the former employees for declaratory relief and related matters concerning control and use of the Company’s assets. Consideration for the Settlement Agreement included: · Assignment of Pivot Naturals to Goodbuzz Inc. (“Goodbuzz”) as follows: 1) 80% on the initial closing date (“Initial Closing Date”), and 2) 20% on a second closing date which is the earlier of April 30, 2020 and a date upon with certain conditions are met (“Second Closing Date”). · $264,660 (US$200,000) payment to be made as follows: 1) $165,413 (US$125,000) upon Initial Closing Date (completed in February 2020), and 2) $99,247 (US$75,000) upon Second Closing Date (completed in April 2020). The Company has recorded a loss on settlement of legal claim of $264,660 in the consolidated statements of comprehensive loss and a corresponding accrual included in accounts payable and accrued liabilities in the consolidated statement of financial position as at January 31, 2020. · Payment of the monthly lease due on the lease at 3595 Cadillac Avenue in California, U.S.A. for the months of February, March and April 2020 (completed in February 2020). (b) In March 2020, the Company made all payments required to complete the acquisition of Solmic AG and the Solmic Patents (Note 4(c)). (c) In February 2020, the Company terminated the acquisition of IAH, a corporation incorporated under the laws of Germany, for which consideration would have included the issuance of 517,817 common shares of the Company. No common shares were issued in conjunction with the acquisition. (d) On March 31, 2020, the Company issued 28,716 common shares pursuant to the termination of an employment agreement. The Company had recorded accrued liabilities totaling $10,000 related to this common share issuance as at January 31, 2020. (e) In May 2020, the Company acquired 100% of the outstanding common shares of Opes Pharmaceuticals Inc. (“Opes”) from Altum. Subsequent to the acquisition, Opes was renamed Blife Therapeutics Inc. (f) On May 6, 2020, the Company entered into binding letter of intent to acquire worldwide rights (other than in Greater China, Japan and ASEAN countries) to commercialize and sell AP-003, a potential COVID-19 treatment, from Altum (the “Transaction”). Altum is currently preparing protocol and application to conduct clinical trials in Australia. Under the terms of the Transaction, on closing the Company will issue 10,000,000 common shares to Altum and grant to Altum 5,000,000 warrants to acquire an equivalent number of common shares at a price of $0.19 per common share. The warrants will have a term of two years and are only exercisable upon successful completion of the clinical trials. In addition, subject to the satisfaction of certain conditions precedent, upon registration of the proposed product in a major market, the Company will pay $5,000,000 in cash to Altum and Altum will be entitled to a tiered royalty equal to 7% of net sales on the first US$50,000,000 in a calendar year and a reduced royalty equal to 5% of net sales in any calendar year that are in excess of US$50,000,000. Closing is contingent on, among other things, the Company undertaking an equity financing of at least US$5,000,000 and Altum obtaining an exclusive license with respect to certain intellectual property from a Canadian governmental research and technology organization. (g) On May 7, 2020, the Company amended the exercise price of the following outstanding warrants that were issued pursuant to private placements completed in 2019: 13.868 million warrants issued on May 30, 2019 and expiring on May 29, 2021 (Note 12(e)), 46.132 million warrants issued on May 15, 2019 and expiring on May 14, 2021 (Note 12(e)) and 6.95 million warrants issued on April 8, 2019 and expiring on March 16, 2022 (Note 12(d)). The exercise prices of these warrants have been amended to $0.25 per warrant. (h) In May 2020, the Company granted 2,900,000 stock options to directors, officers, consultants and key members of the Altum clinical trial team (Note 25(f)) with exercise prices between $0.18 and $0.255 and terms of five years. The Company also issued 200,000 RSUs with vesting over two years to an advisor. (i) In May 2020, the Company issued a promissory note of US$200,000 to Altum, of which US$189,500 was advanced, to advance on clinical activities related to the clinical trials (Note 25(f)). The promissory note is due on the earlier of (i) June 15, 2020, (ii) the termination of the Transaction (Note 25(f)) or (iii) the second business day following the date that the Company demands repayment. If the Transaction is completed in accordance with its terms, the promissory note is non-interest bearing and the amounts outstanding shall offset (reduce) the amounts payable by the Company under the Transaction. If the Transaction is not completed in accordance with its terms or if the Transaction is terminated, Altum shall pay to the Company interest on the outstanding principal amount and on the amount of overdue interest thereon from time to time at the rate of 10% per annum. (j) In May 2020, the Company secured “hard” lock-up agreements from shareholders of Altum representing 67.45% of the outstanding common shares of Altum. The Company intends to approach Altum to discuss a merger transaction to take place by way of a plan of arrangement. Pursuant to the terms of the proposed acquisition, the Company would issue 4.582 common shares for each Altum common share. </t>
  </si>
  <si>
    <t>Transition to IFRS</t>
  </si>
  <si>
    <t>26. Transition to IFRS</t>
  </si>
  <si>
    <t xml:space="preserve">The accounting policies set out in Note 2 have been consistently applied in preparing the consolidated financial statements as at January 31, 2019 and for the year ended January 31, 2019 and in the preparation of an opening IFRS statement of financial position at February 1, 2018 (“Transition Date”). In preparing its opening and comparative IFRS statement of financial position, the Company has adjusted amounts reported previously in financial statements prepared in accordance with U.S. GAAP (“U.S. GAAP”). Explanations of how the transition from U.S. GAAP to IFRS has affected the Company’s equity and its comprehensive income (loss) are set out in the following reconciliations and the notes that accompany them. The changes made to the consolidated statements of income (loss), comprehensive income (loss) and the consolidated statements of financial position have resulted in reclassification of various amounts on the statements of cash flows, however as there have been no changes to the net cash flows, no reconciliations have been prepared. Pursuant to IFRS 1, the Company has applied IFRS on a retrospective basis, subject to the following relevant mandatory exceptions and voluntary exemptions to retrospective application of IFRS. The Company has applied the following mandatory exceptions in its first IFRS financial statements: Estimates In accordance with IFRS 1, an entity’s estimates under IFRS at the date of transition to IFRS must be consistent with estimates made for the same date under previous GAAP unless there is objective evidence that those estimates were made in error. The Company’s IFRS estimates as at the Transition Date are consistent with its U.S. GAAP estimates as at that date. In accordance with IFRS 1, the Company has applied the following voluntary exemptions in the conversion from U.S. GAAP to IFRS: Business combinations IFRS 1 indicates that a first-time adopter may elect not to apply IFRS 3 Business Combinations retrospectively to business combinations that occurred before the date of transition to IFRS. The Company has elected to apply IFRS 3 to only those business combinations that occurred on or after the Transition Date and such business combinations have not been restated. As a result of this election, no adjustments were required to the Company’s consolidated statement of financial position as at the Transition Date. Share-based payment transactions IFRS 1 encourages, but does not require, first-time adopters to apply IFRS 2 Share-based Payment to equity instruments that were granted on or before November 7, 2002, or equity instruments that were granted subsequent to November 7, 2002 and vested before the later of the date of transition to IFRS and January 1, 2005. The Company has elected not to apply IFRS 2 to awards that vested prior to the Transition Date. The Company has not elected to adopt the remaining voluntary exemptions under IFRS 1 or has determined that they do not apply to the Company. In addition, the Company adopted IFRS 9 effective February 1, 2018. Reconciliation of equity January 31, 2019 $ February 1, 2018 $ Equity under U.S. GAAP 3,509,632 (55,792 ) IFRS adjustments to equity: Leases (Note 26(a)) (65,223 ) – Convertible debentures (Note 26(b)) 51,103 – Total IFRS adjustments to equity (14,120 ) – Total equity under IFRS 3,495,512 (55,792 ) Reconciliation of comprehensive loss Year Ended January 31, 2019 $ Comprehensive loss under U.S. GAAP 9,022,942 IFRS adjustments to comprehensive loss: Leases (Note 26(a)) 65,223 Convertible debentures (Note 26(b)) 43,560 Total IFRS adjustments to comprehensive loss 108,783 Comprehensive loss under IFRS 9,131,725 Notes to the reconciliations The following notes should be read in conjunction with the accounting policies contained in Note 2. (a) Leases Under U.S. GAAP, the Company adopted ASC 842, Leases, using the modified retrospective transition approach, which applies the provisions of the new guidance at the effective date without adjusting the comparative periods presented. Under IFRS, the Company is required to recognize ROU assets and lease liabilities as at its Transition Date. (b) Convertible debentures Under U.S. GAAP, the Company classified the balance of its convertible debentures as liabilities. The Company evaluated its convertible debentures under IFRS and determined that a residual amount is required to be assigned to an equity component. </t>
  </si>
  <si>
    <t>Significant Accounting Policies (Policies)</t>
  </si>
  <si>
    <t>Basis of Compliance</t>
  </si>
  <si>
    <t>These consolidated financial statements have been prepared in accordance with International Financial Reporting Standards (“IFRS”) issued by the International Accounting Standards Board (“IASB”) and interpretations of the IFRS Interpretations Committee. The preparation of these consolidated financial statements resulted in changes to the accounting policies as compared with the most recent annual financial statements prepared under United States Generally Accepted Accounting Principles (“U.S. GAAP”). The accounting policies set out below have been applied consistently to all periods presented in these consolidated financial statements. They also have been applied in preparing an opening IFRS statement of financial position as at February 1, 2018 for the purposes of the transition to IFRS, as required by IFRS 1 “First-Time Adoption of International Financial Reporting Standards” (“IFRS 1”). The impact of the transition from U.S. GAAP to IFRS is explained in Note 26. These consolidated financial statements have been prepared in accordance with the accounting policies presented below and are based on IFRS and IFRIC interpretations issued and effective as of January 31, 2020. These consolidated financial statements were approved by the Board of Directors and authorized for issue on June 1, 2020.</t>
  </si>
  <si>
    <t>Basis of Measurement and Presentation</t>
  </si>
  <si>
    <t>These consolidated financial statements have been prepared on a historical cost basis, except for cash and financial instruments classified as fair value through profit or loss that have been measured at fair value, and are presented in Canadian dollars.</t>
  </si>
  <si>
    <t>Basis of Consolidation</t>
  </si>
  <si>
    <t xml:space="preserve"> The consolidated financial statements incorporate the financial statements of the Company and entities controlled by the Company. Control is achieved where the Company has the power to govern the financial and operating policies of an entity so as to obtain benefits from its activities. The consolidating entities include: % of ownership Jurisdiction BetterLife Pharma Inc. (formerly Pivot Pharmaceuticals Inc.) Parent Canada Pivot Pharmaceuticals Manufacturing Corp. 100 % Canada Pivot Green Stream Health Solutions Inc. (dissolved January 2020) 100 % Canada BetterLife Pharma US Inc. 100 % U.S.A. Pivot Naturals, LLC 100 % U.S.A. Thrudermic, LLC 100 % U.S.A. Pivot Europe Pharmaceuticals AG 100 % Lichtenstein</t>
  </si>
  <si>
    <t>Use of Estimates and Judgments</t>
  </si>
  <si>
    <t>The preparation of the consolidated financial statements in conformity with IFRS requires management to make judgments, estimates and assumptions that affect the application of accounting policies and the reported amounts of assets, liabilities, income and expenses. Actual results may differ from these estimates. Estimates are based on management’s best knowledge of current events and actions that the Company may undertake in the futur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The following are the critical judgments, apart from those involving estimations, that management have made in the process of applying the Company’s accounting policies and that have the most significant effect on the amounts recognized in the consolidated financial statements: Estimated useful life of long-lived assets Judgment is used to estimate each component of a long-lived asset’s useful life and is based on an analysis of all pertinent factors including, but not limited to, the expected use of the asset and in the case of an intangible asset, contractual provisions that enable renewal or extension of the asset’s legal or contractual life without substantial cost, and renewal history. If the estimated useful lives were incorrect, it could result in an increase or decrease in the annual amortization expense, and future impairment charges or recoveries. Impairment of long-lived assets Property and equipment and definite lived intangible assets are tested for impairment when events or changes in circumstances indicate that the carrying value may not be recoverable. Indefinite lived Intangible assets, including goodwill, are tested for impairment annually. For the purposes of measuring recoverable values, assets are aggregated into cash generating units (“CGUs”) based on an assessment of the lowest levels for which there are separately identifiable cash flows. The determination of individual CGUs is based on management’s judgement regarding shared infrastructure, geographical proximity and similar exposure to market risk. The recoverable value is the greater of an asset’s fair value less costs of disposal and value in use. In assessing the value in use, the estimated future cash flows are discounted to their present value using a pre-tax discount rate that reflects current market assessments of the time value of money and risk specific to the asset. An impairment loss is recognized for the value by which the asset’s carrying value exceeds its recoverable value. Functional currency The functional currency for each of the Company’s subsidiaries is the currency of the primary economic environment in which the respective entity operates. Such determination involves certain judgements to identify the primary economic environment. The Company reconsiders the functional currency of its subsidiaries if there is a change in events and/or conditions which determine the primary economic environment. Business combinations Determining whether an acquisition meets the definition of a business combination or represents an asset purchase requires judgment on a case by case basis. As outlined in IFRS 3 Business Combinations, the components of a business must include inputs, processes and outputs. Determination of share-based payments The estimation of share-based payments (including warrants and stock options) requires the selection of an appropriate valuation model and consideration as to the inputs necessary for the valuation model chosen. The model used by the Company is the Black-Scholes valuation model at the date of the grant. The Company makes estimates as to the volatility, the expected life, dividend yield and the time of exercise, as applicable. The expected volatility is based on the average volatility of share prices of similar companies over the period of the expected life of the applicable warrants and stock options. The expected life is based on historical data. These estimates may not necessarily be indicative of future actual patterns. Leases Leases requires lessees to discount lease payments using the rate implicit in the lease if that rate is readily available. If that rate cannot be readily determined, the lessee is required to use its incremental borrowing rate. The Company generally uses the incremental borrowing rate when initially recording real estate leases as the implicit rates are not readily available as information from the lessor regarding the fair value of underlying assets and initial direct costs incurred by the lessor related to the leased assets is not available. The Company determines the incremental borrowing rate as the interest rate the Company would pay to borrow over a similar term the funds necessary to obtain an asset of a similar value to the right-of-use asset in a similar economic environment. Leases requires lessees to estimate the lease term. In determining the period which the Company has the right to use an underlying asset, management considers the non-cancellable period along with all facts and circumstances that create an economic incentive to exercise an extension option, or not to exercise a termination option. Going concern The global outbreak of coronavirus (“COVID-19”) has had a significant impact on businesses through the restrictions put in place by the Canadian and U.S. federal, provincial/state and municipal governments regarding travel, business operations and isolation/quarantine orders. At this time, it is unknown the extent of the impact the COVID-19 outbreak may have on the Company as this will depend on future developments that are highly uncertain and that cannot be predicted with confidence. These uncertainties arise from the inability to predict the ultimate geographic spread of the disease, and the duration of the outbreak, including the duration of travel restrictions, business closures or disruptions, and quarantine/isolation measures that are currently, or may be put in place by Canada and other countries to fight the virus. While the extent of the impact is unknown, the Company anticipates this outbreak may cause reduced customer demand, supply chain disruptions, staff shortages, and increased government regulations, all of which may negatively impact the Company’s business and financial condition. Refer to Note 1 for additional factors impacting going concern assessment done by management.</t>
  </si>
  <si>
    <t>Investments in Joint Arrangements</t>
  </si>
  <si>
    <t>These consolidated financial statements incorporate the Company’s share of the results of its joint venture, Pivot-Cartagena Joint Venture Inc. using the equity method of accounting (Note 19). Investments in joint ventures are recognized initially at cost and adjusted thereafter to include the Company’s share of income or loss and comprehensive income on an after-tax basis. Dividends or distributions received or receivable from associates and joint ventures are recognized as a reduction in the carrying amount of the investments. Investments are reviewed for impairment at each reporting period by comparing recoverable amount to carrying amount when there is an indication of impairment.</t>
  </si>
  <si>
    <t>Foreign Currency</t>
  </si>
  <si>
    <t>The Company’s presentation currency is the Canadian dollar. The functional currency of the parent entity, BetterLife Pharma Inc. (formerly Pivot Pharmaceuticals Inc.), and its wholly-owned subsidiaries, Pivot Pharmaceuticals Manufacturing Corp. and Pivot Green Stream Health Solutions Inc., is the Canadian dollar. The functional currency of the wholly-owned U.S. subsidiaries, BetterLife Pharma US Inc., Pivot Naturals, LLC and Thrudermic, LLC, is the U.S. dollar. The functional currency of the wholly-owned European subsidiary, Pivot Europe Pharmaceuticals AG, is Swiss Francs. Foreign currency transactions Transactions in foreign currencies are translated to the respective functional currencies of the Company and its subsidiaries at the exchange rate in effect at the transaction date. Monetary assets and liabilities denominated in other than the functional currency are translated at the exchange rates in effect at the financial position date. The resulting exchange gains and losses are recognized in profit or loss. Non-monetary assets and liabilities denominated in other than the functional currency that are measured at fair value are translated to the functional currency at the exchange rate at the date that the fair value is determined. Non-monetary items that are measured in terms of historical cost in other than the functional currency are translated using the exchange rate at the date of transaction. Foreign operations For consolidation purposes, the assets and liabilities of foreign operations are translated to the presentation currency using the exchange rate prevailing at the financial position date. The income and expenses of foreign operations are translated to the presentation currency using the average rates of exchange during the period. All resulting exchange differences are recorded as other comprehensive income (loss) and accumulated in a separate component of shareholders’ equity, described as foreign currency translation adjustment.</t>
  </si>
  <si>
    <t>Financial Instruments</t>
  </si>
  <si>
    <t>Financial instruments - classification and measurement Financial Assets The classification and measurement of financial assets is based on the Company’s business models for managing its financial assets and whether the contractual cash flows represent solely payments of principal and interest (“SPPI”). Financial assets are initially measured at fair value and are subsequently measured at either (i) amortized cost; (ii) fair value through other comprehensive income, or (iii) at fair value through profit or loss. • Amortized cost Financial assets classified and measured at amortized cost are those assets that are held within a business model whose objective is to hold financial assets in order to collect contractual cash flows, and the contractual terms of the financial asset give rise to cash flows that are SPPI. Financial assets classified at amortized cost are measured using the effective interest method. The Company’s cash and amounts receivable are classified in this category. • Fair value through other comprehensive income (“FVTOCI”) Financial assets classified and measured at FVTOCI are those assets that are held within a business model whose objective is achieved by both collecting contractual cash flows and selling financial assets, and the contractual terms of the financial asset give rise to cash flows that are SPPI. • Fair value through profit or loss (“FVTPL”) Financial assets classified and measured at FVTPL are those assets that do not meet the criteria to be classified at amortized cost or at FVTOCI. Financial Liabilities All financial liabilities are initially recognized at fair value plus or minus transactions costs that are directly attributable to issuing the financial liability. Financial liabilities are measured at amortized cost, unless they are required to be measured at FVTPL. The Company’s accounts payable and accrued liabilities, due to related parties, convertible debentures and promissory notes are measured at amortized cost. Financial instruments - impairment of financial assets The Company recognizes a loss allowance for expected credit losses on financial assets that are measured at amortized cost. At each reporting date, the Company measures the loss allowance for the financial asset at an amount equal to the lifetime expected credit losses if the credit risk on the financial asset has increased significantly since initial recognition. If at the reporting date, the financial asset has not increased significantly since initial recognition, the Company measures the loss allowance for the financial asset at an amount equal to twelve month expected credit losses. The Company shall recognize in the consolidated statements of income (loss), as an impairment gain or loss, the amount of expected credit losses (or reversal) that is required to adjust the loss allowance at the reporting date to the amount that is required to be recognized. The Company classifies and discloses fair value measurements based on a three-level hierarchy: a. Level 1 – inputs are unadjusted quoted prices in active markets for identical assets or liabilities; b. Level 2 – inputs other than quoted prices in Level 1 that are observable for the asset or liability, either directly or indirectly; and c. Level 3 – inputs for the asset or liability are not based on observable market data. The Company has determined the estimated fair values of its financial instruments based upon appropriate valuation methodologies. At January 31, 2020, January 31, 2019 and February 1, 2018, cash was measured and recognized in the consolidated statement of financial position using Level 1 inputs in the fair value hierarchy. At January 31, 2020, January 31, 2019 and February 1, 2018, there were no financial assets or liabilities measured and recognized in the consolidated statement of financial position at fair value that would have been categorized as Level 3 in the fair value hierarchy above.</t>
  </si>
  <si>
    <t>Cash and Cash Equivalents</t>
  </si>
  <si>
    <t>Cash in the consolidated statement of financial position is comprised of cash and short-term deposits which have an original maturity of three months or less or are readily convertible into a known amount of cash. At January 31, 2020, January 31, 2019 and February 1, 2018, the Company had no cash equivalents.</t>
  </si>
  <si>
    <t>Property and equipment</t>
  </si>
  <si>
    <t>Property and equipment are recorded at cost less accumulated depreciation and accumulated impairment losses. Depreciation is recorded using the straight-line method to depreciate the cost of property and equipment the useful lives for which an asset is expected to be available for use as follows: Computer equipment 2 years Equipment 5 years Leasehold improvements 5 to 10 years Security system 5 years</t>
  </si>
  <si>
    <t>Intangible assets consist of costs incurred to acquire license, patents and unpatented technology. Intangible assets are considered finite live assets and recorded at cost less accumulated amortization and accumulated impairment. Subsequent expenditures are capitalized only when they increase the future economic benefits embodied in the asset. Amortization is recorded using the straight-line method and is intended to amortize the intangible assets over their estimated useful lives: License 5 years Patents 10 years Unpatented technology 10 years</t>
  </si>
  <si>
    <t>Impairment of Long-lived Assets</t>
  </si>
  <si>
    <t>At the end of each reporting period, the Company reviews the carrying amounts of long-lived assets to determine whether there is an indication that those assets are impaired. If any such indication exists, the recoverable amount of the asset is estimated in order to determine the extent of the impairment charge (if any). The recoverable amount is the higher of the fair value less costs to sell and value in use. In assessing value in use, the estimated future cash flows are discounted to their present value using a pre-tax discount rate that reflects current market assessments of the time value of money and the risks specific to the asset. If the recoverable amount of an asset is determined to be less than its recorded amount, the recorded amount of the asset is reduced to its recoverable amount. An impairment charge is recognized immediately in the consolidated statement of loss and comprehensive loss, unless the relevant asset is carried at a revalued amount, in which case the impairment loss is treated as a revaluation decrease. Where an impairment loss subsequently reverses, the carrying amount of the asset is increased to the revised estimate of its recoverable amount, to a maximum amount equal to the carrying amount that would have been determined had no impairment loss been recognized for the asset in prior years.</t>
  </si>
  <si>
    <t>Provisions</t>
  </si>
  <si>
    <t>Provisions are recorded when a present legal or constructive obligation exists as a result of past events where it is probable that an outflow of resources embodying economic benefits will be required to settle the obligation, and a reliable estimate of the amount of the obligation can be made. The amount recognized as a provision is the best estimate of the consideration required to settle the present obligation at the consolidated statement of financial position date, taking into account the risks and uncertainties surrounding the obligation. Where a provision is measured using the cash flows estimated to settle the present obligation, its carrying amount is the present value of those cash flows. When some or all of the economic benefits required to settle a provision are expected to be recovered from a third party, the receivable is recognized as an asset if it is virtually certain that reimbursement will be received and the amount receivable can be measured reliably.</t>
  </si>
  <si>
    <t>Equity</t>
  </si>
  <si>
    <t>Common shares Common shares represent the amount received on the issue of common shares, less issuance costs, net of any underlying income tax benefit from these issuance costs. If common shares are issued when stock options and warrants are exercised, the common shares account also comprised the compensation costs previously recorded as reserves. In addition, if common shares were issued as consideration for the acquisition of a form of non-monetary assets, they are measured at their fair value according to the quoted price on the day of the conclusion of the agreement. Unit placements Proceeds from unit placements are allocated between common shares and share purchase warrants issued using the residual method. Proceeds are first allocated to common shares according to the quoted price of existing common shares at the time of issuance and any residual in the proceeds is allocated to warrants. Other elements of equity Reserves include charges related to stock options and share purchase warrants until such stock options and share purchase warrants are exercised.</t>
  </si>
  <si>
    <t>Share-based Payments</t>
  </si>
  <si>
    <t>The Company grants share purchase options, restricted stock units (“RSUs”), performance stock units (“PSUs”) and deferred share units (“DSUs”) under its Long-term Incentive Plan described in Note 14 to employees, consultants, directors and others providing similar services. The fair value of share purchase options granted is measured at the grant date using an option pricing model. Subsequently, the fair value of share purchase options ultimately expected to vest is charged to operations over the vesting period. Share purchase options granted to third parties in exchange for goods or services are measured at the fair value of the goods or services received and charged to operations over the vesting period. The fair values of RSUs, PSUs and DSUs granted are measured at grant dates share prices and the expense is allocated over the vesting period based on the best available estimate of the number of RSUs, PSUs and DSUs expected to vest. Non-market vesting conditions are included in assumptions about the number of RSUs, PSUs and DSUs that are expected to be issued or paid. Estimates are subsequently revised if there was any indication that the number of RSUs, PSUs or DSUs expected to vest differed from previous estimates. Any cumulative adjustment prior to vesting is recognized in the current period. No adjustment is made to any expense recognized in prior period if the number of RSUs, PSUs or DSUs that are ultimately issued or paid are different to that estimated on vesting. The accumulated charges related to RSUs, PSUs and DSUs recorded in reserves are transferred to common shares on issuance of common shares in payment of vested RSUs, PSUs and DSUs.</t>
  </si>
  <si>
    <t>Comprehensive Income (Loss)</t>
  </si>
  <si>
    <t>Comprehensive income or loss is the change in net assets arising from transactions and other events and circumstances from non-owner sources. Financial assets that are measured at FVOCI will have revaluation gains and losses included in other comprehensive income or loss until the asset is removed from the consolidated statement of financial position. Certain gains and losses on the translation of amounts between the functional and presentation currency of the Company are included in other comprehensive income or loss.</t>
  </si>
  <si>
    <t>Loss Per Share</t>
  </si>
  <si>
    <t>The Company presents the basic and diluted earnings or loss per share data for its common shares, calculated by dividing the earnings or loss attributable to common shareholders of the Company by the weighted average number of common shares outstanding during the year. Diluted earnings or loss per share is determined by adjusting the earnings or loss attributable to common shareholders and the weighted average number of common shares outstanding for the effects of all dilutive potential common shares.</t>
  </si>
  <si>
    <t>Research and Development Costs</t>
  </si>
  <si>
    <t>Research costs are expensed in the period that they are incurred. Development costs are capitalized, to the extent they increase the future economic benefit embodied in the specific asset, to intangible assets.</t>
  </si>
  <si>
    <t>Income Taxes</t>
  </si>
  <si>
    <t>Income tax expense comprises current and deferred tax. Income tax expense is recognized in the consolidated statements of income (loss) and comprehensive income (loss) except to the extent that it relates to items recognized directly in equity, in which case it is recognized in equity. Current tax is the expected tax payable on the taxable income for the year, using tax rates enacted at the reporting date, and any adjustment to tax payable in respect of previous years. Deferred tax is recognized using the liability method, providing for temporary differences between the carrying amounts of assets and liabilities for financial reporting purposes and the amounts used for taxation purposes. Deferred tax is not recognized on the initial recognition of assets or liabilities in a transaction that is not a business combination. In addition, deferred tax is not recognized for taxable temporary differences arising on the initial recognition of goodwill. Deferred tax is measured at the tax rates that are expected to be applied to temporary differences when they reverse, based on the laws that have been enacted or substantively enacted by the reporting date. Deferred tax assets and liabilities are offset if there is a legally enforceable right to offset, and they relate to income taxes levied by the same tax authority on the same taxable entity, or on different tax entities, but they intend to settle current tax liabilities and assets on a net basis or their tax assets and liabilities will be realized simultaneously. A deferred tax asset is recognized to the extent that it is probable that future taxable profits will be available against which the temporary difference can be utilized. Deferred tax assets are reviewed at each reporting date and are reduced to the extent that it is no longer probable that the related tax benefit will be realized.</t>
  </si>
  <si>
    <t>Segment Reporting</t>
  </si>
  <si>
    <t>The Company presents and discloses segmental information based on information that is regularly reviewed by the Chief Executive Officer and the Board of Directors. The allocation of resources between the different operating segments and the assessment of the performance of the operating segments is the responsibility of the Chief Executive Officer. The Company has determined that it has only one operating segment: development and commercialization of patented, differentiated and premium quality nutraceuticals and pharmaceuticals.</t>
  </si>
  <si>
    <t>Significant Accounting Policies (Tables)</t>
  </si>
  <si>
    <t>Schedule of consolidating entities</t>
  </si>
  <si>
    <t xml:space="preserve"> % of ownership Jurisdiction BetterLife Pharma Inc. (formerly Pivot Pharmaceuticals Inc.) Parent Canada Pivot Pharmaceuticals Manufacturing Corp. 100 % Canada Pivot Green Stream Health Solutions Inc. (dissolved January 2020) 100 % Canada BetterLife Pharma US Inc. 100 % U.S.A. Pivot Naturals, LLC 100 % U.S.A. Thrudermic, LLC 100 % U.S.A. Pivot Europe Pharmaceuticals AG 100 % Lichtenstein</t>
  </si>
  <si>
    <t>Schedule of property and equipment</t>
  </si>
  <si>
    <t>Computer equipment 2 years Equipment 5 years Leasehold improvements 5 to 10 years Security system 5 years</t>
  </si>
  <si>
    <t>Schedule of intangible assets</t>
  </si>
  <si>
    <t>License 5 years Patents 10 years Unpatented technology 10 years</t>
  </si>
  <si>
    <t>Asset Acquisitions (Tables)</t>
  </si>
  <si>
    <t>Schedule of assets acquired and liabilities assumed</t>
  </si>
  <si>
    <t>Consideration paid: $ Cash paid 430,420 Cash to be paid 778,662 Common shares issued 6,650,000 Transaction costs 154,951 Total purchase price 8,014,033 Net assets acquired: $ Cash 2,779 Equipment 5,213 Ready-to-infuse cannabis (“RTIC”) patents 8,008,411 Accounts payable and accrued liabilities (2,370 ) Net value of business purchased 8,014,033</t>
  </si>
  <si>
    <t>Equipment (Tables)</t>
  </si>
  <si>
    <t>Schedule of equipment</t>
  </si>
  <si>
    <t>Cost Computer Equipment $ Equipment $ Leasehold Improvements $ Security System $ Total $ Balance, February 1, 2018 – – – – – Exchange agreement (Note 4(b)) – 5,213 – – 5,213 Effect of foreign exchange rate changes – 94 – – 94 Balance, January 31, 2019 – 5,307 – – 5,307 Additions 7,349 65,698 200,084 269,611 542,742 Impairment – (5,213 ) – – (5,213 ) Effect of foreign exchange rate changes – (94 ) – – (94 ) Balance, January 31, 2020 7,349 65,698 200,084 269,611 542,742 Accumulated Depreciation Balance, February 1, 2018 – – – – – Depreciation – 1,135 – – 1,135 Effect of foreign exchange rate changes – 10 – – 10 Balance, January 31, 2019 – 1,145 – – 1,145 Depreciation 306 2,615 – – 2,921 Impairment – (1,312 ) – – (1,312 ) Effect of foreign exchange rate changes – (257 ) – – (257 ) Balance, January 31, 2020 306 2,191 – – 2,497 Net book value, January 31, 2020 7,043 63,507 200,084 269,611 540,245 Net book value, January 31, 2019 – 4,162 – – 4,162 Net book value, February 1, 2018 – – – – –</t>
  </si>
  <si>
    <t>Intangible Assets (Tables)</t>
  </si>
  <si>
    <t>Cost BiPhasix License $ Thrudermic Non-Patented Technology $ RTIC Patents $ Total $ Balance, February 1, 2018 319,174 – – 319,174 Exchange agreements (Notes 4(a) and 4(b)) – 830,000 8,008,411 8,838,411 Effect of foreign exchange rate changes – – 128,866 128,866 Balance, January 31, 2019 319,174 830,000 8,137,277 9,286,451 Impairment – – (8,202,900 ) (8,202,900 ) Effect of foreign exchange rate changes – – 65,623 65,623 Balance, January 31, 2020 319,174 830,000 – 1,149,174 Accumulated Amortization and Impairment Losses Balance, February 1, 2018 30,825 – – 30,825 Amortization 79,793 74,325 745,398 899,516 Effect of foreign exchange rate changes – – 6,288 6,288 Balance, January 31, 2019 110,618 74,325 751,686 936,629 Amortization 80,173 83,000 820,290 983,463 Impairment – – (1,577,654 ) (1,577,654 ) Effect of foreign exchange rate changes – – 5,678 5,678 Balance, January 31, 2020 190,791 157,325 – 348,116 Net book value, January 31, 2020 128,383 672,675 – 801,058 Net book value, January 31, 2019 208,556 755,675 7,385,591 8,349,822 Net book value, February 1, 2018 288,349 – – 288,349</t>
  </si>
  <si>
    <t>Operating Leases (Tables)</t>
  </si>
  <si>
    <t>Schedule of right of use assets</t>
  </si>
  <si>
    <t xml:space="preserve"> Right-of-use Assets $ Balance, February 1, 2018 – Adoption of IFRS 16 (Note 3(a)) 1,974,759 Amortization (235,587 ) Effect of foreign exchange rate changes (3,826 ) Balance, January 31, 2019 1,735,346 Additions 3,330,947 Disposal – ROU asset (466,839 ) Disposal – Accumulated amortization on ROU asset 339,519 Impairment of ROU asset (1,276,779 ) Amortization on ROU asset (421,984 ) Effect of foreign exchange rate changes 11,428 Balance, January 31, 2020 3,251,638</t>
  </si>
  <si>
    <t>Schedule of lease liability</t>
  </si>
  <si>
    <t xml:space="preserve"> Lease Liability $ Current $ Long-term $ Balance, February 1, 2018 – Adoption of IFRS 16 (Note 3(c)) 1,906,403 Lease liability expense 155,051 Lease payments (282,095 ) Effect of foreign exchange rate changes (3,244 ) Balance, January 31, 2019 1,776,115 (367,629 ) 1,408,488 Additions 3,246,553 Disposal (118,200 ) Lease liability expense 347,446 Lease payments (559,580 ) Effect of foreign exchange rate changes 9,958 Balance, January 31, 2020 4,702,292 (68,138 ) 4,634,154</t>
  </si>
  <si>
    <t>Schedule of expected lease payments</t>
  </si>
  <si>
    <t>Fiscal Years $ 2021 741,318 2022 781,611 2023 832,880 2024 884,399 2025 936,179 Thereafter 5,030,874 Less: imputed interest (4,504,969 ) Present value of operating lease liabilities 4,702,292</t>
  </si>
  <si>
    <t>Convertible Debenture (Tables)</t>
  </si>
  <si>
    <t>Schedule of convertible debenture</t>
  </si>
  <si>
    <t xml:space="preserve"> January 31, 2020 $ January 31, 2019 $ February 1, 2018 $ March 2, 2018 note – 3,476,690 – – 3,476,690 –</t>
  </si>
  <si>
    <t>Promissory Note (Tables)</t>
  </si>
  <si>
    <t>Schedule of promissory note</t>
  </si>
  <si>
    <t xml:space="preserve"> January 31, 2020 $ January 31, 2019 $ February 1, 2018 $ Principal (Note 11(a)) – – 247,305</t>
  </si>
  <si>
    <t>Share Purchase Warrants (Tables)</t>
  </si>
  <si>
    <t>Schedule of continuity of share purchase warrants</t>
  </si>
  <si>
    <t xml:space="preserve"> Number of Warrants Weighted Average Exercise Price $ Balance, February 1, 2018 265,125 0.45 Granted 8,220,923 0.62 Balance, January 31, 2019 8,486,048 0.62 Granted (Notes 12(d), 12(e) and 12(f)) 71,258,000 0.35 Expired (265,125 ) (0.45 ) Balance, January 31, 2020 79,478,923 0.38</t>
  </si>
  <si>
    <t>Schedule of outstanding share purchase warrants</t>
  </si>
  <si>
    <t>Number of Warrants Exercise Price $ Expiry Date 172,413 1.74 March 1, 2021 3,353,250 0.60 September 21, 2021 8,000 0.60 October 1, 2021 907,260 0.60 October 18, 2021 3,780,000 0.60 October 22, 2021 7,058,000 0.30 March 16, 2022 46,132,000 0.35 May 14, 2021 18,068,000 0.35 May 29, 2021 79,478,923</t>
  </si>
  <si>
    <t>Long-term Incentive Plans (Tables)</t>
  </si>
  <si>
    <t>Schedule of continuity of the Company's RSUs</t>
  </si>
  <si>
    <t xml:space="preserve"> Number of RSUs Outstanding, January 31, 2019 and February 1, 2018 – Granted (Note 17(a)) 2,750,000 Outstanding, January 31, 2020 2,750,000</t>
  </si>
  <si>
    <t>Schedule of continuity of the Company's performance stock units (?PSUs?)</t>
  </si>
  <si>
    <t xml:space="preserve"> Number of RSUs Outstanding, January 31, 2019 and February 1, 2018 – Granted (Notes 17(a)) 750,000 Outstanding, January 31, 2020 750,000</t>
  </si>
  <si>
    <t>Schedule of continuity of the Company's share purchase options</t>
  </si>
  <si>
    <t xml:space="preserve"> Number of Options Weighted Average Exercise Price Weighted Average Remaining Contractual Life (years) Outstanding, February 1, 2018 13,620,833 0.46 3.26 Granted 300,000 1.25 4.32 Forfeited (229,000 ) (0.43 ) – Outstanding, January 31, 2019 13,691,833 0.46 3.26 Granted (Notes 17(a)) 8,075,000 0.32 4.38 Forfeited/cancelled (Note 17(a)) (7,041,833 ) (0.50 ) – Outstanding, January 31, 2020 14,725,000 0.38 3.08</t>
  </si>
  <si>
    <t>Schedule of share purchase options</t>
  </si>
  <si>
    <t>Options Outstanding Options Exercisable Exercise Price $ Expiry Date 2,000,000 2,000,000 0.14 December 14, 2020 2,550,000 2,550,000 0.97 February 22, 2021 2,000,000 2,000,000 0.13 December 14, 2021 100,000 100,000 0.50 November 14, 2022 2,700,000 2,025,000 0.40 June 11, 2024 750,000 562,500 0.39 July 1, 2024 1,100,000 154,169 0.32 September 3, 2024 100,000 50,000 0.26 September 29, 2024 150,000 75,000 0.16 October 15, 2024 150,000 75,000 0.25 October 15, 2024 75,000 – 0.15 November 3, 2024 2,650,000 950,000 0.25 November 13, 2024 200,000 50,000 0.25 December 26, 2024 100,000 – 0.25 January 20, 2023 100,000 – 0.25 January 21, 2025 14,725,000 10,591,669</t>
  </si>
  <si>
    <t>Supplemental Cash Flow Disclosures (Tables)</t>
  </si>
  <si>
    <t>Schedule of supplemental cash flow disclosures</t>
  </si>
  <si>
    <t>Income Tax (Tables)</t>
  </si>
  <si>
    <t>Schedule of income tax benefit</t>
  </si>
  <si>
    <t xml:space="preserve"> January 31, 2020 $ January 31, 2019 $ Net loss before taxes (19,588,762 ) (9,254,790 ) Statutory rate 27.00 % 27.00 % Expected tax recovery (5,288,966 ) (2,498,793 ) Foreign tax rate differences (36,227 ) (23,235 ) Permanent differences and other 194,935 130,163 Change in deferred tax assets not recognized 5,130,258 2,391,865 Income tax provision – –</t>
  </si>
  <si>
    <t>Schedule of deferred tax assets (liabilities) and unrecognized deductible temporary differences</t>
  </si>
  <si>
    <t xml:space="preserve"> 2020 $ 2019 $ Right-of-use assets – CDA (877,943 ) (85,941 ) Lease liability – CDA 886,753 85,201 Right-of-use assets – USA – (396,773 ) Lease liability – USA – 397,939 Non-capital loss – CDA 8,150 740 Equipment – CDA (16,960 ) – Equipment – USA (17,781 ) (1,166 ) Tax loss carryforwards - USA 17,781 – Net deferred tax asset (liability) – – 2020 $ 2019 $ Tax loss carryforwards - CDA 24,293,651 14,909,045 Tax loss carryforwards - USA 10,303,206 1,884,739 Tax loss carryforwards – Other 400,570 – Intangible assets - CDA 119,978 53,954 Intangible assets - USA – 299,235 Equipment - CDA – 343 Lease liability - USA 1,418,024 39,346 Financing costs - CDA 3,568,281 1,478,132 Capital loss – CDA 568,786 – Total unrecognized deductible temporary differences 40,672,496 18,664,794</t>
  </si>
  <si>
    <t>Schedule of non-capital loss carryforwards</t>
  </si>
  <si>
    <t>Expiry Date Non-Capital Loss $ 2029 125,962 2030 77,975 2031 139,450 2032 657,883 2034 687,128 2035 1,457,190 2036 4,637,504 2037 1,267,151 2038 887,990 2039 5,061,569 2040 9,293,849 24,293,651</t>
  </si>
  <si>
    <t>Operating Segment (Tables)</t>
  </si>
  <si>
    <t>Schedule of operating segment</t>
  </si>
  <si>
    <t xml:space="preserve"> Canada $ U.S. $ E.U. $ Total $ Year ended January 31, 2020 Revenue – – – – Net loss 9,601,318 9,586,874 400,570 19,588,762 Year ended January 31, 2019 Revenue – – – – Net loss 6,938,926 2,315,864 – 9,254,790 As at January 31, 2020 Total assets 8,068,874 68,875 113,030 8,250,779 Total liabilities 4,130,536 1,451,065 12,617 5,594,218 As at January 31, 2019 Total assets 1,468,408 8,838,342 – 10,306,750 Total liabilities 5,010,499 1,800,739 – 6,811,238 As at February 1, 2018 Total assets 471,826 – – 471,826 Total liabilities 527,618 – – 527,618</t>
  </si>
  <si>
    <t>Transition to IFRS (Tables)</t>
  </si>
  <si>
    <t>Schedule of reconciliation of equity</t>
  </si>
  <si>
    <t xml:space="preserve"> January 31, 2019 $ February 1, 2018 $ Equity under U.S. GAAP 3,509,632 (55,792 ) IFRS adjustments to equity: Leases (Note 26(a)) (65,223 ) – Convertible debentures (Note 26(b)) 51,103 – Total IFRS adjustments to equity (14,120 ) – Total equity under IFRS 3,495,512 (55,792 )</t>
  </si>
  <si>
    <t>Schedule of reconciliation of comprehensive loss</t>
  </si>
  <si>
    <t xml:space="preserve"> Year Ended January 31, 2019 $ Comprehensive loss under U.S. GAAP 9,022,942 IFRS adjustments to comprehensive loss: Leases (Note 26(a)) 65,223 Convertible debentures (Note 26(b)) 43,560 Total IFRS adjustments to comprehensive loss 108,783 Comprehensive loss under IFRS 9,131,725</t>
  </si>
  <si>
    <t>Nature of Operations and Going Concern (Details Narrative) - CAD ($)</t>
  </si>
  <si>
    <t>Significant Accounting Policies (Details)</t>
  </si>
  <si>
    <t>Pivot Europe Pharmaceuticals AG [Member]</t>
  </si>
  <si>
    <t>% of ownership</t>
  </si>
  <si>
    <t>100.00%</t>
  </si>
  <si>
    <t>Jurisdiction</t>
  </si>
  <si>
    <t>Lichtenstein</t>
  </si>
  <si>
    <t>Thrudermic, LLC [Member]</t>
  </si>
  <si>
    <t>U.S.A.</t>
  </si>
  <si>
    <t>Pivot Naturals, LLC [Member]</t>
  </si>
  <si>
    <t>BetterLife Pharma US Inc. [Member]</t>
  </si>
  <si>
    <t>Pivot Green Stream Health Solutions Inc. (dissolved January 2020) [Member]</t>
  </si>
  <si>
    <t>Canada</t>
  </si>
  <si>
    <t>Pivot Pharmaceuticals Manufacturing Corp. [Member]</t>
  </si>
  <si>
    <t>BetterLife Pharma Inc. (formerly Pivot Pharmaceuticals Inc.) [Member]</t>
  </si>
  <si>
    <t>Parent</t>
  </si>
  <si>
    <t>Significant Accounting Policies (Details 1)</t>
  </si>
  <si>
    <t>Computer equipment [Member]</t>
  </si>
  <si>
    <t>Property and equipment estimated useful lives</t>
  </si>
  <si>
    <t>2 years</t>
  </si>
  <si>
    <t>Equipment [Member]</t>
  </si>
  <si>
    <t>5 years</t>
  </si>
  <si>
    <t>Leasehold improvements [Member] | Top of range [member]</t>
  </si>
  <si>
    <t>10 years</t>
  </si>
  <si>
    <t>Leasehold improvements [Member] | Bottom of Range [Member]</t>
  </si>
  <si>
    <t>Security system [Member]</t>
  </si>
  <si>
    <t>Significant Accounting Policies (Details 2)</t>
  </si>
  <si>
    <t>License [Member]</t>
  </si>
  <si>
    <t>Intangible assets estimated useful lives</t>
  </si>
  <si>
    <t>Unpatented technology [Member]</t>
  </si>
  <si>
    <t>Patents [Member]</t>
  </si>
  <si>
    <t>New Accounting Pronouncements (Details Narrative) - CAD ($)</t>
  </si>
  <si>
    <t>Jul. 31, 2018</t>
  </si>
  <si>
    <t>ROU assets</t>
  </si>
  <si>
    <t>Lease liabilities</t>
  </si>
  <si>
    <t>Asset Acquisitions (Details)</t>
  </si>
  <si>
    <t>Jan. 31, 2020CAD ($)</t>
  </si>
  <si>
    <t>Consideration paid:</t>
  </si>
  <si>
    <t>Cash paid</t>
  </si>
  <si>
    <t>Cash to be paid</t>
  </si>
  <si>
    <t>Common shares issued</t>
  </si>
  <si>
    <t>Transaction costs</t>
  </si>
  <si>
    <t>Total purchase price</t>
  </si>
  <si>
    <t>Net assets acquired:</t>
  </si>
  <si>
    <t>Ready-to-infuse cannabis (?RTIC?) patents</t>
  </si>
  <si>
    <t>Net value of business purchased</t>
  </si>
  <si>
    <t>Asset Acquisitions (Details Narrative) - CAD ($)</t>
  </si>
  <si>
    <t>1 Months Ended</t>
  </si>
  <si>
    <t>Oct. 22, 2019</t>
  </si>
  <si>
    <t>Feb. 28, 2018</t>
  </si>
  <si>
    <t>Sep. 28, 2018</t>
  </si>
  <si>
    <t>Common shares issued for asset acquisition amount</t>
  </si>
  <si>
    <t>Solmic Patents [Member]</t>
  </si>
  <si>
    <t>Description of asset acquisitions</t>
  </si>
  <si>
    <t>The Company entered into a contract to acquire SolMic AG (&amp;#8220;Solmic AG&amp;#8221;). Consideration for the acquisition included CHF 10,000 to be paid in cash (paid in March 2020). In connection with the acquisition, the Company entered into an assignment agreement to assign a patented technology called &amp;#8220;Solmic&amp;#8221; for payments totalling EUR 50,000, of which EUR 11,900 deposit was paid in January 2020, recorded in prepaids and other assets, and the remainder balance remitted in March 2020.</t>
  </si>
  <si>
    <t>Thrudermic Transdermal Nanotechnology [Member] | March 2, 2018 [Member]</t>
  </si>
  <si>
    <t>Common shares issued for asset acquisition</t>
  </si>
  <si>
    <t>RTIC Patents [member]</t>
  </si>
  <si>
    <t>Cash paid on consideration</t>
  </si>
  <si>
    <t>Consideration cash payment</t>
  </si>
  <si>
    <t>Asset Abandonment (Details Narrative) - CAD ($)</t>
  </si>
  <si>
    <t>Comprehensive loss</t>
  </si>
  <si>
    <t>Ownership interest</t>
  </si>
  <si>
    <t>Equipment (Details) - CAD ($)</t>
  </si>
  <si>
    <t>Cost</t>
  </si>
  <si>
    <t>Beginning balance</t>
  </si>
  <si>
    <t>Additions</t>
  </si>
  <si>
    <t>Impairment</t>
  </si>
  <si>
    <t>Effect of foreign exchange rate changes</t>
  </si>
  <si>
    <t>Exchange agreement (Note 4(b))</t>
  </si>
  <si>
    <t>Ending balance</t>
  </si>
  <si>
    <t>Accumulated Depreciation</t>
  </si>
  <si>
    <t>Depreciation</t>
  </si>
  <si>
    <t>Net Book Value</t>
  </si>
  <si>
    <t>Leasehold improvements [Member]</t>
  </si>
  <si>
    <t>Equipment (Details Narrative) - CAD ($)</t>
  </si>
  <si>
    <t>Intangible Assets (Details) - CAD ($)</t>
  </si>
  <si>
    <t>Exchange agreements</t>
  </si>
  <si>
    <t>Accumulated Amortization and Impairment Losses</t>
  </si>
  <si>
    <t>Amortization</t>
  </si>
  <si>
    <t>BiPhasix License [Member]</t>
  </si>
  <si>
    <t>Thrudermic Non-Patented Technology [Member]</t>
  </si>
  <si>
    <t>Amortizations</t>
  </si>
  <si>
    <t>Ending balances losses</t>
  </si>
  <si>
    <t>RTIC Patents [Member]</t>
  </si>
  <si>
    <t>Exchange agreements costs</t>
  </si>
  <si>
    <t>Impairment cost</t>
  </si>
  <si>
    <t>Effect of foreign exchange rate changes cost</t>
  </si>
  <si>
    <t>Amortization of losses</t>
  </si>
  <si>
    <t>Impairment of losses</t>
  </si>
  <si>
    <t>Intangible Assets (Details Narrative) - CAD ($)</t>
  </si>
  <si>
    <t>Sep. 12, 2017</t>
  </si>
  <si>
    <t>Weighted average life remaining on intangible assets</t>
  </si>
  <si>
    <t>7 years 1 month 6 days</t>
  </si>
  <si>
    <t>Common stock, shares issued</t>
  </si>
  <si>
    <t>Common stock value</t>
  </si>
  <si>
    <t>Operating Leases (Details) - CAD ($)</t>
  </si>
  <si>
    <t>Right of use of assets, beginning balance</t>
  </si>
  <si>
    <t>Adoption of IFRS 16</t>
  </si>
  <si>
    <t>Disposal - ROU asset</t>
  </si>
  <si>
    <t>Disposal - Accumulated amortization on ROU asset</t>
  </si>
  <si>
    <t>Impairment of ROU asset</t>
  </si>
  <si>
    <t>Right of use of assets, Ending balance</t>
  </si>
  <si>
    <t>Operating Leases (Details 1) - CAD ($)</t>
  </si>
  <si>
    <t>Lease Liabilty, beginning balance</t>
  </si>
  <si>
    <t>Lease liability expense</t>
  </si>
  <si>
    <t>Disposal</t>
  </si>
  <si>
    <t>Lease Liabilty, Ending balance</t>
  </si>
  <si>
    <t>Current Lease Liabilty</t>
  </si>
  <si>
    <t>Long-term Lease Liability</t>
  </si>
  <si>
    <t>Operating Leases (Details 2)</t>
  </si>
  <si>
    <t>2021</t>
  </si>
  <si>
    <t>2022</t>
  </si>
  <si>
    <t>2023</t>
  </si>
  <si>
    <t>2024</t>
  </si>
  <si>
    <t>2025</t>
  </si>
  <si>
    <t>Therafter</t>
  </si>
  <si>
    <t>Less: imputed interest</t>
  </si>
  <si>
    <t>Present value of operating lease liabilities</t>
  </si>
  <si>
    <t>Operating Leases (Details Narrative) - CAD ($)</t>
  </si>
  <si>
    <t>Impairment of operating lease</t>
  </si>
  <si>
    <t>Accumulated amortization of ROU asset</t>
  </si>
  <si>
    <t>Operating lease income</t>
  </si>
  <si>
    <t>Convertible Debenture (Details) - CAD ($)</t>
  </si>
  <si>
    <t>Feb. 01, 2018</t>
  </si>
  <si>
    <t>Total Convertible Note</t>
  </si>
  <si>
    <t>March 2, 2018 [Member]</t>
  </si>
  <si>
    <t>Convertible Debenture (Details Narrative) - CAD ($)</t>
  </si>
  <si>
    <t>May 16, 2019</t>
  </si>
  <si>
    <t>May 15, 2019</t>
  </si>
  <si>
    <t>Mar. 02, 2019</t>
  </si>
  <si>
    <t>Oct. 22, 2018</t>
  </si>
  <si>
    <t>Mar. 02, 2018</t>
  </si>
  <si>
    <t>Warrants issued against common stock</t>
  </si>
  <si>
    <t>Volatility rate</t>
  </si>
  <si>
    <t>85.00%</t>
  </si>
  <si>
    <t>Risk free interest rate</t>
  </si>
  <si>
    <t>1.48%</t>
  </si>
  <si>
    <t>Settlement of debt</t>
  </si>
  <si>
    <t>Two non related parties [Member] | General Security Agreement [Member]</t>
  </si>
  <si>
    <t>Issuance of convertible debentures</t>
  </si>
  <si>
    <t>Interest rate</t>
  </si>
  <si>
    <t>10.00%</t>
  </si>
  <si>
    <t>Maturity date</t>
  </si>
  <si>
    <t>Jun. 2,
		2019</t>
  </si>
  <si>
    <t>Mar. 2,
		2019</t>
  </si>
  <si>
    <t>Conversion price</t>
  </si>
  <si>
    <t>Price per share</t>
  </si>
  <si>
    <t>Effective interest rate</t>
  </si>
  <si>
    <t>46.00%</t>
  </si>
  <si>
    <t>29.00%</t>
  </si>
  <si>
    <t>Debt conversion, converted instrument, amount</t>
  </si>
  <si>
    <t>Issuance of common stock upon debt conversion</t>
  </si>
  <si>
    <t>Exercise price per share</t>
  </si>
  <si>
    <t>Warrants exercise price</t>
  </si>
  <si>
    <t>Fair value of warrants issued</t>
  </si>
  <si>
    <t>110.00%</t>
  </si>
  <si>
    <t>2.30%</t>
  </si>
  <si>
    <t>Term of warrant</t>
  </si>
  <si>
    <t>3 years</t>
  </si>
  <si>
    <t>Loss on extinguishment of debt</t>
  </si>
  <si>
    <t>Description of debt conversion</t>
  </si>
  <si>
    <t>Company issued 595,238 common shares pursuant to the conversion of $250,000 of the Company convertible debentures (Note 12(g)). On the same date, the Company repaid the remaining principal amount of the convertible debentures of $2,500,000</t>
  </si>
  <si>
    <t xml:space="preserve"> Company modified the conversion price on the remainder of the convertible debentures, totaling $3,500,000, to $0.42 per common share. The Company did not consider the modification to be an extinguishment of the $3,500,000 of the convertible debentures</t>
  </si>
  <si>
    <t>Interest accretion expense</t>
  </si>
  <si>
    <t>Repayment of debt</t>
  </si>
  <si>
    <t>Extension fee</t>
  </si>
  <si>
    <t>Promissory Note (Details) - CAD ($)</t>
  </si>
  <si>
    <t>Promissory Note, Principal</t>
  </si>
  <si>
    <t>Promissory Note (Details Narrative) - CAD ($)</t>
  </si>
  <si>
    <t>Mar. 05, 2019</t>
  </si>
  <si>
    <t>Feb. 16, 2018</t>
  </si>
  <si>
    <t>Sep. 11, 2017</t>
  </si>
  <si>
    <t>Feb. 19, 2018</t>
  </si>
  <si>
    <t>Promissory note</t>
  </si>
  <si>
    <t>Interest expenses</t>
  </si>
  <si>
    <t>Accrued salary</t>
  </si>
  <si>
    <t>Third Party [Member]</t>
  </si>
  <si>
    <t>Sep. 5,
		2019</t>
  </si>
  <si>
    <t>Common stock shares issued</t>
  </si>
  <si>
    <t>Rate of interest</t>
  </si>
  <si>
    <t>Cah finders fees</t>
  </si>
  <si>
    <t>Promissory note, Princial and accrued interest due</t>
  </si>
  <si>
    <t>Chief Executive Officer [Member] | Exchange Agreement [Member] | IndUS Pharmaceuticals, Inc. [Member]</t>
  </si>
  <si>
    <t>Mar. 30,
		2018</t>
  </si>
  <si>
    <t>8.00%</t>
  </si>
  <si>
    <t>Ownership percentage</t>
  </si>
  <si>
    <t>Altrum [Member]</t>
  </si>
  <si>
    <t>Mar. 15,
		2018</t>
  </si>
  <si>
    <t>Related party advance</t>
  </si>
  <si>
    <t>Repayment of principal and accrued interest to related party</t>
  </si>
  <si>
    <t>Common Shares (Details Narrative) - CAD ($)</t>
  </si>
  <si>
    <t>2 Months Ended</t>
  </si>
  <si>
    <t>May 30, 2019</t>
  </si>
  <si>
    <t>Apr. 08, 2019</t>
  </si>
  <si>
    <t>Mar. 23, 2019</t>
  </si>
  <si>
    <t>Nov. 30, 2018</t>
  </si>
  <si>
    <t>Mar. 31, 2019</t>
  </si>
  <si>
    <t>Share issued upon service rendered, shares</t>
  </si>
  <si>
    <t>Share issued upon service rendered, amount</t>
  </si>
  <si>
    <t>Fair value of shares issued</t>
  </si>
  <si>
    <t>Convertible debenture</t>
  </si>
  <si>
    <t>Loss on settlement of consulting fees and wages</t>
  </si>
  <si>
    <t>Loss on settlement of salaries and employment expenses</t>
  </si>
  <si>
    <t>Common stock shares issued upon settlement of extension fee</t>
  </si>
  <si>
    <t>Director and Officers [Member]</t>
  </si>
  <si>
    <t>Employment Agreement [Member]</t>
  </si>
  <si>
    <t>Exchange Agreement [Member] | Pivot Naturals [Member]</t>
  </si>
  <si>
    <t>Private Placement [member]</t>
  </si>
  <si>
    <t>Description of private placement</t>
  </si>
  <si>
    <t>Company issued 4,200,000 units, consisting of one common share and one share purchase warrant entitling the holder to purchase one common share at a price of $0.35 per share and with an expiry term of two (2) years, as share issuance costs. Fair values of services were determined using the fair values of the common shares issued, being $0.445 per share, as values of services provided could not be estimated reliably. The Company used the Black-Scholes option pricing model in order to value the warrants</t>
  </si>
  <si>
    <t>private placement was closed for an aggregate of 6,950,000 units, consisting of one common share and one share purchase warrant, at price of $0.20 per unit, for gross proceeds of $1,390,000. Each share purchase warrant entitles the holder to purchase one common share at a price of $0.30 per share and has an expiry term of three (3) years. Finders&amp;#8217; fees consisted of cash payments of $80,000 and issuance of 508,000 common shares and 108,000 share purchase warrants entitling the holders to purchase one common share at a price of $0.30 per share and with an expiry term of three (3) years</t>
  </si>
  <si>
    <t>4,078,250 units of the Company, with each unit consisting of one common share and one share purchase warrant with an exercise price of $0.60 and three year expiry, were issued for subscription proceeds of $1,631,300. Pursuant to the private placement, the Company paid finders&amp;#8217; fee of $88,104 in cash and issued 220,260 share purchase warrants with an exercise price of $0.60 and three year expiry</t>
  </si>
  <si>
    <t>First tranche, shares</t>
  </si>
  <si>
    <t>Proceeds from issuance of shares</t>
  </si>
  <si>
    <t>Last tranche, shares</t>
  </si>
  <si>
    <t>Description of warrants</t>
  </si>
  <si>
    <t>Each share purchase warrant entitles the holder to purchase one common share at a price of $0.35 per share and has an expiry term of two (2) years</t>
  </si>
  <si>
    <t>Convertible debenture for conversion</t>
  </si>
  <si>
    <t>Other share issue costs</t>
  </si>
  <si>
    <t>Share Purchase Warrants (Details) - $ / shares</t>
  </si>
  <si>
    <t>Weighted Average Exercise Price</t>
  </si>
  <si>
    <t>Granted</t>
  </si>
  <si>
    <t>Warrants [Member]</t>
  </si>
  <si>
    <t>Number of Warrants</t>
  </si>
  <si>
    <t>Warrants Outstanding, Beginning Balance</t>
  </si>
  <si>
    <t>Expired</t>
  </si>
  <si>
    <t>Warrants Outstanding, Ending Balance</t>
  </si>
  <si>
    <t>Weighted Average Exercise Price, Beginning Balance</t>
  </si>
  <si>
    <t>Weighted Average Exercise Price, Ending Balance</t>
  </si>
  <si>
    <t>Share Purchase Warrants (Details 1)</t>
  </si>
  <si>
    <t>Jan. 31, 2020$ / sharesshares</t>
  </si>
  <si>
    <t>Number of warrants outstanding</t>
  </si>
  <si>
    <t>Transaction Eight [Member]</t>
  </si>
  <si>
    <t>Exercise Price | $ / shares</t>
  </si>
  <si>
    <t>Expiry Date</t>
  </si>
  <si>
    <t>May 29,
		2021</t>
  </si>
  <si>
    <t>Transaction Seven [Member]</t>
  </si>
  <si>
    <t>May 14,
		2021</t>
  </si>
  <si>
    <t>Transaction Six [Member]</t>
  </si>
  <si>
    <t>Mar. 16,
		2022</t>
  </si>
  <si>
    <t>Transaction Five [Member]</t>
  </si>
  <si>
    <t>Oct. 22,
		2021</t>
  </si>
  <si>
    <t>Transaction Four [Member]</t>
  </si>
  <si>
    <t>Oct. 18,
		2021</t>
  </si>
  <si>
    <t>Transaction Three [Member]</t>
  </si>
  <si>
    <t>Oct. 1,
		2021</t>
  </si>
  <si>
    <t>Transaction Two [Member]</t>
  </si>
  <si>
    <t>Sep. 21,
		2021</t>
  </si>
  <si>
    <t>Transaction One [Member]</t>
  </si>
  <si>
    <t>Mar. 1,
		2021</t>
  </si>
  <si>
    <t>Share Purchase Warrants (Details Narrative)</t>
  </si>
  <si>
    <t>May 15, 2019$ / shares</t>
  </si>
  <si>
    <t>Date of grant</t>
  </si>
  <si>
    <t>May 30,
		2019</t>
  </si>
  <si>
    <t>Market price per share</t>
  </si>
  <si>
    <t>Dividend rate</t>
  </si>
  <si>
    <t>0.00%</t>
  </si>
  <si>
    <t>Expected life</t>
  </si>
  <si>
    <t>Exercise price</t>
  </si>
  <si>
    <t>Long-term Incentive Plans (Details) - Restricted Stock Units [Member]</t>
  </si>
  <si>
    <t>Outstanding, January 31, 2019 and February 1, 2018</t>
  </si>
  <si>
    <t>Outstanding, January 31, 2020</t>
  </si>
  <si>
    <t>Long-term Incentive Plans (Details 1) - Performance Stock Units [Member]</t>
  </si>
  <si>
    <t>Long-term Incentive Plans (Details 2) - $ / shares</t>
  </si>
  <si>
    <t>Number of options, outstanding, beginning</t>
  </si>
  <si>
    <t>Number of options, Granted</t>
  </si>
  <si>
    <t>Number of options, Forfeited/Cancelled</t>
  </si>
  <si>
    <t>Number of options, outstanding, ending</t>
  </si>
  <si>
    <t>Weighted average exercise price, outstanding, beginnig</t>
  </si>
  <si>
    <t>Weighted average exercise price, Granted</t>
  </si>
  <si>
    <t>Weighted average exercise price, Forfeited/Cancelled</t>
  </si>
  <si>
    <t>Weighted average exercise price, outstanding, ending</t>
  </si>
  <si>
    <t>Weighted average remaining contractual life, outstanding, beginning</t>
  </si>
  <si>
    <t>3 years 3 months 4 days</t>
  </si>
  <si>
    <t>Weighted average remaining contractual life, Granted</t>
  </si>
  <si>
    <t>4 years 4 months 17 days</t>
  </si>
  <si>
    <t>4 years 3 months 26 days</t>
  </si>
  <si>
    <t>Weighted average remaining contractual life, Forfeited/Cancelled</t>
  </si>
  <si>
    <t>Weighted average remaining contractual life, outstanding, ending</t>
  </si>
  <si>
    <t>3 years 29 days</t>
  </si>
  <si>
    <t>Long-term Incentive Plans (Details 3)</t>
  </si>
  <si>
    <t>Number of options, outstanding</t>
  </si>
  <si>
    <t>Options Exercisable</t>
  </si>
  <si>
    <t>Options 1 [Member]</t>
  </si>
  <si>
    <t>Exercise price | $ / shares</t>
  </si>
  <si>
    <t>Expiry date</t>
  </si>
  <si>
    <t>Dec. 14,
		2020</t>
  </si>
  <si>
    <t>Options 2 [Member]</t>
  </si>
  <si>
    <t>Feb. 22,
		2021</t>
  </si>
  <si>
    <t>Options 3 [Member]</t>
  </si>
  <si>
    <t>Dec. 14,
		2021</t>
  </si>
  <si>
    <t>Options 4 [Member]</t>
  </si>
  <si>
    <t>Nov. 14,
		2022</t>
  </si>
  <si>
    <t>Options 5 [Member]</t>
  </si>
  <si>
    <t>Jun. 11,
		2024</t>
  </si>
  <si>
    <t>Options 6 [Member]</t>
  </si>
  <si>
    <t>Jul. 1,
		2024</t>
  </si>
  <si>
    <t>Options 7 [Member]</t>
  </si>
  <si>
    <t>Sep. 3,
		2024</t>
  </si>
  <si>
    <t>Options 8 [Member]</t>
  </si>
  <si>
    <t>Sep. 29,
		2024</t>
  </si>
  <si>
    <t>Options 9 [Member]</t>
  </si>
  <si>
    <t>Oct. 15,
		2024</t>
  </si>
  <si>
    <t>Options 10 [Member]</t>
  </si>
  <si>
    <t>Options 11 [Member]</t>
  </si>
  <si>
    <t>Nov. 3,
		2024</t>
  </si>
  <si>
    <t>Options 12 [Member]</t>
  </si>
  <si>
    <t>Nov. 13,
		2024</t>
  </si>
  <si>
    <t>Options 13 [Member]</t>
  </si>
  <si>
    <t>Dec. 26,
		2024</t>
  </si>
  <si>
    <t>Options 14 [Member]</t>
  </si>
  <si>
    <t>Jan. 20,
		2023</t>
  </si>
  <si>
    <t>Options 15 [Member]</t>
  </si>
  <si>
    <t>Jan. 21,
		2025</t>
  </si>
  <si>
    <t>Long-term Incentive Plans (Details Narrative) - CAD ($)</t>
  </si>
  <si>
    <t>Long term incentive plan, description</t>
  </si>
  <si>
    <t>The Company may grant share purchase options, RSUs, PSUs or deferred share units to its directors, officers, employees and consultants up to an amount as determined by the Company and will be no more than 10% of its outstanding common shares on a fully-diluted basis</t>
  </si>
  <si>
    <t>Share based payment</t>
  </si>
  <si>
    <t>Description of amended vesting provision of performance stock units</t>
  </si>
  <si>
    <t>187,500 PSUs vest on November 14, 2019, 281,500 PSUs vest upon financing greater than $2,500,000 obtained before July 30, 2020 and 281,500 PSUs vest on March 31, 2021</t>
  </si>
  <si>
    <t>Restricted stock units vested</t>
  </si>
  <si>
    <t>Performance stock units vested, description</t>
  </si>
  <si>
    <t>250,000 PSUs vest on November 14, 2019, 250,000 PSUs vest upon financing greater than $2,500,000 (non-market performance condition) and 250,000 PSUs vest on the date the Company&amp;#8217;s volume weighted average price for five consecutive trading days is greater than or equal to $0.35</t>
  </si>
  <si>
    <t>Unrecognized shares based payment expenses</t>
  </si>
  <si>
    <t>Performance stock units vested</t>
  </si>
  <si>
    <t>Volatility</t>
  </si>
  <si>
    <t>Market price of common shares on grant date</t>
  </si>
  <si>
    <t>Expected dividend</t>
  </si>
  <si>
    <t>Monte Carlo pricing model [member]</t>
  </si>
  <si>
    <t>Nov. 14,
		2019</t>
  </si>
  <si>
    <t>1.57%</t>
  </si>
  <si>
    <t>90.00%</t>
  </si>
  <si>
    <t>Expiry date of options</t>
  </si>
  <si>
    <t>Volume weighted average price</t>
  </si>
  <si>
    <t>Share-based payment arrangements [member] | Performance Stock Units [member]</t>
  </si>
  <si>
    <t>Salaries, wages and employment expenses</t>
  </si>
  <si>
    <t>Restricted Stock Unit [Member] | Share-based payment arrangement [member]</t>
  </si>
  <si>
    <t>Bottom of range [member]</t>
  </si>
  <si>
    <t>Fair value of options</t>
  </si>
  <si>
    <t>Bottom of range [member] | Black-Scholes option pricing model [member]</t>
  </si>
  <si>
    <t>Jun. 12,
		2019</t>
  </si>
  <si>
    <t>1.40%</t>
  </si>
  <si>
    <t>93.00%</t>
  </si>
  <si>
    <t>Top of range [member]</t>
  </si>
  <si>
    <t>Top of range [member] | Black-Scholes option pricing model [member]</t>
  </si>
  <si>
    <t>Jan. 22,
		2020</t>
  </si>
  <si>
    <t>1.46%</t>
  </si>
  <si>
    <t>112.00%</t>
  </si>
  <si>
    <t>Supplemental Cash Flow Disclosures (Details) - CAD ($)</t>
  </si>
  <si>
    <t>Component of cash:</t>
  </si>
  <si>
    <t>Cash - restricted</t>
  </si>
  <si>
    <t>Supplemental Cash Flow Disclosures (Details 1) - CAD ($)</t>
  </si>
  <si>
    <t>Supplemental disclosures:</t>
  </si>
  <si>
    <t>Interest paid</t>
  </si>
  <si>
    <t>Income tax paid</t>
  </si>
  <si>
    <t>Non-cash investing and financing activities:</t>
  </si>
  <si>
    <t>Common shares issued/issuable for services</t>
  </si>
  <si>
    <t>Common shares issued for settlement of accounts payable</t>
  </si>
  <si>
    <t>Common shares issued for loan origination fees</t>
  </si>
  <si>
    <t>Common shares issued for conversion of debentures</t>
  </si>
  <si>
    <t>Common shares issued for intangible assets</t>
  </si>
  <si>
    <t>Common shares issued as share issue costs</t>
  </si>
  <si>
    <t>Units issued for settlement of convertible debentures</t>
  </si>
  <si>
    <t>Beneficial conversion feature related to convertible debentures</t>
  </si>
  <si>
    <t>Loss on Impairments and Write-off of Inventory and Other (Details Narrative) - CAD ($)</t>
  </si>
  <si>
    <t>Sep. 19, 2019</t>
  </si>
  <si>
    <t>May 31, 2019</t>
  </si>
  <si>
    <t>Loss on impairment</t>
  </si>
  <si>
    <t>Solmic GmbH [member]</t>
  </si>
  <si>
    <t>Advances to related party</t>
  </si>
  <si>
    <t>Prepaid inventory write-offs</t>
  </si>
  <si>
    <t>Prepaid expenses write-offs</t>
  </si>
  <si>
    <t>Business Acquisition [member]</t>
  </si>
  <si>
    <t>Loans Agreement [Member]</t>
  </si>
  <si>
    <t>Loan receivable, principal amount</t>
  </si>
  <si>
    <t>18.00%</t>
  </si>
  <si>
    <t>Related Party Transactions (Details Narrative) - CAD ($)</t>
  </si>
  <si>
    <t>Officers compensation</t>
  </si>
  <si>
    <t>Stock options granted during the year</t>
  </si>
  <si>
    <t>Restricted stock units granted</t>
  </si>
  <si>
    <t>Performance stock units granted</t>
  </si>
  <si>
    <t>Fair value of stock granted</t>
  </si>
  <si>
    <t>Altum [member]</t>
  </si>
  <si>
    <t>Due to related party</t>
  </si>
  <si>
    <t>Key Management and Director [Member]</t>
  </si>
  <si>
    <t>Income Tax (Details) - CAD ($)</t>
  </si>
  <si>
    <t>Net loss before taxes</t>
  </si>
  <si>
    <t>Statutory rate</t>
  </si>
  <si>
    <t>27.00%</t>
  </si>
  <si>
    <t>Expected tax recovery</t>
  </si>
  <si>
    <t>Foreign tax rate differences</t>
  </si>
  <si>
    <t>Permanent differences and other</t>
  </si>
  <si>
    <t>Change in deferred tax assets not recognized</t>
  </si>
  <si>
    <t>Income tax provision</t>
  </si>
  <si>
    <t>Income Tax (Details 1) - CAD ($)</t>
  </si>
  <si>
    <t>Net deferred tax asset (liability)</t>
  </si>
  <si>
    <t>Right-of-use assets</t>
  </si>
  <si>
    <t>Lease liability</t>
  </si>
  <si>
    <t>USA [member]</t>
  </si>
  <si>
    <t>Tax loss carryforwards</t>
  </si>
  <si>
    <t>CDA [member]</t>
  </si>
  <si>
    <t>Non-capital loss</t>
  </si>
  <si>
    <t>Income Tax (Details 2) - CAD ($)</t>
  </si>
  <si>
    <t>Total unrecognized deductible temporary differences</t>
  </si>
  <si>
    <t>Intangible assets</t>
  </si>
  <si>
    <t>Other [member]</t>
  </si>
  <si>
    <t>Financing costs</t>
  </si>
  <si>
    <t>Capital loss</t>
  </si>
  <si>
    <t>Income Tax (Details 3)</t>
  </si>
  <si>
    <t>Non-capital loss carryforwards</t>
  </si>
  <si>
    <t>2040 [Member]</t>
  </si>
  <si>
    <t>2039 [Member]</t>
  </si>
  <si>
    <t>2038 [Member]</t>
  </si>
  <si>
    <t>2037 [Member]</t>
  </si>
  <si>
    <t>2036 [Member]</t>
  </si>
  <si>
    <t>2035 [Member]</t>
  </si>
  <si>
    <t>2034 [Member]</t>
  </si>
  <si>
    <t>2032 [Member]</t>
  </si>
  <si>
    <t>2031 [Member]</t>
  </si>
  <si>
    <t>2030 [Member]</t>
  </si>
  <si>
    <t>2029 [Member]</t>
  </si>
  <si>
    <t>Income Tax (Details Narrative) - CAD ($)</t>
  </si>
  <si>
    <t>Joint Venture (Details Narrative)</t>
  </si>
  <si>
    <t>Dec. 17, 2018</t>
  </si>
  <si>
    <t>Pivot-Cartagena JV [Member]</t>
  </si>
  <si>
    <t>Percentage of issued and outstanding common shares</t>
  </si>
  <si>
    <t>50.00%</t>
  </si>
  <si>
    <t>Commitments and Contingencies (Details Narrative) - CAD ($)</t>
  </si>
  <si>
    <t>3 Months Ended</t>
  </si>
  <si>
    <t>Sep. 30, 2019</t>
  </si>
  <si>
    <t>Nov. 30, 2019</t>
  </si>
  <si>
    <t>Chief Executive Officer [member]</t>
  </si>
  <si>
    <t>Claim amount termination of employment</t>
  </si>
  <si>
    <t>Bio V Pharma Inc [Member]</t>
  </si>
  <si>
    <t>Claim amount for premises sub-leased</t>
  </si>
  <si>
    <t>GSB [Member]</t>
  </si>
  <si>
    <t>Non-brokered private placements</t>
  </si>
  <si>
    <t>Claim amount for finders fee</t>
  </si>
  <si>
    <t>Operating Segment (Details) - CAD ($)</t>
  </si>
  <si>
    <t>Dec. 31, 2019</t>
  </si>
  <si>
    <t>E U [member]</t>
  </si>
  <si>
    <t>Assets Total</t>
  </si>
  <si>
    <t>Liabilities Total</t>
  </si>
  <si>
    <t>U S [member]</t>
  </si>
  <si>
    <t>Total asset</t>
  </si>
  <si>
    <t>Canada [member]</t>
  </si>
  <si>
    <t>Liabilities</t>
  </si>
  <si>
    <t>Management of Financial Risk (Details Narrative) - CAD ($)</t>
  </si>
  <si>
    <t>Dec. 31, 2018</t>
  </si>
  <si>
    <t>Total Cash</t>
  </si>
  <si>
    <t>Currency risk description</t>
  </si>
  <si>
    <t>A 5% change in exchange rates will decrease the Company&amp;#8217;s loss by approximately $1,400.</t>
  </si>
  <si>
    <t>Events After the Reporting Date (Details Narrative) - CAD ($)</t>
  </si>
  <si>
    <t>May 06, 2020</t>
  </si>
  <si>
    <t>May 31, 2020</t>
  </si>
  <si>
    <t>May 07, 2020</t>
  </si>
  <si>
    <t>Apr. 30, 2020</t>
  </si>
  <si>
    <t>Mar. 31, 2020</t>
  </si>
  <si>
    <t>Feb. 28, 2020</t>
  </si>
  <si>
    <t>Employment Agreement [member]</t>
  </si>
  <si>
    <t>Events After The Reporting Date [member]</t>
  </si>
  <si>
    <t>Consideration for the settlement agreement</t>
  </si>
  <si>
    <t>Warrants issued</t>
  </si>
  <si>
    <t>Warrant expiry date</t>
  </si>
  <si>
    <t>May 14, 2021</t>
  </si>
  <si>
    <t>March 16, 2022</t>
  </si>
  <si>
    <t>May 29, 2021</t>
  </si>
  <si>
    <t>Warrants issuance date</t>
  </si>
  <si>
    <t xml:space="preserve">April 8, 2019 </t>
  </si>
  <si>
    <t>Amended exercise price of warrant</t>
  </si>
  <si>
    <t>Events After The Reporting Date [member] | Employment Agreement [member]</t>
  </si>
  <si>
    <t>Events After The Reporting Date [member] | Altum [member]</t>
  </si>
  <si>
    <t>Common stock issuable for transaction</t>
  </si>
  <si>
    <t>Warrants to acquire common shares</t>
  </si>
  <si>
    <t>Proposed acquisition description</t>
  </si>
  <si>
    <t>Percentage of outstanding common shares</t>
  </si>
  <si>
    <t>67.45%</t>
  </si>
  <si>
    <t>Warrants term</t>
  </si>
  <si>
    <t>Payment in cash</t>
  </si>
  <si>
    <t>Royalty description</t>
  </si>
  <si>
    <t xml:space="preserve">Altum will be entitled to a tiered royalty equal to 7% of net sales on the first US$50,000,000 in a calendar year and a reduced royalty equal to 5% of net sales in any calendar year that are in excess of US$50,000,000. </t>
  </si>
  <si>
    <t>Issuance of promissory note</t>
  </si>
  <si>
    <t>Events After The Reporting Date [member] | Opes Pharmaceuticals Inc [member]</t>
  </si>
  <si>
    <t>Equity acquisation percentage</t>
  </si>
  <si>
    <t>Events After The Reporting Date [member] | IAH [member]</t>
  </si>
  <si>
    <t>Common stock issuable for acquisition</t>
  </si>
  <si>
    <t>Events After The Reporting Date [member] | Bottom of range [member] | Altum [member]</t>
  </si>
  <si>
    <t>Equity financing</t>
  </si>
  <si>
    <t>Events After The Reporting Date [member] | Advisor [member]</t>
  </si>
  <si>
    <t>RSU issued</t>
  </si>
  <si>
    <t>Events After The Reporting Date [member] | Directors, Officers, Consultants And Key Member [member]</t>
  </si>
  <si>
    <t>Stock options granted</t>
  </si>
  <si>
    <t>Option term</t>
  </si>
  <si>
    <t>Events After The Reporting Date [member] | Directors, Officers, Consultants And Key Member [member] | Top of range [member]</t>
  </si>
  <si>
    <t>Option exercise price</t>
  </si>
  <si>
    <t>Events After The Reporting Date [member] | Directors, Officers, Consultants And Key Member [member] | Bottom of range [member]</t>
  </si>
  <si>
    <t>Transition to IFRS (Details) - CAD ($)</t>
  </si>
  <si>
    <t>Equity under U.S. GAAP</t>
  </si>
  <si>
    <t>IFRS adjustments to equity:</t>
  </si>
  <si>
    <t>Leases (Note 26(a))</t>
  </si>
  <si>
    <t>Convertible debentures (Note 26(b))</t>
  </si>
  <si>
    <t>Total IFRS adjustments to equity</t>
  </si>
  <si>
    <t>Total equity under IFRS</t>
  </si>
  <si>
    <t>Transition to IFRS (Details 1)</t>
  </si>
  <si>
    <t>Jan. 31, 2019CAD ($)</t>
  </si>
  <si>
    <t>Comprehensive loss under U.S. GAAP</t>
  </si>
  <si>
    <t>IFRS adjustments to comprehensive loss:</t>
  </si>
  <si>
    <t>Total IFRS adjustments to comprehensive loss</t>
  </si>
  <si>
    <t>Comprehensive loss under IFR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39"/>
    <col customWidth="1" max="2" min="2" width="8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5</v>
      </c>
    </row>
    <row r="12" spans="1:2">
      <c r="A12" s="4" t="s">
        <v>19</v>
      </c>
      <c r="B12" s="4" t="s">
        <v>20</v>
      </c>
    </row>
    <row r="13" spans="1:2">
      <c r="A13" s="4" t="s">
        <v>21</v>
      </c>
      <c r="B13" s="4" t="s">
        <v>20</v>
      </c>
    </row>
    <row r="14" spans="1:2">
      <c r="A14" s="4" t="s">
        <v>22</v>
      </c>
      <c r="B14" s="4" t="s">
        <v>23</v>
      </c>
    </row>
    <row r="15" spans="1:2">
      <c r="A15" s="4" t="s">
        <v>24</v>
      </c>
      <c r="B15" s="4" t="s">
        <v>25</v>
      </c>
    </row>
    <row r="16" spans="1:2">
      <c r="A16" s="4" t="s">
        <v>26</v>
      </c>
      <c r="B16" s="4" t="s">
        <v>27</v>
      </c>
    </row>
    <row r="17" spans="1:2">
      <c r="A17" s="4" t="s">
        <v>28</v>
      </c>
      <c r="B17" s="4" t="s">
        <v>29</v>
      </c>
    </row>
    <row r="18" spans="1:2">
      <c r="A18" s="4" t="s">
        <v>30</v>
      </c>
      <c r="B18" s="4" t="s">
        <v>31</v>
      </c>
    </row>
    <row r="19" spans="1:2">
      <c r="A19" s="4" t="s">
        <v>32</v>
      </c>
      <c r="B19" s="5" t="n">
        <v>172081135</v>
      </c>
    </row>
    <row r="20" spans="1:2">
      <c r="A20" s="4" t="s">
        <v>33</v>
      </c>
      <c r="B20" s="4" t="s">
        <v>11</v>
      </c>
    </row>
    <row r="21" spans="1:2">
      <c r="A21" s="4" t="s">
        <v>34</v>
      </c>
      <c r="B21" s="4" t="s">
        <v>20</v>
      </c>
    </row>
    <row r="22" spans="1:2">
      <c r="A22" s="4" t="s">
        <v>35</v>
      </c>
      <c r="B22" s="4" t="s">
        <v>23</v>
      </c>
    </row>
    <row r="23" spans="1:2">
      <c r="A23" s="4" t="s">
        <v>36</v>
      </c>
      <c r="B23" s="4"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8</v>
      </c>
      <c r="B1" s="2" t="s">
        <v>1</v>
      </c>
    </row>
    <row r="2" spans="1:2">
      <c r="B2" s="2" t="s">
        <v>38</v>
      </c>
    </row>
    <row r="3" spans="1:2">
      <c r="A3" s="3" t="s">
        <v>176</v>
      </c>
    </row>
    <row r="4" spans="1:2">
      <c r="A4" s="4" t="s">
        <v>189</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1</v>
      </c>
      <c r="B1" s="2" t="s">
        <v>1</v>
      </c>
    </row>
    <row r="2" spans="1:2">
      <c r="B2" s="2" t="s">
        <v>38</v>
      </c>
    </row>
    <row r="3" spans="1:2">
      <c r="A3" s="3" t="s">
        <v>176</v>
      </c>
    </row>
    <row r="4" spans="1:2">
      <c r="A4" s="4" t="s">
        <v>192</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4</v>
      </c>
      <c r="B1" s="2" t="s">
        <v>1</v>
      </c>
    </row>
    <row r="2" spans="1:2">
      <c r="B2" s="2" t="s">
        <v>38</v>
      </c>
    </row>
    <row r="3" spans="1:2">
      <c r="A3" s="3" t="s">
        <v>176</v>
      </c>
    </row>
    <row r="4" spans="1:2">
      <c r="A4" s="4" t="s">
        <v>195</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7</v>
      </c>
      <c r="B1" s="2" t="s">
        <v>1</v>
      </c>
    </row>
    <row r="2" spans="1:2">
      <c r="B2" s="2" t="s">
        <v>38</v>
      </c>
    </row>
    <row r="3" spans="1:2">
      <c r="A3" s="3" t="s">
        <v>176</v>
      </c>
    </row>
    <row r="4" spans="1:2">
      <c r="A4" s="4" t="s">
        <v>198</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0</v>
      </c>
      <c r="B1" s="2" t="s">
        <v>1</v>
      </c>
    </row>
    <row r="2" spans="1:2">
      <c r="B2" s="2" t="s">
        <v>38</v>
      </c>
    </row>
    <row r="3" spans="1:2">
      <c r="A3" s="3" t="s">
        <v>176</v>
      </c>
    </row>
    <row r="4" spans="1:2">
      <c r="A4" s="4" t="s">
        <v>201</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3</v>
      </c>
      <c r="B1" s="2" t="s">
        <v>1</v>
      </c>
    </row>
    <row r="2" spans="1:2">
      <c r="B2" s="2" t="s">
        <v>38</v>
      </c>
    </row>
    <row r="3" spans="1:2">
      <c r="A3" s="3" t="s">
        <v>176</v>
      </c>
    </row>
    <row r="4" spans="1:2">
      <c r="A4" s="4" t="s">
        <v>204</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6</v>
      </c>
      <c r="B1" s="2" t="s">
        <v>1</v>
      </c>
    </row>
    <row r="2" spans="1:2">
      <c r="B2" s="2" t="s">
        <v>38</v>
      </c>
    </row>
    <row r="3" spans="1:2">
      <c r="A3" s="3" t="s">
        <v>176</v>
      </c>
    </row>
    <row r="4" spans="1:2">
      <c r="A4" s="4" t="s">
        <v>207</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9</v>
      </c>
      <c r="B1" s="2" t="s">
        <v>1</v>
      </c>
    </row>
    <row r="2" spans="1:2">
      <c r="B2" s="2" t="s">
        <v>38</v>
      </c>
    </row>
    <row r="3" spans="1:2">
      <c r="A3" s="3" t="s">
        <v>176</v>
      </c>
    </row>
    <row r="4" spans="1:2">
      <c r="A4" s="4" t="s">
        <v>210</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2</v>
      </c>
      <c r="B1" s="2" t="s">
        <v>1</v>
      </c>
    </row>
    <row r="2" spans="1:2">
      <c r="B2" s="2" t="s">
        <v>38</v>
      </c>
    </row>
    <row r="3" spans="1:2">
      <c r="A3" s="3" t="s">
        <v>176</v>
      </c>
    </row>
    <row r="4" spans="1:2">
      <c r="A4" s="4" t="s">
        <v>213</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5</v>
      </c>
      <c r="B1" s="2" t="s">
        <v>1</v>
      </c>
    </row>
    <row r="2" spans="1:2">
      <c r="B2" s="2" t="s">
        <v>38</v>
      </c>
    </row>
    <row r="3" spans="1:2">
      <c r="A3" s="3" t="s">
        <v>176</v>
      </c>
    </row>
    <row r="4" spans="1:2">
      <c r="A4" s="4" t="s">
        <v>216</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37</v>
      </c>
      <c r="B1" s="2" t="s">
        <v>38</v>
      </c>
      <c r="C1" s="2" t="s">
        <v>39</v>
      </c>
      <c r="D1" s="2" t="s">
        <v>40</v>
      </c>
    </row>
    <row r="2" spans="1:4">
      <c r="A2" s="3" t="s">
        <v>41</v>
      </c>
    </row>
    <row r="3" spans="1:4">
      <c r="A3" s="4" t="s">
        <v>42</v>
      </c>
      <c r="B3" s="6" t="n">
        <v>2681704</v>
      </c>
      <c r="C3" s="6" t="n">
        <v>74800</v>
      </c>
      <c r="D3" s="6" t="n">
        <v>79304</v>
      </c>
    </row>
    <row r="4" spans="1:4">
      <c r="A4" s="4" t="s">
        <v>43</v>
      </c>
      <c r="B4" s="5" t="n">
        <v>600000</v>
      </c>
      <c r="C4" s="5" t="n">
        <v>0</v>
      </c>
      <c r="D4" s="5" t="n">
        <v>0</v>
      </c>
    </row>
    <row r="5" spans="1:4">
      <c r="A5" s="4" t="s">
        <v>44</v>
      </c>
      <c r="B5" s="5" t="n">
        <v>137367</v>
      </c>
      <c r="C5" s="5" t="n">
        <v>44489</v>
      </c>
      <c r="D5" s="5" t="n">
        <v>5122</v>
      </c>
    </row>
    <row r="6" spans="1:4">
      <c r="A6" s="4" t="s">
        <v>45</v>
      </c>
      <c r="B6" s="5" t="n">
        <v>61467</v>
      </c>
      <c r="C6" s="5" t="n">
        <v>98131</v>
      </c>
      <c r="D6" s="5" t="n">
        <v>99051</v>
      </c>
    </row>
    <row r="7" spans="1:4">
      <c r="A7" s="4" t="s">
        <v>46</v>
      </c>
      <c r="B7" s="5" t="n">
        <v>3480538</v>
      </c>
      <c r="C7" s="5" t="n">
        <v>217420</v>
      </c>
      <c r="D7" s="5" t="n">
        <v>183477</v>
      </c>
    </row>
    <row r="8" spans="1:4">
      <c r="A8" s="4" t="s">
        <v>47</v>
      </c>
      <c r="B8" s="5" t="n">
        <v>177300</v>
      </c>
      <c r="C8" s="4" t="s">
        <v>48</v>
      </c>
      <c r="D8" s="4" t="s">
        <v>48</v>
      </c>
    </row>
    <row r="9" spans="1:4">
      <c r="A9" s="4" t="s">
        <v>49</v>
      </c>
      <c r="B9" s="5" t="n">
        <v>540245</v>
      </c>
      <c r="C9" s="5" t="n">
        <v>4162</v>
      </c>
      <c r="D9" s="4" t="s">
        <v>48</v>
      </c>
    </row>
    <row r="10" spans="1:4">
      <c r="A10" s="4" t="s">
        <v>50</v>
      </c>
      <c r="B10" s="5" t="n">
        <v>801058</v>
      </c>
      <c r="C10" s="5" t="n">
        <v>8349822</v>
      </c>
      <c r="D10" s="5" t="n">
        <v>288349</v>
      </c>
    </row>
    <row r="11" spans="1:4">
      <c r="A11" s="4" t="s">
        <v>51</v>
      </c>
      <c r="B11" s="5" t="n">
        <v>3251638</v>
      </c>
      <c r="C11" s="5" t="n">
        <v>1735346</v>
      </c>
      <c r="D11" s="4" t="s">
        <v>48</v>
      </c>
    </row>
    <row r="12" spans="1:4">
      <c r="A12" s="4" t="s">
        <v>52</v>
      </c>
      <c r="B12" s="5" t="n">
        <v>8250779</v>
      </c>
      <c r="C12" s="5" t="n">
        <v>10306750</v>
      </c>
      <c r="D12" s="5" t="n">
        <v>471826</v>
      </c>
    </row>
    <row r="13" spans="1:4">
      <c r="A13" s="3" t="s">
        <v>53</v>
      </c>
    </row>
    <row r="14" spans="1:4">
      <c r="A14" s="4" t="s">
        <v>54</v>
      </c>
      <c r="B14" s="5" t="n">
        <v>890138</v>
      </c>
      <c r="C14" s="5" t="n">
        <v>637299</v>
      </c>
      <c r="D14" s="5" t="n">
        <v>267892</v>
      </c>
    </row>
    <row r="15" spans="1:4">
      <c r="A15" s="4" t="s">
        <v>55</v>
      </c>
      <c r="B15" s="5" t="n">
        <v>1788</v>
      </c>
      <c r="C15" s="5" t="n">
        <v>330483</v>
      </c>
      <c r="D15" s="5" t="n">
        <v>12421</v>
      </c>
    </row>
    <row r="16" spans="1:4">
      <c r="A16" s="4" t="s">
        <v>56</v>
      </c>
      <c r="B16" s="4" t="s">
        <v>48</v>
      </c>
      <c r="C16" s="5" t="n">
        <v>3476690</v>
      </c>
      <c r="D16" s="4" t="s">
        <v>48</v>
      </c>
    </row>
    <row r="17" spans="1:4">
      <c r="A17" s="4" t="s">
        <v>57</v>
      </c>
      <c r="B17" s="4" t="s">
        <v>48</v>
      </c>
      <c r="C17" s="4" t="s">
        <v>48</v>
      </c>
      <c r="D17" s="5" t="n">
        <v>247305</v>
      </c>
    </row>
    <row r="18" spans="1:4">
      <c r="A18" s="4" t="s">
        <v>58</v>
      </c>
      <c r="B18" s="4" t="s">
        <v>48</v>
      </c>
      <c r="C18" s="5" t="n">
        <v>432923</v>
      </c>
      <c r="D18" s="4" t="s">
        <v>48</v>
      </c>
    </row>
    <row r="19" spans="1:4">
      <c r="A19" s="4" t="s">
        <v>59</v>
      </c>
      <c r="B19" s="4" t="s">
        <v>48</v>
      </c>
      <c r="C19" s="5" t="n">
        <v>157728</v>
      </c>
      <c r="D19" s="4" t="s">
        <v>48</v>
      </c>
    </row>
    <row r="20" spans="1:4">
      <c r="A20" s="4" t="s">
        <v>60</v>
      </c>
      <c r="B20" s="5" t="n">
        <v>68138</v>
      </c>
      <c r="C20" s="5" t="n">
        <v>367629</v>
      </c>
      <c r="D20" s="4" t="s">
        <v>48</v>
      </c>
    </row>
    <row r="21" spans="1:4">
      <c r="A21" s="4" t="s">
        <v>61</v>
      </c>
      <c r="B21" s="5" t="n">
        <v>960064</v>
      </c>
      <c r="C21" s="5" t="n">
        <v>5402752</v>
      </c>
      <c r="D21" s="5" t="n">
        <v>527618</v>
      </c>
    </row>
    <row r="22" spans="1:4">
      <c r="A22" s="4" t="s">
        <v>62</v>
      </c>
      <c r="B22" s="5" t="n">
        <v>4634154</v>
      </c>
      <c r="C22" s="5" t="n">
        <v>1408486</v>
      </c>
      <c r="D22" s="4" t="s">
        <v>48</v>
      </c>
    </row>
    <row r="23" spans="1:4">
      <c r="A23" s="4" t="s">
        <v>63</v>
      </c>
      <c r="B23" s="5" t="n">
        <v>5594218</v>
      </c>
      <c r="C23" s="5" t="n">
        <v>6811238</v>
      </c>
      <c r="D23" s="5" t="n">
        <v>527618</v>
      </c>
    </row>
    <row r="24" spans="1:4">
      <c r="A24" s="3" t="s">
        <v>64</v>
      </c>
    </row>
    <row r="25" spans="1:4">
      <c r="A25" s="4" t="s">
        <v>65</v>
      </c>
      <c r="B25" s="5" t="n">
        <v>37519448</v>
      </c>
      <c r="C25" s="5" t="n">
        <v>21395999</v>
      </c>
      <c r="D25" s="5" t="n">
        <v>10047733</v>
      </c>
    </row>
    <row r="26" spans="1:4">
      <c r="A26" s="4" t="s">
        <v>66</v>
      </c>
      <c r="B26" s="4" t="s">
        <v>48</v>
      </c>
      <c r="C26" s="5" t="n">
        <v>10000</v>
      </c>
      <c r="D26" s="4" t="s">
        <v>48</v>
      </c>
    </row>
    <row r="27" spans="1:4">
      <c r="A27" s="4" t="s">
        <v>67</v>
      </c>
      <c r="B27" s="5" t="n">
        <v>19625602</v>
      </c>
      <c r="C27" s="5" t="n">
        <v>17038202</v>
      </c>
      <c r="D27" s="5" t="n">
        <v>15713439</v>
      </c>
    </row>
    <row r="28" spans="1:4">
      <c r="A28" s="4" t="s">
        <v>68</v>
      </c>
      <c r="B28" s="5" t="n">
        <v>172027</v>
      </c>
      <c r="C28" s="5" t="n">
        <v>123065</v>
      </c>
      <c r="D28" s="4" t="s">
        <v>48</v>
      </c>
    </row>
    <row r="29" spans="1:4">
      <c r="A29" s="4" t="s">
        <v>69</v>
      </c>
      <c r="B29" s="5" t="n">
        <v>-54660516</v>
      </c>
      <c r="C29" s="5" t="n">
        <v>-35071754</v>
      </c>
      <c r="D29" s="5" t="n">
        <v>-25816964</v>
      </c>
    </row>
    <row r="30" spans="1:4">
      <c r="A30" s="4" t="s">
        <v>70</v>
      </c>
      <c r="B30" s="5" t="n">
        <v>2656561</v>
      </c>
      <c r="C30" s="5" t="n">
        <v>3495512</v>
      </c>
      <c r="D30" s="5" t="n">
        <v>-55792</v>
      </c>
    </row>
    <row r="31" spans="1:4">
      <c r="A31" s="4" t="s">
        <v>71</v>
      </c>
      <c r="B31" s="6" t="n">
        <v>8250779</v>
      </c>
      <c r="C31" s="6" t="n">
        <v>10306750</v>
      </c>
      <c r="D31" s="6" t="n">
        <v>4718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8</v>
      </c>
      <c r="B1" s="2" t="s">
        <v>1</v>
      </c>
    </row>
    <row r="2" spans="1:2">
      <c r="B2" s="2" t="s">
        <v>38</v>
      </c>
    </row>
    <row r="3" spans="1:2">
      <c r="A3" s="3" t="s">
        <v>176</v>
      </c>
    </row>
    <row r="4" spans="1:2">
      <c r="A4" s="4" t="s">
        <v>219</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1</v>
      </c>
      <c r="B1" s="2" t="s">
        <v>1</v>
      </c>
    </row>
    <row r="2" spans="1:2">
      <c r="B2" s="2" t="s">
        <v>38</v>
      </c>
    </row>
    <row r="3" spans="1:2">
      <c r="A3" s="3" t="s">
        <v>176</v>
      </c>
    </row>
    <row r="4" spans="1:2">
      <c r="A4" s="4" t="s">
        <v>222</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4</v>
      </c>
      <c r="B1" s="2" t="s">
        <v>1</v>
      </c>
    </row>
    <row r="2" spans="1:2">
      <c r="B2" s="2" t="s">
        <v>38</v>
      </c>
    </row>
    <row r="3" spans="1:2">
      <c r="A3" s="3" t="s">
        <v>176</v>
      </c>
    </row>
    <row r="4" spans="1:2">
      <c r="A4" s="4" t="s">
        <v>225</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7</v>
      </c>
      <c r="B1" s="2" t="s">
        <v>1</v>
      </c>
    </row>
    <row r="2" spans="1:2">
      <c r="B2" s="2" t="s">
        <v>38</v>
      </c>
    </row>
    <row r="3" spans="1:2">
      <c r="A3" s="3" t="s">
        <v>176</v>
      </c>
    </row>
    <row r="4" spans="1:2">
      <c r="A4" s="4" t="s">
        <v>228</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0</v>
      </c>
      <c r="B1" s="2" t="s">
        <v>1</v>
      </c>
    </row>
    <row r="2" spans="1:2">
      <c r="B2" s="2" t="s">
        <v>38</v>
      </c>
    </row>
    <row r="3" spans="1:2">
      <c r="A3" s="3" t="s">
        <v>176</v>
      </c>
    </row>
    <row r="4" spans="1:2">
      <c r="A4" s="4" t="s">
        <v>231</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3</v>
      </c>
      <c r="B1" s="2" t="s">
        <v>1</v>
      </c>
    </row>
    <row r="2" spans="1:2">
      <c r="B2" s="2" t="s">
        <v>38</v>
      </c>
    </row>
    <row r="3" spans="1:2">
      <c r="A3" s="3" t="s">
        <v>176</v>
      </c>
    </row>
    <row r="4" spans="1:2">
      <c r="A4" s="4" t="s">
        <v>234</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236</v>
      </c>
      <c r="B1" s="2" t="s">
        <v>1</v>
      </c>
    </row>
    <row r="2" spans="1:2">
      <c r="B2" s="2" t="s">
        <v>38</v>
      </c>
    </row>
    <row r="3" spans="1:2">
      <c r="A3" s="4" t="s">
        <v>237</v>
      </c>
      <c r="B3"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9</v>
      </c>
      <c r="B1" s="2" t="s">
        <v>1</v>
      </c>
    </row>
    <row r="2" spans="1:2">
      <c r="B2" s="2" t="s">
        <v>38</v>
      </c>
    </row>
    <row r="3" spans="1:2">
      <c r="A3" s="3" t="s">
        <v>176</v>
      </c>
    </row>
    <row r="4" spans="1:2">
      <c r="A4" s="4" t="s">
        <v>240</v>
      </c>
      <c r="B4"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2</v>
      </c>
      <c r="B1" s="2" t="s">
        <v>1</v>
      </c>
    </row>
    <row r="2" spans="1:2">
      <c r="B2" s="2" t="s">
        <v>38</v>
      </c>
    </row>
    <row r="3" spans="1:2">
      <c r="A3" s="3" t="s">
        <v>176</v>
      </c>
    </row>
    <row r="4" spans="1:2">
      <c r="A4" s="4" t="s">
        <v>243</v>
      </c>
      <c r="B4"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5</v>
      </c>
      <c r="B1" s="2" t="s">
        <v>1</v>
      </c>
    </row>
    <row r="2" spans="1:2">
      <c r="B2" s="2" t="s">
        <v>38</v>
      </c>
    </row>
    <row r="3" spans="1:2">
      <c r="A3" s="3" t="s">
        <v>176</v>
      </c>
    </row>
    <row r="4" spans="1:2">
      <c r="A4" s="4" t="s">
        <v>246</v>
      </c>
      <c r="B4" s="4"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v>
      </c>
      <c r="B1" s="2" t="s">
        <v>1</v>
      </c>
    </row>
    <row r="2" spans="1:3">
      <c r="B2" s="2" t="s">
        <v>38</v>
      </c>
      <c r="C2" s="2" t="s">
        <v>39</v>
      </c>
    </row>
    <row r="3" spans="1:3">
      <c r="A3" s="3" t="s">
        <v>73</v>
      </c>
    </row>
    <row r="4" spans="1:3">
      <c r="A4" s="4" t="s">
        <v>74</v>
      </c>
      <c r="B4" s="6" t="n">
        <v>0</v>
      </c>
      <c r="C4" s="6" t="n">
        <v>0</v>
      </c>
    </row>
    <row r="5" spans="1:3">
      <c r="A5" s="3" t="s">
        <v>75</v>
      </c>
    </row>
    <row r="6" spans="1:3">
      <c r="A6" s="4" t="s">
        <v>76</v>
      </c>
      <c r="B6" s="5" t="n">
        <v>985895</v>
      </c>
      <c r="C6" s="5" t="n">
        <v>900651</v>
      </c>
    </row>
    <row r="7" spans="1:3">
      <c r="A7" s="4" t="s">
        <v>77</v>
      </c>
      <c r="B7" s="5" t="n">
        <v>1608692</v>
      </c>
      <c r="C7" s="5" t="n">
        <v>1022055</v>
      </c>
    </row>
    <row r="8" spans="1:3">
      <c r="A8" s="4" t="s">
        <v>78</v>
      </c>
      <c r="B8" s="4" t="s">
        <v>48</v>
      </c>
      <c r="C8" s="5" t="n">
        <v>251674</v>
      </c>
    </row>
    <row r="9" spans="1:3">
      <c r="A9" s="4" t="s">
        <v>79</v>
      </c>
      <c r="B9" s="5" t="n">
        <v>100000</v>
      </c>
      <c r="C9" s="5" t="n">
        <v>100000</v>
      </c>
    </row>
    <row r="10" spans="1:3">
      <c r="A10" s="4" t="s">
        <v>80</v>
      </c>
      <c r="B10" s="5" t="n">
        <v>38057</v>
      </c>
      <c r="C10" s="5" t="n">
        <v>24208</v>
      </c>
    </row>
    <row r="11" spans="1:3">
      <c r="A11" s="4" t="s">
        <v>81</v>
      </c>
      <c r="B11" s="5" t="n">
        <v>923877</v>
      </c>
      <c r="C11" s="5" t="n">
        <v>1297802</v>
      </c>
    </row>
    <row r="12" spans="1:3">
      <c r="A12" s="4" t="s">
        <v>82</v>
      </c>
      <c r="B12" s="5" t="n">
        <v>361502</v>
      </c>
      <c r="C12" s="5" t="n">
        <v>235586</v>
      </c>
    </row>
    <row r="13" spans="1:3">
      <c r="A13" s="4" t="s">
        <v>83</v>
      </c>
      <c r="B13" s="5" t="n">
        <v>347445</v>
      </c>
      <c r="C13" s="5" t="n">
        <v>155049</v>
      </c>
    </row>
    <row r="14" spans="1:3">
      <c r="A14" s="4" t="s">
        <v>84</v>
      </c>
      <c r="B14" s="5" t="n">
        <v>40029</v>
      </c>
      <c r="C14" s="5" t="n">
        <v>79008</v>
      </c>
    </row>
    <row r="15" spans="1:3">
      <c r="A15" s="4" t="s">
        <v>85</v>
      </c>
      <c r="B15" s="5" t="n">
        <v>1707892</v>
      </c>
      <c r="C15" s="5" t="n">
        <v>930879</v>
      </c>
    </row>
    <row r="16" spans="1:3">
      <c r="A16" s="4" t="s">
        <v>86</v>
      </c>
      <c r="B16" s="5" t="n">
        <v>96641</v>
      </c>
      <c r="C16" s="5" t="n">
        <v>11076</v>
      </c>
    </row>
    <row r="17" spans="1:3">
      <c r="A17" s="4" t="s">
        <v>87</v>
      </c>
      <c r="B17" s="5" t="n">
        <v>45875</v>
      </c>
      <c r="C17" s="5" t="n">
        <v>301</v>
      </c>
    </row>
    <row r="18" spans="1:3">
      <c r="A18" s="4" t="s">
        <v>88</v>
      </c>
      <c r="B18" s="5" t="n">
        <v>63767</v>
      </c>
      <c r="C18" s="5" t="n">
        <v>364784</v>
      </c>
    </row>
    <row r="19" spans="1:3">
      <c r="A19" s="4" t="s">
        <v>89</v>
      </c>
      <c r="B19" s="5" t="n">
        <v>3016626</v>
      </c>
      <c r="C19" s="5" t="n">
        <v>1527023</v>
      </c>
    </row>
    <row r="20" spans="1:3">
      <c r="A20" s="4" t="s">
        <v>90</v>
      </c>
      <c r="B20" s="5" t="n">
        <v>6625246</v>
      </c>
      <c r="C20" s="4" t="s">
        <v>48</v>
      </c>
    </row>
    <row r="21" spans="1:3">
      <c r="A21" s="4" t="s">
        <v>91</v>
      </c>
      <c r="B21" s="5" t="n">
        <v>1303278</v>
      </c>
      <c r="C21" s="4" t="s">
        <v>48</v>
      </c>
    </row>
    <row r="22" spans="1:3">
      <c r="A22" s="4" t="s">
        <v>92</v>
      </c>
      <c r="B22" s="5" t="n">
        <v>1466377</v>
      </c>
      <c r="C22" s="5" t="n">
        <v>8856</v>
      </c>
    </row>
    <row r="23" spans="1:3">
      <c r="A23" s="4" t="s">
        <v>93</v>
      </c>
      <c r="B23" s="5" t="n">
        <v>18731199</v>
      </c>
      <c r="C23" s="5" t="n">
        <v>6908952</v>
      </c>
    </row>
    <row r="24" spans="1:3">
      <c r="A24" s="4" t="s">
        <v>94</v>
      </c>
      <c r="B24" s="5" t="n">
        <v>-18731199</v>
      </c>
      <c r="C24" s="5" t="n">
        <v>-6908952</v>
      </c>
    </row>
    <row r="25" spans="1:3">
      <c r="A25" s="3" t="s">
        <v>95</v>
      </c>
    </row>
    <row r="26" spans="1:3">
      <c r="A26" s="4" t="s">
        <v>96</v>
      </c>
      <c r="B26" s="5" t="n">
        <v>-380754</v>
      </c>
      <c r="C26" s="5" t="n">
        <v>-1078141</v>
      </c>
    </row>
    <row r="27" spans="1:3">
      <c r="A27" s="4" t="s">
        <v>97</v>
      </c>
      <c r="B27" s="4" t="s">
        <v>48</v>
      </c>
      <c r="C27" s="5" t="n">
        <v>8890</v>
      </c>
    </row>
    <row r="28" spans="1:3">
      <c r="A28" s="4" t="s">
        <v>98</v>
      </c>
      <c r="B28" s="5" t="n">
        <v>-48024</v>
      </c>
      <c r="C28" s="5" t="n">
        <v>-4862</v>
      </c>
    </row>
    <row r="29" spans="1:3">
      <c r="A29" s="4" t="s">
        <v>99</v>
      </c>
      <c r="B29" s="5" t="n">
        <v>4479</v>
      </c>
      <c r="C29" s="5" t="n">
        <v>4196</v>
      </c>
    </row>
    <row r="30" spans="1:3">
      <c r="A30" s="4" t="s">
        <v>100</v>
      </c>
      <c r="B30" s="5" t="n">
        <v>0</v>
      </c>
      <c r="C30" s="5" t="n">
        <v>-1240773</v>
      </c>
    </row>
    <row r="31" spans="1:3">
      <c r="A31" s="4" t="s">
        <v>101</v>
      </c>
      <c r="B31" s="5" t="n">
        <v>-3901</v>
      </c>
      <c r="C31" s="4" t="s">
        <v>48</v>
      </c>
    </row>
    <row r="32" spans="1:3">
      <c r="A32" s="4" t="s">
        <v>102</v>
      </c>
      <c r="B32" s="5" t="n">
        <v>-213085</v>
      </c>
      <c r="C32" s="4" t="s">
        <v>48</v>
      </c>
    </row>
    <row r="33" spans="1:3">
      <c r="A33" s="4" t="s">
        <v>103</v>
      </c>
      <c r="B33" s="5" t="n">
        <v>48382</v>
      </c>
      <c r="C33" s="5" t="n">
        <v>-35148</v>
      </c>
    </row>
    <row r="34" spans="1:3">
      <c r="A34" s="4" t="s">
        <v>104</v>
      </c>
      <c r="B34" s="5" t="n">
        <v>-264660</v>
      </c>
      <c r="C34" s="4" t="s">
        <v>48</v>
      </c>
    </row>
    <row r="35" spans="1:3">
      <c r="A35" s="4" t="s">
        <v>105</v>
      </c>
      <c r="B35" s="5" t="n">
        <v>-857563</v>
      </c>
      <c r="C35" s="5" t="n">
        <v>-2345838</v>
      </c>
    </row>
    <row r="36" spans="1:3">
      <c r="A36" s="4" t="s">
        <v>106</v>
      </c>
      <c r="B36" s="5" t="n">
        <v>-19588762</v>
      </c>
      <c r="C36" s="5" t="n">
        <v>-9254790</v>
      </c>
    </row>
    <row r="37" spans="1:3">
      <c r="A37" s="3" t="s">
        <v>107</v>
      </c>
    </row>
    <row r="38" spans="1:3">
      <c r="A38" s="4" t="s">
        <v>108</v>
      </c>
      <c r="B38" s="5" t="n">
        <v>48962</v>
      </c>
      <c r="C38" s="5" t="n">
        <v>123065</v>
      </c>
    </row>
    <row r="39" spans="1:3">
      <c r="A39" s="4" t="s">
        <v>109</v>
      </c>
      <c r="B39" s="6" t="n">
        <v>-19539800</v>
      </c>
      <c r="C39" s="6" t="n">
        <v>-9131725</v>
      </c>
    </row>
    <row r="40" spans="1:3">
      <c r="A40" s="4" t="s">
        <v>110</v>
      </c>
      <c r="B40" s="7" t="n">
        <v>-0.13</v>
      </c>
      <c r="C40" s="7" t="n">
        <v>-0.1</v>
      </c>
    </row>
    <row r="41" spans="1:3">
      <c r="A41" s="4" t="s">
        <v>111</v>
      </c>
      <c r="B41" s="5" t="n">
        <v>150359090</v>
      </c>
      <c r="C41" s="5" t="n">
        <v>90201387</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8</v>
      </c>
      <c r="B1" s="2" t="s">
        <v>1</v>
      </c>
    </row>
    <row r="2" spans="1:2">
      <c r="B2" s="2" t="s">
        <v>38</v>
      </c>
    </row>
    <row r="3" spans="1:2">
      <c r="A3" s="3" t="s">
        <v>176</v>
      </c>
    </row>
    <row r="4" spans="1:2">
      <c r="A4" s="4" t="s">
        <v>249</v>
      </c>
      <c r="B4" s="4" t="s">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1</v>
      </c>
      <c r="B1" s="2" t="s">
        <v>1</v>
      </c>
    </row>
    <row r="2" spans="1:2">
      <c r="B2" s="2" t="s">
        <v>38</v>
      </c>
    </row>
    <row r="3" spans="1:2">
      <c r="A3" s="3" t="s">
        <v>176</v>
      </c>
    </row>
    <row r="4" spans="1:2">
      <c r="A4" s="4" t="s">
        <v>252</v>
      </c>
      <c r="B4" s="4" t="s">
        <v>2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43"/>
    <col customWidth="1" max="2" min="2" width="80"/>
  </cols>
  <sheetData>
    <row r="1" spans="1:2">
      <c r="A1" s="1" t="s">
        <v>254</v>
      </c>
      <c r="B1" s="2" t="s">
        <v>1</v>
      </c>
    </row>
    <row r="2" spans="1:2">
      <c r="B2" s="2" t="s">
        <v>38</v>
      </c>
    </row>
    <row r="3" spans="1:2">
      <c r="A3" s="4" t="s">
        <v>255</v>
      </c>
      <c r="B3" s="4" t="s">
        <v>256</v>
      </c>
    </row>
    <row r="4" spans="1:2">
      <c r="A4" s="4" t="s">
        <v>257</v>
      </c>
      <c r="B4" s="4" t="s">
        <v>258</v>
      </c>
    </row>
    <row r="5" spans="1:2">
      <c r="A5" s="4" t="s">
        <v>259</v>
      </c>
      <c r="B5" s="4" t="s">
        <v>260</v>
      </c>
    </row>
    <row r="6" spans="1:2">
      <c r="A6" s="4" t="s">
        <v>261</v>
      </c>
      <c r="B6" s="4" t="s">
        <v>262</v>
      </c>
    </row>
    <row r="7" spans="1:2">
      <c r="A7" s="4" t="s">
        <v>263</v>
      </c>
      <c r="B7" s="4" t="s">
        <v>264</v>
      </c>
    </row>
    <row r="8" spans="1:2">
      <c r="A8" s="4" t="s">
        <v>265</v>
      </c>
      <c r="B8" s="4" t="s">
        <v>266</v>
      </c>
    </row>
    <row r="9" spans="1:2">
      <c r="A9" s="4" t="s">
        <v>267</v>
      </c>
      <c r="B9" s="4" t="s">
        <v>268</v>
      </c>
    </row>
    <row r="10" spans="1:2">
      <c r="A10" s="4" t="s">
        <v>269</v>
      </c>
      <c r="B10" s="4" t="s">
        <v>270</v>
      </c>
    </row>
    <row r="11" spans="1:2">
      <c r="A11" s="4" t="s">
        <v>271</v>
      </c>
      <c r="B11" s="4" t="s">
        <v>272</v>
      </c>
    </row>
    <row r="12" spans="1:2">
      <c r="A12" s="4" t="s">
        <v>197</v>
      </c>
      <c r="B12" s="4" t="s">
        <v>273</v>
      </c>
    </row>
    <row r="13" spans="1:2">
      <c r="A13" s="4" t="s">
        <v>274</v>
      </c>
      <c r="B13" s="4" t="s">
        <v>275</v>
      </c>
    </row>
    <row r="14" spans="1:2">
      <c r="A14" s="4" t="s">
        <v>276</v>
      </c>
      <c r="B14" s="4" t="s">
        <v>277</v>
      </c>
    </row>
    <row r="15" spans="1:2">
      <c r="A15" s="4" t="s">
        <v>278</v>
      </c>
      <c r="B15" s="4" t="s">
        <v>279</v>
      </c>
    </row>
    <row r="16" spans="1:2">
      <c r="A16" s="4" t="s">
        <v>280</v>
      </c>
      <c r="B16" s="4" t="s">
        <v>281</v>
      </c>
    </row>
    <row r="17" spans="1:2">
      <c r="A17" s="4" t="s">
        <v>282</v>
      </c>
      <c r="B17" s="4" t="s">
        <v>283</v>
      </c>
    </row>
    <row r="18" spans="1:2">
      <c r="A18" s="4" t="s">
        <v>284</v>
      </c>
      <c r="B18" s="4" t="s">
        <v>285</v>
      </c>
    </row>
    <row r="19" spans="1:2">
      <c r="A19" s="4" t="s">
        <v>286</v>
      </c>
      <c r="B19" s="4" t="s">
        <v>287</v>
      </c>
    </row>
    <row r="20" spans="1:2">
      <c r="A20" s="4" t="s">
        <v>288</v>
      </c>
      <c r="B20" s="4" t="s">
        <v>289</v>
      </c>
    </row>
    <row r="21" spans="1:2">
      <c r="A21" s="4" t="s">
        <v>290</v>
      </c>
      <c r="B21" s="4" t="s">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92</v>
      </c>
      <c r="B1" s="2" t="s">
        <v>1</v>
      </c>
    </row>
    <row r="2" spans="1:2">
      <c r="B2" s="2" t="s">
        <v>38</v>
      </c>
    </row>
    <row r="3" spans="1:2">
      <c r="A3" s="4" t="s">
        <v>293</v>
      </c>
      <c r="B3" s="4" t="s">
        <v>294</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80"/>
  </cols>
  <sheetData>
    <row r="1" spans="1:2">
      <c r="A1" s="1" t="s">
        <v>299</v>
      </c>
      <c r="B1" s="2" t="s">
        <v>1</v>
      </c>
    </row>
    <row r="2" spans="1:2">
      <c r="B2" s="2" t="s">
        <v>38</v>
      </c>
    </row>
    <row r="3" spans="1:2">
      <c r="A3" s="4" t="s">
        <v>300</v>
      </c>
      <c r="B3" s="4" t="s">
        <v>3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302</v>
      </c>
      <c r="B1" s="2" t="s">
        <v>1</v>
      </c>
    </row>
    <row r="2" spans="1:2">
      <c r="B2" s="2" t="s">
        <v>38</v>
      </c>
    </row>
    <row r="3" spans="1:2">
      <c r="A3" s="4" t="s">
        <v>303</v>
      </c>
      <c r="B3" s="4" t="s">
        <v>3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305</v>
      </c>
      <c r="B1" s="2" t="s">
        <v>1</v>
      </c>
    </row>
    <row r="2" spans="1:2">
      <c r="B2" s="2" t="s">
        <v>38</v>
      </c>
    </row>
    <row r="3" spans="1:2">
      <c r="A3" s="4" t="s">
        <v>303</v>
      </c>
      <c r="B3" s="4" t="s">
        <v>30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307</v>
      </c>
      <c r="B1" s="2" t="s">
        <v>1</v>
      </c>
    </row>
    <row r="2" spans="1:2">
      <c r="B2" s="2" t="s">
        <v>38</v>
      </c>
    </row>
    <row r="3" spans="1:2">
      <c r="A3" s="4" t="s">
        <v>308</v>
      </c>
      <c r="B3" s="4" t="s">
        <v>309</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4"/>
    <col customWidth="1" max="2" min="2" width="80"/>
  </cols>
  <sheetData>
    <row r="1" spans="1:2">
      <c r="A1" s="1" t="s">
        <v>314</v>
      </c>
      <c r="B1" s="2" t="s">
        <v>1</v>
      </c>
    </row>
    <row r="2" spans="1:2">
      <c r="B2" s="2" t="s">
        <v>38</v>
      </c>
    </row>
    <row r="3" spans="1:2">
      <c r="A3" s="4" t="s">
        <v>315</v>
      </c>
      <c r="B3" s="4" t="s">
        <v>31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8"/>
    <col customWidth="1" max="2" min="2" width="80"/>
  </cols>
  <sheetData>
    <row r="1" spans="1:2">
      <c r="A1" s="1" t="s">
        <v>317</v>
      </c>
      <c r="B1" s="2" t="s">
        <v>1</v>
      </c>
    </row>
    <row r="2" spans="1:2">
      <c r="B2" s="2" t="s">
        <v>38</v>
      </c>
    </row>
    <row r="3" spans="1:2">
      <c r="A3" s="4" t="s">
        <v>318</v>
      </c>
      <c r="B3" s="4" t="s">
        <v>31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2"/>
    <col customWidth="1" max="5" min="5" width="18"/>
    <col customWidth="1" max="6" min="6" width="77"/>
    <col customWidth="1" max="7" min="7" width="17"/>
  </cols>
  <sheetData>
    <row r="1" spans="1:7">
      <c r="A1" s="1" t="s">
        <v>112</v>
      </c>
      <c r="B1" s="2" t="s">
        <v>113</v>
      </c>
      <c r="C1" s="2" t="s">
        <v>114</v>
      </c>
      <c r="D1" s="2" t="s">
        <v>115</v>
      </c>
      <c r="E1" s="2" t="s">
        <v>116</v>
      </c>
      <c r="F1" s="2" t="s">
        <v>117</v>
      </c>
      <c r="G1" s="2" t="s">
        <v>118</v>
      </c>
    </row>
    <row r="2" spans="1:7">
      <c r="A2" s="4" t="s">
        <v>119</v>
      </c>
      <c r="B2" s="4" t="s">
        <v>48</v>
      </c>
      <c r="C2" s="5" t="n">
        <v>82373559</v>
      </c>
      <c r="D2" s="4" t="s">
        <v>48</v>
      </c>
      <c r="E2" s="4" t="s">
        <v>48</v>
      </c>
      <c r="F2" s="4" t="s">
        <v>48</v>
      </c>
      <c r="G2" s="4" t="s">
        <v>48</v>
      </c>
    </row>
    <row r="3" spans="1:7">
      <c r="A3" s="4" t="s">
        <v>120</v>
      </c>
      <c r="B3" s="6" t="n">
        <v>-55792</v>
      </c>
      <c r="C3" s="6" t="n">
        <v>10047733</v>
      </c>
      <c r="D3" s="4" t="s">
        <v>48</v>
      </c>
      <c r="E3" s="6" t="n">
        <v>15713439</v>
      </c>
      <c r="F3" s="4" t="s">
        <v>48</v>
      </c>
      <c r="G3" s="6" t="n">
        <v>-25816964</v>
      </c>
    </row>
    <row r="4" spans="1:7">
      <c r="A4" s="3" t="s">
        <v>121</v>
      </c>
    </row>
    <row r="5" spans="1:7">
      <c r="A5" s="4" t="s">
        <v>122</v>
      </c>
      <c r="C5" s="5" t="n">
        <v>1197869</v>
      </c>
    </row>
    <row r="6" spans="1:7">
      <c r="A6" s="4" t="s">
        <v>123</v>
      </c>
      <c r="B6" s="5" t="n">
        <v>673435</v>
      </c>
      <c r="C6" s="6" t="n">
        <v>663435</v>
      </c>
      <c r="D6" s="5" t="n">
        <v>10000</v>
      </c>
    </row>
    <row r="7" spans="1:7">
      <c r="A7" s="4" t="s">
        <v>124</v>
      </c>
      <c r="C7" s="5" t="n">
        <v>3750000</v>
      </c>
    </row>
    <row r="8" spans="1:7">
      <c r="A8" s="4" t="s">
        <v>125</v>
      </c>
      <c r="B8" s="5" t="n">
        <v>2600857</v>
      </c>
      <c r="C8" s="6" t="n">
        <v>1668226</v>
      </c>
      <c r="E8" s="5" t="n">
        <v>932631</v>
      </c>
    </row>
    <row r="9" spans="1:7">
      <c r="A9" s="4" t="s">
        <v>126</v>
      </c>
      <c r="C9" s="5" t="n">
        <v>5000000</v>
      </c>
    </row>
    <row r="10" spans="1:7">
      <c r="A10" s="4" t="s">
        <v>127</v>
      </c>
      <c r="B10" s="5" t="n">
        <v>6650000</v>
      </c>
      <c r="C10" s="6" t="n">
        <v>6650000</v>
      </c>
    </row>
    <row r="11" spans="1:7">
      <c r="A11" s="4" t="s">
        <v>126</v>
      </c>
      <c r="C11" s="5" t="n">
        <v>500000</v>
      </c>
    </row>
    <row r="12" spans="1:7">
      <c r="A12" s="4" t="s">
        <v>127</v>
      </c>
      <c r="B12" s="5" t="n">
        <v>830000</v>
      </c>
      <c r="C12" s="6" t="n">
        <v>830000</v>
      </c>
    </row>
    <row r="13" spans="1:7">
      <c r="A13" s="4" t="s">
        <v>128</v>
      </c>
      <c r="C13" s="5" t="n">
        <v>4078250</v>
      </c>
    </row>
    <row r="14" spans="1:7">
      <c r="A14" s="4" t="s">
        <v>129</v>
      </c>
      <c r="B14" s="5" t="n">
        <v>1536605</v>
      </c>
      <c r="C14" s="6" t="n">
        <v>1536605</v>
      </c>
    </row>
    <row r="15" spans="1:7">
      <c r="A15" s="4" t="s">
        <v>130</v>
      </c>
      <c r="B15" s="5" t="n">
        <v>174813</v>
      </c>
      <c r="C15" s="4" t="s">
        <v>48</v>
      </c>
      <c r="E15" s="5" t="n">
        <v>174813</v>
      </c>
    </row>
    <row r="16" spans="1:7">
      <c r="A16" s="4" t="s">
        <v>131</v>
      </c>
      <c r="B16" s="5" t="n">
        <v>185753</v>
      </c>
      <c r="E16" s="5" t="n">
        <v>185753</v>
      </c>
    </row>
    <row r="17" spans="1:7">
      <c r="A17" s="4" t="s">
        <v>132</v>
      </c>
      <c r="B17" s="5" t="n">
        <v>31566</v>
      </c>
      <c r="C17" s="4" t="s">
        <v>48</v>
      </c>
      <c r="E17" s="5" t="n">
        <v>31566</v>
      </c>
    </row>
    <row r="18" spans="1:7">
      <c r="A18" s="4" t="s">
        <v>108</v>
      </c>
      <c r="B18" s="5" t="n">
        <v>123065</v>
      </c>
      <c r="C18" s="4" t="s">
        <v>48</v>
      </c>
      <c r="F18" s="5" t="n">
        <v>123065</v>
      </c>
    </row>
    <row r="19" spans="1:7">
      <c r="A19" s="4" t="s">
        <v>106</v>
      </c>
      <c r="B19" s="6" t="n">
        <v>-9254790</v>
      </c>
      <c r="C19" s="4" t="s">
        <v>48</v>
      </c>
      <c r="D19" s="4" t="s">
        <v>48</v>
      </c>
      <c r="E19" s="4" t="s">
        <v>48</v>
      </c>
      <c r="F19" s="4" t="s">
        <v>48</v>
      </c>
      <c r="G19" s="6" t="n">
        <v>-9254790</v>
      </c>
    </row>
    <row r="20" spans="1:7">
      <c r="A20" s="4" t="s">
        <v>133</v>
      </c>
      <c r="B20" s="4" t="s">
        <v>48</v>
      </c>
      <c r="C20" s="5" t="n">
        <v>96899678</v>
      </c>
      <c r="D20" s="4" t="s">
        <v>48</v>
      </c>
      <c r="E20" s="4" t="s">
        <v>48</v>
      </c>
      <c r="F20" s="4" t="s">
        <v>48</v>
      </c>
      <c r="G20" s="4" t="s">
        <v>48</v>
      </c>
    </row>
    <row r="21" spans="1:7">
      <c r="A21" s="4" t="s">
        <v>134</v>
      </c>
      <c r="B21" s="6" t="n">
        <v>3495512</v>
      </c>
      <c r="C21" s="6" t="n">
        <v>21395999</v>
      </c>
      <c r="D21" s="6" t="n">
        <v>10000</v>
      </c>
      <c r="E21" s="6" t="n">
        <v>17038202</v>
      </c>
      <c r="F21" s="6" t="n">
        <v>123065</v>
      </c>
      <c r="G21" s="6" t="n">
        <v>-35071754</v>
      </c>
    </row>
    <row r="22" spans="1:7">
      <c r="A22" s="3" t="s">
        <v>121</v>
      </c>
    </row>
    <row r="23" spans="1:7">
      <c r="A23" s="4" t="s">
        <v>122</v>
      </c>
      <c r="C23" s="5" t="n">
        <v>1237896</v>
      </c>
    </row>
    <row r="24" spans="1:7">
      <c r="A24" s="4" t="s">
        <v>123</v>
      </c>
      <c r="B24" s="5" t="n">
        <v>205129</v>
      </c>
      <c r="C24" s="6" t="n">
        <v>215129</v>
      </c>
      <c r="D24" s="5" t="n">
        <v>-10000</v>
      </c>
    </row>
    <row r="25" spans="1:7">
      <c r="A25" s="4" t="s">
        <v>128</v>
      </c>
      <c r="C25" s="5" t="n">
        <v>66950000</v>
      </c>
    </row>
    <row r="26" spans="1:7">
      <c r="A26" s="4" t="s">
        <v>129</v>
      </c>
      <c r="B26" s="5" t="n">
        <v>16390000</v>
      </c>
      <c r="C26" s="6" t="n">
        <v>16390000</v>
      </c>
    </row>
    <row r="27" spans="1:7">
      <c r="A27" s="4" t="s">
        <v>130</v>
      </c>
      <c r="B27" s="5" t="n">
        <v>1001565</v>
      </c>
    </row>
    <row r="28" spans="1:7">
      <c r="A28" s="4" t="s">
        <v>132</v>
      </c>
      <c r="B28" s="5" t="n">
        <v>1597655</v>
      </c>
      <c r="C28" s="4" t="s">
        <v>48</v>
      </c>
      <c r="E28" s="5" t="n">
        <v>1597655</v>
      </c>
    </row>
    <row r="29" spans="1:7">
      <c r="A29" s="4" t="s">
        <v>108</v>
      </c>
      <c r="B29" s="5" t="n">
        <v>48962</v>
      </c>
      <c r="C29" s="4" t="s">
        <v>48</v>
      </c>
      <c r="F29" s="5" t="n">
        <v>48962</v>
      </c>
    </row>
    <row r="30" spans="1:7">
      <c r="A30" s="4" t="s">
        <v>106</v>
      </c>
      <c r="B30" s="5" t="n">
        <v>-19588762</v>
      </c>
      <c r="C30" s="4" t="s">
        <v>48</v>
      </c>
      <c r="D30" s="4" t="s">
        <v>48</v>
      </c>
      <c r="E30" s="4" t="s">
        <v>48</v>
      </c>
      <c r="F30" s="4" t="s">
        <v>48</v>
      </c>
      <c r="G30" s="6" t="n">
        <v>-19588762</v>
      </c>
    </row>
    <row r="31" spans="1:7">
      <c r="A31" s="4" t="s">
        <v>135</v>
      </c>
      <c r="C31" s="5" t="n">
        <v>1690323</v>
      </c>
    </row>
    <row r="32" spans="1:7">
      <c r="A32" s="4" t="s">
        <v>136</v>
      </c>
      <c r="B32" s="5" t="n">
        <v>338065</v>
      </c>
      <c r="C32" s="6" t="n">
        <v>338065</v>
      </c>
    </row>
    <row r="33" spans="1:7">
      <c r="A33" s="4" t="s">
        <v>137</v>
      </c>
      <c r="C33" s="5" t="n">
        <v>595238</v>
      </c>
    </row>
    <row r="34" spans="1:7">
      <c r="A34" s="4" t="s">
        <v>138</v>
      </c>
      <c r="B34" s="5" t="n">
        <v>250000</v>
      </c>
      <c r="C34" s="6" t="n">
        <v>261821</v>
      </c>
      <c r="E34" s="5" t="n">
        <v>-11821</v>
      </c>
    </row>
    <row r="35" spans="1:7">
      <c r="A35" s="4" t="s">
        <v>139</v>
      </c>
      <c r="C35" s="5" t="n">
        <v>4708000</v>
      </c>
    </row>
    <row r="36" spans="1:7">
      <c r="A36" s="4" t="s">
        <v>140</v>
      </c>
      <c r="B36" s="6" t="n">
        <v>-80000</v>
      </c>
      <c r="C36" s="6" t="n">
        <v>-1081566</v>
      </c>
      <c r="E36" s="6" t="n">
        <v>1001566</v>
      </c>
    </row>
    <row r="37" spans="1:7">
      <c r="A37" s="4" t="s">
        <v>141</v>
      </c>
      <c r="B37" s="4" t="s">
        <v>48</v>
      </c>
      <c r="C37" s="5" t="n">
        <v>172081135</v>
      </c>
      <c r="D37" s="4" t="s">
        <v>48</v>
      </c>
      <c r="E37" s="4" t="s">
        <v>48</v>
      </c>
      <c r="F37" s="4" t="s">
        <v>48</v>
      </c>
      <c r="G37" s="4" t="s">
        <v>48</v>
      </c>
    </row>
    <row r="38" spans="1:7">
      <c r="A38" s="4" t="s">
        <v>142</v>
      </c>
      <c r="B38" s="6" t="n">
        <v>2656561</v>
      </c>
      <c r="C38" s="6" t="n">
        <v>37519448</v>
      </c>
      <c r="D38" s="4" t="s">
        <v>48</v>
      </c>
      <c r="E38" s="6" t="n">
        <v>19625602</v>
      </c>
      <c r="F38" s="6" t="n">
        <v>172027</v>
      </c>
      <c r="G38" s="6" t="n">
        <v>-5466051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0</v>
      </c>
      <c r="B1" s="2" t="s">
        <v>1</v>
      </c>
    </row>
    <row r="2" spans="1:2">
      <c r="B2" s="2" t="s">
        <v>38</v>
      </c>
    </row>
    <row r="3" spans="1:2">
      <c r="A3" s="4" t="s">
        <v>321</v>
      </c>
      <c r="B3" s="4" t="s">
        <v>322</v>
      </c>
    </row>
    <row r="4" spans="1:2">
      <c r="A4" s="4" t="s">
        <v>323</v>
      </c>
      <c r="B4" s="4" t="s">
        <v>32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325</v>
      </c>
      <c r="B1" s="2" t="s">
        <v>1</v>
      </c>
    </row>
    <row r="2" spans="1:2">
      <c r="B2" s="2" t="s">
        <v>38</v>
      </c>
    </row>
    <row r="3" spans="1:2">
      <c r="A3" s="4" t="s">
        <v>326</v>
      </c>
      <c r="B3" s="4" t="s">
        <v>327</v>
      </c>
    </row>
    <row r="4" spans="1:2">
      <c r="A4" s="4" t="s">
        <v>328</v>
      </c>
      <c r="B4" s="4" t="s">
        <v>329</v>
      </c>
    </row>
    <row r="5" spans="1:2">
      <c r="A5" s="4" t="s">
        <v>330</v>
      </c>
      <c r="B5" s="4" t="s">
        <v>331</v>
      </c>
    </row>
    <row r="6" spans="1:2">
      <c r="A6" s="4" t="s">
        <v>332</v>
      </c>
      <c r="B6" s="4" t="s">
        <v>33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80"/>
  </cols>
  <sheetData>
    <row r="1" spans="1:2">
      <c r="A1" s="1" t="s">
        <v>334</v>
      </c>
      <c r="B1" s="2" t="s">
        <v>1</v>
      </c>
    </row>
    <row r="2" spans="1:2">
      <c r="B2" s="2" t="s">
        <v>38</v>
      </c>
    </row>
    <row r="3" spans="1:2">
      <c r="A3" s="4" t="s">
        <v>335</v>
      </c>
      <c r="B3" s="4" t="s">
        <v>22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38</v>
      </c>
    </row>
    <row r="3" spans="1:2">
      <c r="A3" s="4" t="s">
        <v>337</v>
      </c>
      <c r="B3" s="4" t="s">
        <v>338</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343</v>
      </c>
      <c r="B1" s="2" t="s">
        <v>1</v>
      </c>
    </row>
    <row r="2" spans="1:2">
      <c r="B2" s="2" t="s">
        <v>38</v>
      </c>
    </row>
    <row r="3" spans="1:2">
      <c r="A3" s="4" t="s">
        <v>344</v>
      </c>
      <c r="B3" s="4" t="s">
        <v>34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46</v>
      </c>
      <c r="B1" s="2" t="s">
        <v>1</v>
      </c>
    </row>
    <row r="2" spans="1:2">
      <c r="B2" s="2" t="s">
        <v>38</v>
      </c>
    </row>
    <row r="3" spans="1:2">
      <c r="A3" s="4" t="s">
        <v>347</v>
      </c>
      <c r="B3" s="4" t="s">
        <v>348</v>
      </c>
    </row>
    <row r="4" spans="1:2">
      <c r="A4" s="4" t="s">
        <v>349</v>
      </c>
      <c r="B4" s="4" t="s">
        <v>35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351</v>
      </c>
      <c r="B1" s="2" t="s">
        <v>38</v>
      </c>
      <c r="C1" s="2" t="s">
        <v>39</v>
      </c>
      <c r="D1" s="2" t="s">
        <v>40</v>
      </c>
    </row>
    <row r="2" spans="1:4">
      <c r="A2" s="4" t="s">
        <v>69</v>
      </c>
      <c r="B2" s="6" t="n">
        <v>-54660516</v>
      </c>
      <c r="C2" s="6" t="n">
        <v>-35071754</v>
      </c>
      <c r="D2" s="6" t="n">
        <v>-2581696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75"/>
    <col customWidth="1" max="2" min="2" width="16"/>
  </cols>
  <sheetData>
    <row r="1" spans="1:2">
      <c r="A1" s="1" t="s">
        <v>352</v>
      </c>
      <c r="B1" s="2" t="s">
        <v>1</v>
      </c>
    </row>
    <row r="2" spans="1:2">
      <c r="B2" s="2" t="s">
        <v>38</v>
      </c>
    </row>
    <row r="3" spans="1:2">
      <c r="A3" s="4" t="s">
        <v>353</v>
      </c>
    </row>
    <row r="4" spans="1:2">
      <c r="A4" s="3" t="s">
        <v>121</v>
      </c>
    </row>
    <row r="5" spans="1:2">
      <c r="A5" s="4" t="s">
        <v>354</v>
      </c>
      <c r="B5" s="4" t="s">
        <v>355</v>
      </c>
    </row>
    <row r="6" spans="1:2">
      <c r="A6" s="4" t="s">
        <v>356</v>
      </c>
      <c r="B6" s="4" t="s">
        <v>357</v>
      </c>
    </row>
    <row r="7" spans="1:2">
      <c r="A7" s="4" t="s">
        <v>358</v>
      </c>
    </row>
    <row r="8" spans="1:2">
      <c r="A8" s="3" t="s">
        <v>121</v>
      </c>
    </row>
    <row r="9" spans="1:2">
      <c r="A9" s="4" t="s">
        <v>354</v>
      </c>
      <c r="B9" s="4" t="s">
        <v>355</v>
      </c>
    </row>
    <row r="10" spans="1:2">
      <c r="A10" s="4" t="s">
        <v>356</v>
      </c>
      <c r="B10" s="4" t="s">
        <v>359</v>
      </c>
    </row>
    <row r="11" spans="1:2">
      <c r="A11" s="4" t="s">
        <v>360</v>
      </c>
    </row>
    <row r="12" spans="1:2">
      <c r="A12" s="3" t="s">
        <v>121</v>
      </c>
    </row>
    <row r="13" spans="1:2">
      <c r="A13" s="4" t="s">
        <v>354</v>
      </c>
      <c r="B13" s="4" t="s">
        <v>355</v>
      </c>
    </row>
    <row r="14" spans="1:2">
      <c r="A14" s="4" t="s">
        <v>356</v>
      </c>
      <c r="B14" s="4" t="s">
        <v>359</v>
      </c>
    </row>
    <row r="15" spans="1:2">
      <c r="A15" s="4" t="s">
        <v>361</v>
      </c>
    </row>
    <row r="16" spans="1:2">
      <c r="A16" s="3" t="s">
        <v>121</v>
      </c>
    </row>
    <row r="17" spans="1:2">
      <c r="A17" s="4" t="s">
        <v>354</v>
      </c>
      <c r="B17" s="4" t="s">
        <v>355</v>
      </c>
    </row>
    <row r="18" spans="1:2">
      <c r="A18" s="4" t="s">
        <v>356</v>
      </c>
      <c r="B18" s="4" t="s">
        <v>359</v>
      </c>
    </row>
    <row r="19" spans="1:2">
      <c r="A19" s="4" t="s">
        <v>362</v>
      </c>
    </row>
    <row r="20" spans="1:2">
      <c r="A20" s="3" t="s">
        <v>121</v>
      </c>
    </row>
    <row r="21" spans="1:2">
      <c r="A21" s="4" t="s">
        <v>354</v>
      </c>
      <c r="B21" s="4" t="s">
        <v>355</v>
      </c>
    </row>
    <row r="22" spans="1:2">
      <c r="A22" s="4" t="s">
        <v>356</v>
      </c>
      <c r="B22" s="4" t="s">
        <v>363</v>
      </c>
    </row>
    <row r="23" spans="1:2">
      <c r="A23" s="4" t="s">
        <v>364</v>
      </c>
    </row>
    <row r="24" spans="1:2">
      <c r="A24" s="3" t="s">
        <v>121</v>
      </c>
    </row>
    <row r="25" spans="1:2">
      <c r="A25" s="4" t="s">
        <v>354</v>
      </c>
      <c r="B25" s="4" t="s">
        <v>355</v>
      </c>
    </row>
    <row r="26" spans="1:2">
      <c r="A26" s="4" t="s">
        <v>356</v>
      </c>
      <c r="B26" s="4" t="s">
        <v>363</v>
      </c>
    </row>
    <row r="27" spans="1:2">
      <c r="A27" s="4" t="s">
        <v>365</v>
      </c>
    </row>
    <row r="28" spans="1:2">
      <c r="A28" s="3" t="s">
        <v>121</v>
      </c>
    </row>
    <row r="29" spans="1:2">
      <c r="A29" s="4" t="s">
        <v>356</v>
      </c>
      <c r="B29" s="4" t="s">
        <v>363</v>
      </c>
    </row>
    <row r="30" spans="1:2">
      <c r="A30" s="4" t="s">
        <v>354</v>
      </c>
      <c r="B30" s="4" t="s">
        <v>36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9"/>
    <col customWidth="1" max="2" min="2" width="16"/>
  </cols>
  <sheetData>
    <row r="1" spans="1:2">
      <c r="A1" s="1" t="s">
        <v>367</v>
      </c>
      <c r="B1" s="2" t="s">
        <v>1</v>
      </c>
    </row>
    <row r="2" spans="1:2">
      <c r="B2" s="2" t="s">
        <v>38</v>
      </c>
    </row>
    <row r="3" spans="1:2">
      <c r="A3" s="4" t="s">
        <v>368</v>
      </c>
    </row>
    <row r="4" spans="1:2">
      <c r="A4" s="3" t="s">
        <v>121</v>
      </c>
    </row>
    <row r="5" spans="1:2">
      <c r="A5" s="4" t="s">
        <v>369</v>
      </c>
      <c r="B5" s="4" t="s">
        <v>370</v>
      </c>
    </row>
    <row r="6" spans="1:2">
      <c r="A6" s="4" t="s">
        <v>371</v>
      </c>
    </row>
    <row r="7" spans="1:2">
      <c r="A7" s="3" t="s">
        <v>121</v>
      </c>
    </row>
    <row r="8" spans="1:2">
      <c r="A8" s="4" t="s">
        <v>369</v>
      </c>
      <c r="B8" s="4" t="s">
        <v>372</v>
      </c>
    </row>
    <row r="9" spans="1:2">
      <c r="A9" s="4" t="s">
        <v>373</v>
      </c>
    </row>
    <row r="10" spans="1:2">
      <c r="A10" s="3" t="s">
        <v>121</v>
      </c>
    </row>
    <row r="11" spans="1:2">
      <c r="A11" s="4" t="s">
        <v>369</v>
      </c>
      <c r="B11" s="4" t="s">
        <v>374</v>
      </c>
    </row>
    <row r="12" spans="1:2">
      <c r="A12" s="4" t="s">
        <v>375</v>
      </c>
    </row>
    <row r="13" spans="1:2">
      <c r="A13" s="3" t="s">
        <v>121</v>
      </c>
    </row>
    <row r="14" spans="1:2">
      <c r="A14" s="4" t="s">
        <v>369</v>
      </c>
      <c r="B14" s="4" t="s">
        <v>372</v>
      </c>
    </row>
    <row r="15" spans="1:2">
      <c r="A15" s="4" t="s">
        <v>376</v>
      </c>
    </row>
    <row r="16" spans="1:2">
      <c r="A16" s="3" t="s">
        <v>121</v>
      </c>
    </row>
    <row r="17" spans="1:2">
      <c r="A17" s="4" t="s">
        <v>369</v>
      </c>
      <c r="B17" s="4" t="s">
        <v>37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4"/>
    <col customWidth="1" max="2" min="2" width="16"/>
  </cols>
  <sheetData>
    <row r="1" spans="1:2">
      <c r="A1" s="1" t="s">
        <v>377</v>
      </c>
      <c r="B1" s="2" t="s">
        <v>1</v>
      </c>
    </row>
    <row r="2" spans="1:2">
      <c r="B2" s="2" t="s">
        <v>38</v>
      </c>
    </row>
    <row r="3" spans="1:2">
      <c r="A3" s="4" t="s">
        <v>378</v>
      </c>
    </row>
    <row r="4" spans="1:2">
      <c r="A4" s="3" t="s">
        <v>121</v>
      </c>
    </row>
    <row r="5" spans="1:2">
      <c r="A5" s="4" t="s">
        <v>379</v>
      </c>
      <c r="B5" s="4" t="s">
        <v>372</v>
      </c>
    </row>
    <row r="6" spans="1:2">
      <c r="A6" s="4" t="s">
        <v>380</v>
      </c>
    </row>
    <row r="7" spans="1:2">
      <c r="A7" s="3" t="s">
        <v>121</v>
      </c>
    </row>
    <row r="8" spans="1:2">
      <c r="A8" s="4" t="s">
        <v>379</v>
      </c>
      <c r="B8" s="4" t="s">
        <v>374</v>
      </c>
    </row>
    <row r="9" spans="1:2">
      <c r="A9" s="4" t="s">
        <v>381</v>
      </c>
    </row>
    <row r="10" spans="1:2">
      <c r="A10" s="3" t="s">
        <v>121</v>
      </c>
    </row>
    <row r="11" spans="1:2">
      <c r="A11" s="4" t="s">
        <v>379</v>
      </c>
      <c r="B11" s="4" t="s">
        <v>37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143</v>
      </c>
      <c r="B1" s="2" t="s">
        <v>1</v>
      </c>
    </row>
    <row r="2" spans="1:3">
      <c r="B2" s="2" t="s">
        <v>38</v>
      </c>
      <c r="C2" s="2" t="s">
        <v>39</v>
      </c>
    </row>
    <row r="3" spans="1:3">
      <c r="A3" s="3" t="s">
        <v>144</v>
      </c>
    </row>
    <row r="4" spans="1:3">
      <c r="A4" s="4" t="s">
        <v>106</v>
      </c>
      <c r="B4" s="6" t="n">
        <v>-19588762</v>
      </c>
      <c r="C4" s="6" t="n">
        <v>-9254790</v>
      </c>
    </row>
    <row r="5" spans="1:3">
      <c r="A5" s="4" t="s">
        <v>145</v>
      </c>
      <c r="B5" s="5" t="n">
        <v>985895</v>
      </c>
      <c r="C5" s="5" t="n">
        <v>900651</v>
      </c>
    </row>
    <row r="6" spans="1:3">
      <c r="A6" s="4" t="s">
        <v>146</v>
      </c>
      <c r="B6" s="5" t="n">
        <v>185129</v>
      </c>
      <c r="C6" s="5" t="n">
        <v>673435</v>
      </c>
    </row>
    <row r="7" spans="1:3">
      <c r="A7" s="4" t="s">
        <v>80</v>
      </c>
      <c r="B7" s="5" t="n">
        <v>-11085</v>
      </c>
      <c r="C7" s="5" t="n">
        <v>-29737</v>
      </c>
    </row>
    <row r="8" spans="1:3">
      <c r="A8" s="4" t="s">
        <v>97</v>
      </c>
      <c r="B8" s="4" t="s">
        <v>48</v>
      </c>
      <c r="C8" s="5" t="n">
        <v>-8890</v>
      </c>
    </row>
    <row r="9" spans="1:3">
      <c r="A9" s="4" t="s">
        <v>147</v>
      </c>
      <c r="B9" s="5" t="n">
        <v>294000</v>
      </c>
      <c r="C9" s="5" t="n">
        <v>638134</v>
      </c>
    </row>
    <row r="10" spans="1:3">
      <c r="A10" s="4" t="s">
        <v>148</v>
      </c>
      <c r="B10" s="5" t="n">
        <v>421984</v>
      </c>
      <c r="C10" s="5" t="n">
        <v>235586</v>
      </c>
    </row>
    <row r="11" spans="1:3">
      <c r="A11" s="4" t="s">
        <v>149</v>
      </c>
      <c r="B11" s="5" t="n">
        <v>0</v>
      </c>
      <c r="C11" s="5" t="n">
        <v>1240773</v>
      </c>
    </row>
    <row r="12" spans="1:3">
      <c r="A12" s="4" t="s">
        <v>150</v>
      </c>
      <c r="B12" s="5" t="n">
        <v>1303278</v>
      </c>
      <c r="C12" s="4" t="s">
        <v>48</v>
      </c>
    </row>
    <row r="13" spans="1:3">
      <c r="A13" s="4" t="s">
        <v>151</v>
      </c>
      <c r="B13" s="5" t="n">
        <v>3901</v>
      </c>
      <c r="C13" s="4" t="s">
        <v>48</v>
      </c>
    </row>
    <row r="14" spans="1:3">
      <c r="A14" s="4" t="s">
        <v>152</v>
      </c>
      <c r="B14" s="5" t="n">
        <v>6625246</v>
      </c>
      <c r="C14" s="5" t="n">
        <v>0</v>
      </c>
    </row>
    <row r="15" spans="1:3">
      <c r="A15" s="4" t="s">
        <v>153</v>
      </c>
      <c r="B15" s="5" t="n">
        <v>1597655</v>
      </c>
      <c r="C15" s="5" t="n">
        <v>31566</v>
      </c>
    </row>
    <row r="16" spans="1:3">
      <c r="A16" s="4" t="s">
        <v>44</v>
      </c>
      <c r="B16" s="5" t="n">
        <v>-92879</v>
      </c>
      <c r="C16" s="5" t="n">
        <v>-39368</v>
      </c>
    </row>
    <row r="17" spans="1:3">
      <c r="A17" s="4" t="s">
        <v>45</v>
      </c>
      <c r="B17" s="5" t="n">
        <v>10415</v>
      </c>
      <c r="C17" s="5" t="n">
        <v>1181</v>
      </c>
    </row>
    <row r="18" spans="1:3">
      <c r="A18" s="4" t="s">
        <v>154</v>
      </c>
      <c r="B18" s="5" t="n">
        <v>-177300</v>
      </c>
      <c r="C18" s="4" t="s">
        <v>48</v>
      </c>
    </row>
    <row r="19" spans="1:3">
      <c r="A19" s="4" t="s">
        <v>54</v>
      </c>
      <c r="B19" s="5" t="n">
        <v>1050328</v>
      </c>
      <c r="C19" s="5" t="n">
        <v>429204</v>
      </c>
    </row>
    <row r="20" spans="1:3">
      <c r="A20" s="4" t="s">
        <v>155</v>
      </c>
      <c r="B20" s="5" t="n">
        <v>-329446</v>
      </c>
      <c r="C20" s="5" t="n">
        <v>317279</v>
      </c>
    </row>
    <row r="21" spans="1:3">
      <c r="A21" s="4" t="s">
        <v>59</v>
      </c>
      <c r="B21" s="5" t="n">
        <v>-159000</v>
      </c>
      <c r="C21" s="5" t="n">
        <v>156408</v>
      </c>
    </row>
    <row r="22" spans="1:3">
      <c r="A22" s="4" t="s">
        <v>156</v>
      </c>
      <c r="B22" s="5" t="n">
        <v>-7880641</v>
      </c>
      <c r="C22" s="5" t="n">
        <v>-4708568</v>
      </c>
    </row>
    <row r="23" spans="1:3">
      <c r="A23" s="3" t="s">
        <v>157</v>
      </c>
    </row>
    <row r="24" spans="1:3">
      <c r="A24" s="4" t="s">
        <v>158</v>
      </c>
      <c r="B24" s="4" t="s">
        <v>48</v>
      </c>
      <c r="C24" s="5" t="n">
        <v>2779</v>
      </c>
    </row>
    <row r="25" spans="1:3">
      <c r="A25" s="4" t="s">
        <v>159</v>
      </c>
      <c r="B25" s="4" t="s">
        <v>48</v>
      </c>
      <c r="C25" s="5" t="n">
        <v>-847161</v>
      </c>
    </row>
    <row r="26" spans="1:3">
      <c r="A26" s="4" t="s">
        <v>160</v>
      </c>
      <c r="B26" s="5" t="n">
        <v>-432923</v>
      </c>
      <c r="C26" s="4" t="s">
        <v>48</v>
      </c>
    </row>
    <row r="27" spans="1:3">
      <c r="A27" s="4" t="s">
        <v>161</v>
      </c>
      <c r="B27" s="5" t="n">
        <v>-542742</v>
      </c>
      <c r="C27" s="4" t="s">
        <v>48</v>
      </c>
    </row>
    <row r="28" spans="1:3">
      <c r="A28" s="4" t="s">
        <v>162</v>
      </c>
      <c r="B28" s="5" t="n">
        <v>-165428</v>
      </c>
      <c r="C28" s="4" t="s">
        <v>48</v>
      </c>
    </row>
    <row r="29" spans="1:3">
      <c r="A29" s="4" t="s">
        <v>163</v>
      </c>
      <c r="B29" s="5" t="n">
        <v>-1141093</v>
      </c>
      <c r="C29" s="5" t="n">
        <v>-844382</v>
      </c>
    </row>
    <row r="30" spans="1:3">
      <c r="A30" s="3" t="s">
        <v>164</v>
      </c>
    </row>
    <row r="31" spans="1:3">
      <c r="A31" s="4" t="s">
        <v>165</v>
      </c>
      <c r="B31" s="5" t="n">
        <v>-3250000</v>
      </c>
      <c r="C31" s="5" t="n">
        <v>4559206</v>
      </c>
    </row>
    <row r="32" spans="1:3">
      <c r="A32" s="4" t="s">
        <v>166</v>
      </c>
      <c r="B32" s="5" t="n">
        <v>-250000</v>
      </c>
      <c r="C32" s="4" t="s">
        <v>48</v>
      </c>
    </row>
    <row r="33" spans="1:3">
      <c r="A33" s="4" t="s">
        <v>167</v>
      </c>
      <c r="B33" s="5" t="n">
        <v>16310000</v>
      </c>
      <c r="C33" s="5" t="n">
        <v>1539315</v>
      </c>
    </row>
    <row r="34" spans="1:3">
      <c r="A34" s="4" t="s">
        <v>168</v>
      </c>
      <c r="B34" s="5" t="n">
        <v>-559580</v>
      </c>
      <c r="C34" s="5" t="n">
        <v>-282095</v>
      </c>
    </row>
    <row r="35" spans="1:3">
      <c r="A35" s="4" t="s">
        <v>169</v>
      </c>
      <c r="B35" s="5" t="n">
        <v>-24000</v>
      </c>
      <c r="C35" s="5" t="n">
        <v>-247305</v>
      </c>
    </row>
    <row r="36" spans="1:3">
      <c r="A36" s="4" t="s">
        <v>170</v>
      </c>
      <c r="B36" s="4" t="s">
        <v>48</v>
      </c>
      <c r="C36" s="5" t="n">
        <v>-20757</v>
      </c>
    </row>
    <row r="37" spans="1:3">
      <c r="A37" s="4" t="s">
        <v>171</v>
      </c>
      <c r="B37" s="5" t="n">
        <v>12226420</v>
      </c>
      <c r="C37" s="5" t="n">
        <v>5548364</v>
      </c>
    </row>
    <row r="38" spans="1:3">
      <c r="A38" s="4" t="s">
        <v>172</v>
      </c>
      <c r="B38" s="5" t="n">
        <v>2218</v>
      </c>
      <c r="C38" s="5" t="n">
        <v>82</v>
      </c>
    </row>
    <row r="39" spans="1:3">
      <c r="A39" s="4" t="s">
        <v>173</v>
      </c>
      <c r="B39" s="5" t="n">
        <v>3206904</v>
      </c>
      <c r="C39" s="5" t="n">
        <v>-4504</v>
      </c>
    </row>
    <row r="40" spans="1:3">
      <c r="A40" s="4" t="s">
        <v>174</v>
      </c>
      <c r="B40" s="5" t="n">
        <v>74800</v>
      </c>
      <c r="C40" s="5" t="n">
        <v>79304</v>
      </c>
    </row>
    <row r="41" spans="1:3">
      <c r="A41" s="4" t="s">
        <v>175</v>
      </c>
      <c r="B41" s="6" t="n">
        <v>3281704</v>
      </c>
      <c r="C41" s="6" t="n">
        <v>748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s>
  <sheetData>
    <row r="1" spans="1:5">
      <c r="A1" s="1" t="s">
        <v>382</v>
      </c>
      <c r="B1" s="2" t="s">
        <v>38</v>
      </c>
      <c r="C1" s="2" t="s">
        <v>39</v>
      </c>
      <c r="D1" s="2" t="s">
        <v>383</v>
      </c>
      <c r="E1" s="2" t="s">
        <v>40</v>
      </c>
    </row>
    <row r="2" spans="1:5">
      <c r="A2" s="4" t="s">
        <v>384</v>
      </c>
      <c r="B2" s="6" t="n">
        <v>3251638</v>
      </c>
      <c r="C2" s="6" t="n">
        <v>1735346</v>
      </c>
      <c r="D2" s="6" t="n">
        <v>1974759</v>
      </c>
      <c r="E2" s="6" t="n">
        <v>0</v>
      </c>
    </row>
    <row r="3" spans="1:5">
      <c r="A3" s="4" t="s">
        <v>385</v>
      </c>
      <c r="B3" s="6" t="n">
        <v>4702292</v>
      </c>
      <c r="C3" s="6" t="n">
        <v>1776115</v>
      </c>
      <c r="D3" s="6" t="n">
        <v>1906403</v>
      </c>
      <c r="E3" s="6"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2"/>
    <col customWidth="1" max="2" min="2" width="21"/>
  </cols>
  <sheetData>
    <row r="1" spans="1:2">
      <c r="A1" s="1" t="s">
        <v>386</v>
      </c>
      <c r="B1" s="2" t="s">
        <v>387</v>
      </c>
    </row>
    <row r="2" spans="1:2">
      <c r="A2" s="3" t="s">
        <v>388</v>
      </c>
    </row>
    <row r="3" spans="1:2">
      <c r="A3" s="4" t="s">
        <v>389</v>
      </c>
      <c r="B3" s="6" t="n">
        <v>430420</v>
      </c>
    </row>
    <row r="4" spans="1:2">
      <c r="A4" s="4" t="s">
        <v>390</v>
      </c>
      <c r="B4" s="5" t="n">
        <v>778662</v>
      </c>
    </row>
    <row r="5" spans="1:2">
      <c r="A5" s="4" t="s">
        <v>391</v>
      </c>
      <c r="B5" s="5" t="n">
        <v>6650000</v>
      </c>
    </row>
    <row r="6" spans="1:2">
      <c r="A6" s="4" t="s">
        <v>392</v>
      </c>
      <c r="B6" s="5" t="n">
        <v>154951</v>
      </c>
    </row>
    <row r="7" spans="1:2">
      <c r="A7" s="4" t="s">
        <v>393</v>
      </c>
      <c r="B7" s="5" t="n">
        <v>8014033</v>
      </c>
    </row>
    <row r="8" spans="1:2">
      <c r="A8" s="3" t="s">
        <v>394</v>
      </c>
    </row>
    <row r="9" spans="1:2">
      <c r="A9" s="4" t="s">
        <v>42</v>
      </c>
      <c r="B9" s="5" t="n">
        <v>2779</v>
      </c>
    </row>
    <row r="10" spans="1:2">
      <c r="A10" s="4" t="s">
        <v>194</v>
      </c>
      <c r="B10" s="5" t="n">
        <v>5213</v>
      </c>
    </row>
    <row r="11" spans="1:2">
      <c r="A11" s="4" t="s">
        <v>395</v>
      </c>
      <c r="B11" s="5" t="n">
        <v>8008411</v>
      </c>
    </row>
    <row r="12" spans="1:2">
      <c r="A12" s="4" t="s">
        <v>54</v>
      </c>
      <c r="B12" s="5" t="n">
        <v>-2370</v>
      </c>
    </row>
    <row r="13" spans="1:2">
      <c r="A13" s="4" t="s">
        <v>396</v>
      </c>
      <c r="B13" s="6" t="n">
        <v>801403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16"/>
    <col customWidth="1" max="5" min="5" width="14"/>
    <col customWidth="1" max="6" min="6" width="14"/>
    <col customWidth="1" max="7" min="7" width="14"/>
  </cols>
  <sheetData>
    <row r="1" spans="1:7">
      <c r="A1" s="1" t="s">
        <v>397</v>
      </c>
      <c r="B1" s="2" t="s">
        <v>398</v>
      </c>
      <c r="D1" s="2" t="s">
        <v>1</v>
      </c>
    </row>
    <row r="2" spans="1:7">
      <c r="B2" s="2" t="s">
        <v>399</v>
      </c>
      <c r="C2" s="2" t="s">
        <v>400</v>
      </c>
      <c r="D2" s="2" t="s">
        <v>38</v>
      </c>
      <c r="E2" s="2" t="s">
        <v>39</v>
      </c>
      <c r="F2" s="2" t="s">
        <v>401</v>
      </c>
      <c r="G2" s="2" t="s">
        <v>40</v>
      </c>
    </row>
    <row r="3" spans="1:7">
      <c r="A3" s="3" t="s">
        <v>121</v>
      </c>
    </row>
    <row r="4" spans="1:7">
      <c r="A4" s="4" t="s">
        <v>389</v>
      </c>
      <c r="D4" s="6" t="n">
        <v>430420</v>
      </c>
    </row>
    <row r="5" spans="1:7">
      <c r="A5" s="4" t="s">
        <v>391</v>
      </c>
      <c r="D5" s="4" t="s">
        <v>48</v>
      </c>
      <c r="E5" s="4" t="s">
        <v>48</v>
      </c>
      <c r="G5" s="4" t="s">
        <v>48</v>
      </c>
    </row>
    <row r="6" spans="1:7">
      <c r="A6" s="4" t="s">
        <v>402</v>
      </c>
      <c r="E6" s="6" t="n">
        <v>6650000</v>
      </c>
    </row>
    <row r="7" spans="1:7">
      <c r="A7" s="4" t="s">
        <v>403</v>
      </c>
    </row>
    <row r="8" spans="1:7">
      <c r="A8" s="3" t="s">
        <v>121</v>
      </c>
    </row>
    <row r="9" spans="1:7">
      <c r="A9" s="4" t="s">
        <v>404</v>
      </c>
      <c r="B9" s="4" t="s">
        <v>405</v>
      </c>
    </row>
    <row r="10" spans="1:7">
      <c r="A10" s="4" t="s">
        <v>406</v>
      </c>
    </row>
    <row r="11" spans="1:7">
      <c r="A11" s="3" t="s">
        <v>121</v>
      </c>
    </row>
    <row r="12" spans="1:7">
      <c r="A12" s="4" t="s">
        <v>407</v>
      </c>
      <c r="D12" s="5" t="n">
        <v>500000</v>
      </c>
    </row>
    <row r="13" spans="1:7">
      <c r="A13" s="4" t="s">
        <v>402</v>
      </c>
      <c r="D13" s="6" t="n">
        <v>830000</v>
      </c>
    </row>
    <row r="14" spans="1:7">
      <c r="A14" s="4" t="s">
        <v>408</v>
      </c>
    </row>
    <row r="15" spans="1:7">
      <c r="A15" s="3" t="s">
        <v>121</v>
      </c>
    </row>
    <row r="16" spans="1:7">
      <c r="A16" s="4" t="s">
        <v>409</v>
      </c>
      <c r="B16" s="4" t="s">
        <v>48</v>
      </c>
      <c r="C16" s="4" t="s">
        <v>48</v>
      </c>
      <c r="D16" s="5" t="n">
        <v>14266</v>
      </c>
    </row>
    <row r="17" spans="1:7">
      <c r="A17" s="4" t="s">
        <v>410</v>
      </c>
      <c r="D17" s="4" t="s">
        <v>48</v>
      </c>
      <c r="F17" s="6" t="n">
        <v>429370</v>
      </c>
    </row>
    <row r="18" spans="1:7">
      <c r="A18" s="4" t="s">
        <v>389</v>
      </c>
      <c r="C18" s="6" t="n">
        <v>430420</v>
      </c>
    </row>
    <row r="19" spans="1:7">
      <c r="A19" s="4" t="s">
        <v>407</v>
      </c>
      <c r="C19" s="5" t="n">
        <v>5000000</v>
      </c>
    </row>
    <row r="20" spans="1:7">
      <c r="A20" s="4" t="s">
        <v>391</v>
      </c>
      <c r="D20" s="5" t="n">
        <v>60515</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411</v>
      </c>
      <c r="B1" s="2" t="s">
        <v>1</v>
      </c>
    </row>
    <row r="2" spans="1:3">
      <c r="B2" s="2" t="s">
        <v>38</v>
      </c>
      <c r="C2" s="2" t="s">
        <v>39</v>
      </c>
    </row>
    <row r="3" spans="1:3">
      <c r="A3" s="3" t="s">
        <v>121</v>
      </c>
    </row>
    <row r="4" spans="1:3">
      <c r="A4" s="4" t="s">
        <v>150</v>
      </c>
      <c r="B4" s="6" t="n">
        <v>1303278</v>
      </c>
      <c r="C4" s="4" t="s">
        <v>48</v>
      </c>
    </row>
    <row r="5" spans="1:3">
      <c r="A5" s="4" t="s">
        <v>412</v>
      </c>
      <c r="C5" s="6" t="n">
        <v>0</v>
      </c>
    </row>
    <row r="6" spans="1:3">
      <c r="A6" s="4" t="s">
        <v>360</v>
      </c>
    </row>
    <row r="7" spans="1:3">
      <c r="A7" s="3" t="s">
        <v>121</v>
      </c>
    </row>
    <row r="8" spans="1:3">
      <c r="A8" s="4" t="s">
        <v>413</v>
      </c>
      <c r="B8" s="4" t="s">
        <v>35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40"/>
    <col customWidth="1" max="2" min="2" width="16"/>
    <col customWidth="1" max="3" min="3" width="14"/>
  </cols>
  <sheetData>
    <row r="1" spans="1:3">
      <c r="A1" s="1" t="s">
        <v>414</v>
      </c>
      <c r="B1" s="2" t="s">
        <v>1</v>
      </c>
    </row>
    <row r="2" spans="1:3">
      <c r="B2" s="2" t="s">
        <v>38</v>
      </c>
      <c r="C2" s="2" t="s">
        <v>39</v>
      </c>
    </row>
    <row r="3" spans="1:3">
      <c r="A3" s="3" t="s">
        <v>415</v>
      </c>
    </row>
    <row r="4" spans="1:3">
      <c r="A4" s="4" t="s">
        <v>416</v>
      </c>
      <c r="B4" s="6" t="n">
        <v>5307</v>
      </c>
      <c r="C4" s="6" t="n">
        <v>0</v>
      </c>
    </row>
    <row r="5" spans="1:3">
      <c r="A5" s="4" t="s">
        <v>417</v>
      </c>
      <c r="B5" s="5" t="n">
        <v>542742</v>
      </c>
    </row>
    <row r="6" spans="1:3">
      <c r="A6" s="4" t="s">
        <v>418</v>
      </c>
      <c r="B6" s="5" t="n">
        <v>-5213</v>
      </c>
    </row>
    <row r="7" spans="1:3">
      <c r="A7" s="4" t="s">
        <v>419</v>
      </c>
      <c r="B7" s="5" t="n">
        <v>-94</v>
      </c>
      <c r="C7" s="5" t="n">
        <v>94</v>
      </c>
    </row>
    <row r="8" spans="1:3">
      <c r="A8" s="4" t="s">
        <v>420</v>
      </c>
      <c r="B8" s="5" t="n">
        <v>0</v>
      </c>
      <c r="C8" s="5" t="n">
        <v>5213</v>
      </c>
    </row>
    <row r="9" spans="1:3">
      <c r="A9" s="4" t="s">
        <v>421</v>
      </c>
      <c r="B9" s="5" t="n">
        <v>542742</v>
      </c>
      <c r="C9" s="5" t="n">
        <v>5307</v>
      </c>
    </row>
    <row r="10" spans="1:3">
      <c r="A10" s="3" t="s">
        <v>422</v>
      </c>
    </row>
    <row r="11" spans="1:3">
      <c r="A11" s="4" t="s">
        <v>416</v>
      </c>
      <c r="B11" s="5" t="n">
        <v>1145</v>
      </c>
    </row>
    <row r="12" spans="1:3">
      <c r="A12" s="4" t="s">
        <v>423</v>
      </c>
      <c r="B12" s="5" t="n">
        <v>2921</v>
      </c>
      <c r="C12" s="5" t="n">
        <v>1135</v>
      </c>
    </row>
    <row r="13" spans="1:3">
      <c r="A13" s="4" t="s">
        <v>418</v>
      </c>
      <c r="B13" s="5" t="n">
        <v>-1312</v>
      </c>
    </row>
    <row r="14" spans="1:3">
      <c r="A14" s="4" t="s">
        <v>419</v>
      </c>
      <c r="B14" s="5" t="n">
        <v>-257</v>
      </c>
      <c r="C14" s="5" t="n">
        <v>10</v>
      </c>
    </row>
    <row r="15" spans="1:3">
      <c r="A15" s="4" t="s">
        <v>421</v>
      </c>
      <c r="B15" s="5" t="n">
        <v>2497</v>
      </c>
      <c r="C15" s="5" t="n">
        <v>1145</v>
      </c>
    </row>
    <row r="16" spans="1:3">
      <c r="A16" s="3" t="s">
        <v>424</v>
      </c>
    </row>
    <row r="17" spans="1:3">
      <c r="A17" s="4" t="s">
        <v>416</v>
      </c>
      <c r="B17" s="5" t="n">
        <v>4162</v>
      </c>
    </row>
    <row r="18" spans="1:3">
      <c r="A18" s="4" t="s">
        <v>421</v>
      </c>
      <c r="B18" s="5" t="n">
        <v>540245</v>
      </c>
      <c r="C18" s="5" t="n">
        <v>4162</v>
      </c>
    </row>
    <row r="19" spans="1:3">
      <c r="A19" s="4" t="s">
        <v>368</v>
      </c>
    </row>
    <row r="20" spans="1:3">
      <c r="A20" s="3" t="s">
        <v>415</v>
      </c>
    </row>
    <row r="21" spans="1:3">
      <c r="A21" s="4" t="s">
        <v>416</v>
      </c>
      <c r="B21" s="5" t="n">
        <v>0</v>
      </c>
      <c r="C21" s="5" t="n">
        <v>0</v>
      </c>
    </row>
    <row r="22" spans="1:3">
      <c r="A22" s="4" t="s">
        <v>417</v>
      </c>
      <c r="B22" s="5" t="n">
        <v>7349</v>
      </c>
      <c r="C22" s="5" t="n">
        <v>0</v>
      </c>
    </row>
    <row r="23" spans="1:3">
      <c r="A23" s="4" t="s">
        <v>418</v>
      </c>
      <c r="B23" s="5" t="n">
        <v>0</v>
      </c>
      <c r="C23" s="5" t="n">
        <v>0</v>
      </c>
    </row>
    <row r="24" spans="1:3">
      <c r="A24" s="4" t="s">
        <v>419</v>
      </c>
      <c r="B24" s="5" t="n">
        <v>0</v>
      </c>
      <c r="C24" s="5" t="n">
        <v>0</v>
      </c>
    </row>
    <row r="25" spans="1:3">
      <c r="A25" s="4" t="s">
        <v>420</v>
      </c>
      <c r="B25" s="5" t="n">
        <v>0</v>
      </c>
      <c r="C25" s="5" t="n">
        <v>0</v>
      </c>
    </row>
    <row r="26" spans="1:3">
      <c r="A26" s="4" t="s">
        <v>421</v>
      </c>
      <c r="B26" s="5" t="n">
        <v>7349</v>
      </c>
      <c r="C26" s="5" t="n">
        <v>0</v>
      </c>
    </row>
    <row r="27" spans="1:3">
      <c r="A27" s="3" t="s">
        <v>422</v>
      </c>
    </row>
    <row r="28" spans="1:3">
      <c r="A28" s="4" t="s">
        <v>416</v>
      </c>
      <c r="B28" s="5" t="n">
        <v>0</v>
      </c>
      <c r="C28" s="5" t="n">
        <v>0</v>
      </c>
    </row>
    <row r="29" spans="1:3">
      <c r="A29" s="4" t="s">
        <v>423</v>
      </c>
      <c r="B29" s="5" t="n">
        <v>306</v>
      </c>
      <c r="C29" s="5" t="n">
        <v>0</v>
      </c>
    </row>
    <row r="30" spans="1:3">
      <c r="A30" s="4" t="s">
        <v>418</v>
      </c>
      <c r="B30" s="5" t="n">
        <v>0</v>
      </c>
      <c r="C30" s="5" t="n">
        <v>0</v>
      </c>
    </row>
    <row r="31" spans="1:3">
      <c r="A31" s="4" t="s">
        <v>419</v>
      </c>
      <c r="B31" s="5" t="n">
        <v>0</v>
      </c>
    </row>
    <row r="32" spans="1:3">
      <c r="A32" s="4" t="s">
        <v>421</v>
      </c>
      <c r="B32" s="5" t="n">
        <v>306</v>
      </c>
      <c r="C32" s="5" t="n">
        <v>0</v>
      </c>
    </row>
    <row r="33" spans="1:3">
      <c r="A33" s="3" t="s">
        <v>424</v>
      </c>
    </row>
    <row r="34" spans="1:3">
      <c r="A34" s="4" t="s">
        <v>416</v>
      </c>
      <c r="B34" s="4" t="s">
        <v>48</v>
      </c>
    </row>
    <row r="35" spans="1:3">
      <c r="A35" s="4" t="s">
        <v>421</v>
      </c>
      <c r="B35" s="5" t="n">
        <v>7043</v>
      </c>
      <c r="C35" s="4" t="s">
        <v>48</v>
      </c>
    </row>
    <row r="36" spans="1:3">
      <c r="A36" s="4" t="s">
        <v>371</v>
      </c>
    </row>
    <row r="37" spans="1:3">
      <c r="A37" s="3" t="s">
        <v>415</v>
      </c>
    </row>
    <row r="38" spans="1:3">
      <c r="A38" s="4" t="s">
        <v>416</v>
      </c>
      <c r="B38" s="5" t="n">
        <v>5307</v>
      </c>
      <c r="C38" s="5" t="n">
        <v>0</v>
      </c>
    </row>
    <row r="39" spans="1:3">
      <c r="A39" s="4" t="s">
        <v>417</v>
      </c>
      <c r="B39" s="5" t="n">
        <v>65698</v>
      </c>
      <c r="C39" s="5" t="n">
        <v>0</v>
      </c>
    </row>
    <row r="40" spans="1:3">
      <c r="A40" s="4" t="s">
        <v>418</v>
      </c>
      <c r="B40" s="5" t="n">
        <v>-5213</v>
      </c>
      <c r="C40" s="5" t="n">
        <v>0</v>
      </c>
    </row>
    <row r="41" spans="1:3">
      <c r="A41" s="4" t="s">
        <v>419</v>
      </c>
      <c r="B41" s="5" t="n">
        <v>-94</v>
      </c>
      <c r="C41" s="5" t="n">
        <v>94</v>
      </c>
    </row>
    <row r="42" spans="1:3">
      <c r="A42" s="4" t="s">
        <v>420</v>
      </c>
      <c r="B42" s="5" t="n">
        <v>0</v>
      </c>
      <c r="C42" s="5" t="n">
        <v>5213</v>
      </c>
    </row>
    <row r="43" spans="1:3">
      <c r="A43" s="4" t="s">
        <v>421</v>
      </c>
      <c r="B43" s="5" t="n">
        <v>65698</v>
      </c>
      <c r="C43" s="5" t="n">
        <v>5307</v>
      </c>
    </row>
    <row r="44" spans="1:3">
      <c r="A44" s="3" t="s">
        <v>422</v>
      </c>
    </row>
    <row r="45" spans="1:3">
      <c r="A45" s="4" t="s">
        <v>416</v>
      </c>
      <c r="B45" s="5" t="n">
        <v>1145</v>
      </c>
      <c r="C45" s="5" t="n">
        <v>0</v>
      </c>
    </row>
    <row r="46" spans="1:3">
      <c r="A46" s="4" t="s">
        <v>423</v>
      </c>
      <c r="B46" s="5" t="n">
        <v>2615</v>
      </c>
      <c r="C46" s="5" t="n">
        <v>1135</v>
      </c>
    </row>
    <row r="47" spans="1:3">
      <c r="A47" s="4" t="s">
        <v>418</v>
      </c>
      <c r="B47" s="5" t="n">
        <v>-1312</v>
      </c>
      <c r="C47" s="5" t="n">
        <v>0</v>
      </c>
    </row>
    <row r="48" spans="1:3">
      <c r="A48" s="4" t="s">
        <v>419</v>
      </c>
      <c r="B48" s="5" t="n">
        <v>-257</v>
      </c>
      <c r="C48" s="5" t="n">
        <v>10</v>
      </c>
    </row>
    <row r="49" spans="1:3">
      <c r="A49" s="4" t="s">
        <v>421</v>
      </c>
      <c r="B49" s="5" t="n">
        <v>2191</v>
      </c>
      <c r="C49" s="5" t="n">
        <v>1145</v>
      </c>
    </row>
    <row r="50" spans="1:3">
      <c r="A50" s="3" t="s">
        <v>424</v>
      </c>
    </row>
    <row r="51" spans="1:3">
      <c r="A51" s="4" t="s">
        <v>416</v>
      </c>
      <c r="B51" s="5" t="n">
        <v>4162</v>
      </c>
    </row>
    <row r="52" spans="1:3">
      <c r="A52" s="4" t="s">
        <v>421</v>
      </c>
      <c r="B52" s="5" t="n">
        <v>63507</v>
      </c>
      <c r="C52" s="5" t="n">
        <v>4162</v>
      </c>
    </row>
    <row r="53" spans="1:3">
      <c r="A53" s="4" t="s">
        <v>376</v>
      </c>
    </row>
    <row r="54" spans="1:3">
      <c r="A54" s="3" t="s">
        <v>415</v>
      </c>
    </row>
    <row r="55" spans="1:3">
      <c r="A55" s="4" t="s">
        <v>416</v>
      </c>
      <c r="C55" s="5" t="n">
        <v>0</v>
      </c>
    </row>
    <row r="56" spans="1:3">
      <c r="A56" s="4" t="s">
        <v>417</v>
      </c>
      <c r="B56" s="5" t="n">
        <v>269611</v>
      </c>
    </row>
    <row r="57" spans="1:3">
      <c r="A57" s="4" t="s">
        <v>418</v>
      </c>
      <c r="B57" s="5" t="n">
        <v>0</v>
      </c>
    </row>
    <row r="58" spans="1:3">
      <c r="A58" s="4" t="s">
        <v>419</v>
      </c>
      <c r="B58" s="5" t="n">
        <v>0</v>
      </c>
      <c r="C58" s="5" t="n">
        <v>0</v>
      </c>
    </row>
    <row r="59" spans="1:3">
      <c r="A59" s="4" t="s">
        <v>420</v>
      </c>
      <c r="B59" s="5" t="n">
        <v>0</v>
      </c>
      <c r="C59" s="5" t="n">
        <v>0</v>
      </c>
    </row>
    <row r="60" spans="1:3">
      <c r="A60" s="4" t="s">
        <v>421</v>
      </c>
      <c r="B60" s="5" t="n">
        <v>269611</v>
      </c>
    </row>
    <row r="61" spans="1:3">
      <c r="A61" s="3" t="s">
        <v>422</v>
      </c>
    </row>
    <row r="62" spans="1:3">
      <c r="A62" s="4" t="s">
        <v>416</v>
      </c>
      <c r="B62" s="4" t="s">
        <v>48</v>
      </c>
    </row>
    <row r="63" spans="1:3">
      <c r="A63" s="4" t="s">
        <v>423</v>
      </c>
      <c r="B63" s="4" t="s">
        <v>48</v>
      </c>
    </row>
    <row r="64" spans="1:3">
      <c r="A64" s="4" t="s">
        <v>418</v>
      </c>
      <c r="B64" s="5" t="n">
        <v>0</v>
      </c>
    </row>
    <row r="65" spans="1:3">
      <c r="A65" s="4" t="s">
        <v>419</v>
      </c>
      <c r="B65" s="4" t="s">
        <v>48</v>
      </c>
    </row>
    <row r="66" spans="1:3">
      <c r="A66" s="4" t="s">
        <v>421</v>
      </c>
      <c r="B66" s="4" t="s">
        <v>48</v>
      </c>
      <c r="C66" s="4" t="s">
        <v>48</v>
      </c>
    </row>
    <row r="67" spans="1:3">
      <c r="A67" s="3" t="s">
        <v>424</v>
      </c>
    </row>
    <row r="68" spans="1:3">
      <c r="A68" s="4" t="s">
        <v>416</v>
      </c>
      <c r="B68" s="4" t="s">
        <v>48</v>
      </c>
    </row>
    <row r="69" spans="1:3">
      <c r="A69" s="4" t="s">
        <v>421</v>
      </c>
      <c r="B69" s="5" t="n">
        <v>269611</v>
      </c>
      <c r="C69" s="4" t="s">
        <v>48</v>
      </c>
    </row>
    <row r="70" spans="1:3">
      <c r="A70" s="4" t="s">
        <v>425</v>
      </c>
    </row>
    <row r="71" spans="1:3">
      <c r="A71" s="3" t="s">
        <v>415</v>
      </c>
    </row>
    <row r="72" spans="1:3">
      <c r="A72" s="4" t="s">
        <v>416</v>
      </c>
      <c r="B72" s="5" t="n">
        <v>0</v>
      </c>
      <c r="C72" s="5" t="n">
        <v>0</v>
      </c>
    </row>
    <row r="73" spans="1:3">
      <c r="A73" s="4" t="s">
        <v>417</v>
      </c>
      <c r="B73" s="5" t="n">
        <v>200084</v>
      </c>
      <c r="C73" s="5" t="n">
        <v>0</v>
      </c>
    </row>
    <row r="74" spans="1:3">
      <c r="A74" s="4" t="s">
        <v>418</v>
      </c>
      <c r="B74" s="5" t="n">
        <v>0</v>
      </c>
      <c r="C74" s="5" t="n">
        <v>0</v>
      </c>
    </row>
    <row r="75" spans="1:3">
      <c r="A75" s="4" t="s">
        <v>419</v>
      </c>
      <c r="B75" s="5" t="n">
        <v>0</v>
      </c>
      <c r="C75" s="5" t="n">
        <v>0</v>
      </c>
    </row>
    <row r="76" spans="1:3">
      <c r="A76" s="4" t="s">
        <v>420</v>
      </c>
      <c r="B76" s="5" t="n">
        <v>0</v>
      </c>
      <c r="C76" s="5" t="n">
        <v>0</v>
      </c>
    </row>
    <row r="77" spans="1:3">
      <c r="A77" s="4" t="s">
        <v>421</v>
      </c>
      <c r="B77" s="5" t="n">
        <v>200084</v>
      </c>
      <c r="C77" s="5" t="n">
        <v>0</v>
      </c>
    </row>
    <row r="78" spans="1:3">
      <c r="A78" s="3" t="s">
        <v>422</v>
      </c>
    </row>
    <row r="79" spans="1:3">
      <c r="A79" s="4" t="s">
        <v>416</v>
      </c>
      <c r="B79" s="5" t="n">
        <v>0</v>
      </c>
      <c r="C79" s="5" t="n">
        <v>0</v>
      </c>
    </row>
    <row r="80" spans="1:3">
      <c r="A80" s="4" t="s">
        <v>423</v>
      </c>
      <c r="B80" s="5" t="n">
        <v>0</v>
      </c>
      <c r="C80" s="5" t="n">
        <v>0</v>
      </c>
    </row>
    <row r="81" spans="1:3">
      <c r="A81" s="4" t="s">
        <v>418</v>
      </c>
      <c r="B81" s="5" t="n">
        <v>0</v>
      </c>
      <c r="C81" s="5" t="n">
        <v>0</v>
      </c>
    </row>
    <row r="82" spans="1:3">
      <c r="A82" s="4" t="s">
        <v>419</v>
      </c>
      <c r="B82" s="5" t="n">
        <v>0</v>
      </c>
      <c r="C82" s="5" t="n">
        <v>0</v>
      </c>
    </row>
    <row r="83" spans="1:3">
      <c r="A83" s="4" t="s">
        <v>421</v>
      </c>
      <c r="B83" s="5" t="n">
        <v>0</v>
      </c>
      <c r="C83" s="5" t="n">
        <v>0</v>
      </c>
    </row>
    <row r="84" spans="1:3">
      <c r="A84" s="3" t="s">
        <v>424</v>
      </c>
    </row>
    <row r="85" spans="1:3">
      <c r="A85" s="4" t="s">
        <v>416</v>
      </c>
      <c r="B85" s="4" t="s">
        <v>48</v>
      </c>
    </row>
    <row r="86" spans="1:3">
      <c r="A86" s="4" t="s">
        <v>421</v>
      </c>
      <c r="B86" s="6" t="n">
        <v>200084</v>
      </c>
      <c r="C86" s="4" t="s">
        <v>4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0"/>
    <col customWidth="1" max="2" min="2" width="16"/>
    <col customWidth="1" max="3" min="3" width="14"/>
  </cols>
  <sheetData>
    <row r="1" spans="1:3">
      <c r="A1" s="1" t="s">
        <v>426</v>
      </c>
      <c r="B1" s="2" t="s">
        <v>1</v>
      </c>
    </row>
    <row r="2" spans="1:3">
      <c r="B2" s="2" t="s">
        <v>38</v>
      </c>
      <c r="C2" s="2" t="s">
        <v>39</v>
      </c>
    </row>
    <row r="3" spans="1:3">
      <c r="A3" s="4" t="s">
        <v>151</v>
      </c>
      <c r="B3" s="6" t="n">
        <v>3901</v>
      </c>
      <c r="C3" s="6"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427</v>
      </c>
      <c r="B1" s="2" t="s">
        <v>1</v>
      </c>
    </row>
    <row r="2" spans="1:3">
      <c r="B2" s="2" t="s">
        <v>38</v>
      </c>
      <c r="C2" s="2" t="s">
        <v>39</v>
      </c>
    </row>
    <row r="3" spans="1:3">
      <c r="A3" s="3" t="s">
        <v>415</v>
      </c>
    </row>
    <row r="4" spans="1:3">
      <c r="A4" s="4" t="s">
        <v>416</v>
      </c>
      <c r="B4" s="6" t="n">
        <v>9286451</v>
      </c>
      <c r="C4" s="6" t="n">
        <v>319174</v>
      </c>
    </row>
    <row r="5" spans="1:3">
      <c r="A5" s="4" t="s">
        <v>428</v>
      </c>
      <c r="B5" s="4" t="s">
        <v>48</v>
      </c>
      <c r="C5" s="5" t="n">
        <v>8838411</v>
      </c>
    </row>
    <row r="6" spans="1:3">
      <c r="A6" s="4" t="s">
        <v>418</v>
      </c>
      <c r="B6" s="5" t="n">
        <v>-8202900</v>
      </c>
    </row>
    <row r="7" spans="1:3">
      <c r="A7" s="4" t="s">
        <v>419</v>
      </c>
      <c r="B7" s="5" t="n">
        <v>65623</v>
      </c>
      <c r="C7" s="5" t="n">
        <v>128866</v>
      </c>
    </row>
    <row r="8" spans="1:3">
      <c r="A8" s="4" t="s">
        <v>421</v>
      </c>
      <c r="B8" s="5" t="n">
        <v>1149174</v>
      </c>
      <c r="C8" s="5" t="n">
        <v>9286451</v>
      </c>
    </row>
    <row r="9" spans="1:3">
      <c r="A9" s="3" t="s">
        <v>429</v>
      </c>
    </row>
    <row r="10" spans="1:3">
      <c r="A10" s="4" t="s">
        <v>416</v>
      </c>
      <c r="B10" s="5" t="n">
        <v>936629</v>
      </c>
      <c r="C10" s="5" t="n">
        <v>30825</v>
      </c>
    </row>
    <row r="11" spans="1:3">
      <c r="A11" s="4" t="s">
        <v>430</v>
      </c>
      <c r="B11" s="5" t="n">
        <v>983463</v>
      </c>
      <c r="C11" s="5" t="n">
        <v>899516</v>
      </c>
    </row>
    <row r="12" spans="1:3">
      <c r="A12" s="4" t="s">
        <v>418</v>
      </c>
      <c r="B12" s="5" t="n">
        <v>-1577654</v>
      </c>
    </row>
    <row r="13" spans="1:3">
      <c r="A13" s="4" t="s">
        <v>419</v>
      </c>
      <c r="B13" s="5" t="n">
        <v>5678</v>
      </c>
      <c r="C13" s="5" t="n">
        <v>6288</v>
      </c>
    </row>
    <row r="14" spans="1:3">
      <c r="A14" s="4" t="s">
        <v>421</v>
      </c>
      <c r="B14" s="5" t="n">
        <v>348116</v>
      </c>
      <c r="C14" s="5" t="n">
        <v>936629</v>
      </c>
    </row>
    <row r="15" spans="1:3">
      <c r="A15" s="3" t="s">
        <v>424</v>
      </c>
    </row>
    <row r="16" spans="1:3">
      <c r="A16" s="4" t="s">
        <v>416</v>
      </c>
      <c r="B16" s="5" t="n">
        <v>8349822</v>
      </c>
      <c r="C16" s="5" t="n">
        <v>288349</v>
      </c>
    </row>
    <row r="17" spans="1:3">
      <c r="A17" s="4" t="s">
        <v>421</v>
      </c>
      <c r="B17" s="5" t="n">
        <v>801058</v>
      </c>
      <c r="C17" s="5" t="n">
        <v>8349822</v>
      </c>
    </row>
    <row r="18" spans="1:3">
      <c r="A18" s="4" t="s">
        <v>431</v>
      </c>
    </row>
    <row r="19" spans="1:3">
      <c r="A19" s="3" t="s">
        <v>415</v>
      </c>
    </row>
    <row r="20" spans="1:3">
      <c r="A20" s="4" t="s">
        <v>416</v>
      </c>
      <c r="B20" s="5" t="n">
        <v>319174</v>
      </c>
      <c r="C20" s="5" t="n">
        <v>319174</v>
      </c>
    </row>
    <row r="21" spans="1:3">
      <c r="A21" s="4" t="s">
        <v>421</v>
      </c>
      <c r="C21" s="5" t="n">
        <v>319174</v>
      </c>
    </row>
    <row r="22" spans="1:3">
      <c r="A22" s="3" t="s">
        <v>429</v>
      </c>
    </row>
    <row r="23" spans="1:3">
      <c r="A23" s="4" t="s">
        <v>416</v>
      </c>
      <c r="C23" s="5" t="n">
        <v>30825</v>
      </c>
    </row>
    <row r="24" spans="1:3">
      <c r="A24" s="4" t="s">
        <v>430</v>
      </c>
      <c r="C24" s="5" t="n">
        <v>79793</v>
      </c>
    </row>
    <row r="25" spans="1:3">
      <c r="A25" s="4" t="s">
        <v>421</v>
      </c>
      <c r="C25" s="5" t="n">
        <v>110618</v>
      </c>
    </row>
    <row r="26" spans="1:3">
      <c r="A26" s="3" t="s">
        <v>424</v>
      </c>
    </row>
    <row r="27" spans="1:3">
      <c r="A27" s="4" t="s">
        <v>416</v>
      </c>
      <c r="B27" s="5" t="n">
        <v>208556</v>
      </c>
      <c r="C27" s="5" t="n">
        <v>288349</v>
      </c>
    </row>
    <row r="28" spans="1:3">
      <c r="A28" s="4" t="s">
        <v>421</v>
      </c>
      <c r="C28" s="5" t="n">
        <v>208556</v>
      </c>
    </row>
    <row r="29" spans="1:3">
      <c r="A29" s="4" t="s">
        <v>432</v>
      </c>
    </row>
    <row r="30" spans="1:3">
      <c r="A30" s="3" t="s">
        <v>415</v>
      </c>
    </row>
    <row r="31" spans="1:3">
      <c r="A31" s="4" t="s">
        <v>416</v>
      </c>
      <c r="B31" s="5" t="n">
        <v>830000</v>
      </c>
      <c r="C31" s="5" t="n">
        <v>0</v>
      </c>
    </row>
    <row r="32" spans="1:3">
      <c r="A32" s="4" t="s">
        <v>421</v>
      </c>
      <c r="C32" s="5" t="n">
        <v>830000</v>
      </c>
    </row>
    <row r="33" spans="1:3">
      <c r="A33" s="3" t="s">
        <v>429</v>
      </c>
    </row>
    <row r="34" spans="1:3">
      <c r="A34" s="4" t="s">
        <v>416</v>
      </c>
      <c r="C34" s="5" t="n">
        <v>0</v>
      </c>
    </row>
    <row r="35" spans="1:3">
      <c r="A35" s="3" t="s">
        <v>424</v>
      </c>
    </row>
    <row r="36" spans="1:3">
      <c r="A36" s="4" t="s">
        <v>416</v>
      </c>
      <c r="B36" s="5" t="n">
        <v>755675</v>
      </c>
      <c r="C36" s="5" t="n">
        <v>0</v>
      </c>
    </row>
    <row r="37" spans="1:3">
      <c r="A37" s="4" t="s">
        <v>421</v>
      </c>
      <c r="C37" s="5" t="n">
        <v>755675</v>
      </c>
    </row>
    <row r="38" spans="1:3">
      <c r="A38" s="3" t="s">
        <v>424</v>
      </c>
    </row>
    <row r="39" spans="1:3">
      <c r="A39" s="4" t="s">
        <v>433</v>
      </c>
      <c r="B39" s="5" t="n">
        <v>83000</v>
      </c>
      <c r="C39" s="5" t="n">
        <v>74325</v>
      </c>
    </row>
    <row r="40" spans="1:3">
      <c r="A40" s="4" t="s">
        <v>434</v>
      </c>
      <c r="B40" s="5" t="n">
        <v>157325</v>
      </c>
      <c r="C40" s="5" t="n">
        <v>74325</v>
      </c>
    </row>
    <row r="41" spans="1:3">
      <c r="A41" s="4" t="s">
        <v>435</v>
      </c>
    </row>
    <row r="42" spans="1:3">
      <c r="A42" s="3" t="s">
        <v>415</v>
      </c>
    </row>
    <row r="43" spans="1:3">
      <c r="A43" s="4" t="s">
        <v>416</v>
      </c>
      <c r="B43" s="5" t="n">
        <v>8137277</v>
      </c>
      <c r="C43" s="5" t="n">
        <v>0</v>
      </c>
    </row>
    <row r="44" spans="1:3">
      <c r="A44" s="4" t="s">
        <v>421</v>
      </c>
      <c r="C44" s="5" t="n">
        <v>8137277</v>
      </c>
    </row>
    <row r="45" spans="1:3">
      <c r="A45" s="3" t="s">
        <v>429</v>
      </c>
    </row>
    <row r="46" spans="1:3">
      <c r="A46" s="4" t="s">
        <v>416</v>
      </c>
      <c r="C46" s="5" t="n">
        <v>0</v>
      </c>
    </row>
    <row r="47" spans="1:3">
      <c r="A47" s="4" t="s">
        <v>419</v>
      </c>
      <c r="C47" s="5" t="n">
        <v>6288</v>
      </c>
    </row>
    <row r="48" spans="1:3">
      <c r="A48" s="4" t="s">
        <v>421</v>
      </c>
      <c r="C48" s="5" t="n">
        <v>751686</v>
      </c>
    </row>
    <row r="49" spans="1:3">
      <c r="A49" s="3" t="s">
        <v>424</v>
      </c>
    </row>
    <row r="50" spans="1:3">
      <c r="A50" s="4" t="s">
        <v>416</v>
      </c>
      <c r="B50" s="5" t="n">
        <v>7385591</v>
      </c>
      <c r="C50" s="5" t="n">
        <v>0</v>
      </c>
    </row>
    <row r="51" spans="1:3">
      <c r="A51" s="4" t="s">
        <v>421</v>
      </c>
      <c r="C51" s="5" t="n">
        <v>7385591</v>
      </c>
    </row>
    <row r="52" spans="1:3">
      <c r="A52" s="3" t="s">
        <v>424</v>
      </c>
    </row>
    <row r="53" spans="1:3">
      <c r="A53" s="4" t="s">
        <v>436</v>
      </c>
      <c r="B53" s="4" t="s">
        <v>48</v>
      </c>
      <c r="C53" s="5" t="n">
        <v>8008411</v>
      </c>
    </row>
    <row r="54" spans="1:3">
      <c r="A54" s="4" t="s">
        <v>437</v>
      </c>
      <c r="B54" s="5" t="n">
        <v>-8202900</v>
      </c>
    </row>
    <row r="55" spans="1:3">
      <c r="A55" s="4" t="s">
        <v>438</v>
      </c>
      <c r="B55" s="5" t="n">
        <v>65623</v>
      </c>
      <c r="C55" s="5" t="n">
        <v>128866</v>
      </c>
    </row>
    <row r="56" spans="1:3">
      <c r="A56" s="4" t="s">
        <v>439</v>
      </c>
      <c r="B56" s="5" t="n">
        <v>820290</v>
      </c>
      <c r="C56" s="6" t="n">
        <v>745398</v>
      </c>
    </row>
    <row r="57" spans="1:3">
      <c r="A57" s="4" t="s">
        <v>440</v>
      </c>
      <c r="B57" s="6" t="n">
        <v>-157765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3"/>
    <col customWidth="1" max="2" min="2" width="23"/>
    <col customWidth="1" max="3" min="3" width="14"/>
    <col customWidth="1" max="4" min="4" width="14"/>
  </cols>
  <sheetData>
    <row r="1" spans="1:4">
      <c r="A1" s="1" t="s">
        <v>441</v>
      </c>
      <c r="B1" s="2" t="s">
        <v>1</v>
      </c>
    </row>
    <row r="2" spans="1:4">
      <c r="B2" s="2" t="s">
        <v>38</v>
      </c>
      <c r="C2" s="2" t="s">
        <v>39</v>
      </c>
      <c r="D2" s="2" t="s">
        <v>442</v>
      </c>
    </row>
    <row r="3" spans="1:4">
      <c r="A3" s="4" t="s">
        <v>152</v>
      </c>
      <c r="B3" s="6" t="n">
        <v>6625246</v>
      </c>
      <c r="C3" s="6" t="n">
        <v>0</v>
      </c>
    </row>
    <row r="4" spans="1:4">
      <c r="A4" s="4" t="s">
        <v>443</v>
      </c>
      <c r="B4" s="4" t="s">
        <v>444</v>
      </c>
    </row>
    <row r="5" spans="1:4">
      <c r="A5" s="4" t="s">
        <v>445</v>
      </c>
      <c r="D5" s="5" t="n">
        <v>2500000</v>
      </c>
    </row>
    <row r="6" spans="1:4">
      <c r="A6" s="4" t="s">
        <v>446</v>
      </c>
      <c r="D6" s="6" t="n">
        <v>31917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447</v>
      </c>
      <c r="B1" s="2" t="s">
        <v>1</v>
      </c>
    </row>
    <row r="2" spans="1:3">
      <c r="B2" s="2" t="s">
        <v>38</v>
      </c>
      <c r="C2" s="2" t="s">
        <v>39</v>
      </c>
    </row>
    <row r="3" spans="1:3">
      <c r="A3" s="4" t="s">
        <v>448</v>
      </c>
      <c r="B3" s="6" t="n">
        <v>1735346</v>
      </c>
      <c r="C3" s="6" t="n">
        <v>0</v>
      </c>
    </row>
    <row r="4" spans="1:3">
      <c r="A4" s="4" t="s">
        <v>449</v>
      </c>
      <c r="B4" s="4" t="s">
        <v>48</v>
      </c>
      <c r="C4" s="5" t="n">
        <v>1974759</v>
      </c>
    </row>
    <row r="5" spans="1:3">
      <c r="A5" s="4" t="s">
        <v>419</v>
      </c>
      <c r="B5" s="5" t="n">
        <v>11428</v>
      </c>
      <c r="C5" s="5" t="n">
        <v>-3826</v>
      </c>
    </row>
    <row r="6" spans="1:3">
      <c r="A6" s="4" t="s">
        <v>430</v>
      </c>
      <c r="B6" s="5" t="n">
        <v>-421984</v>
      </c>
      <c r="C6" s="5" t="n">
        <v>-235587</v>
      </c>
    </row>
    <row r="7" spans="1:3">
      <c r="A7" s="4" t="s">
        <v>417</v>
      </c>
      <c r="B7" s="5" t="n">
        <v>3330947</v>
      </c>
    </row>
    <row r="8" spans="1:3">
      <c r="A8" s="4" t="s">
        <v>450</v>
      </c>
      <c r="B8" s="5" t="n">
        <v>-466839</v>
      </c>
    </row>
    <row r="9" spans="1:3">
      <c r="A9" s="4" t="s">
        <v>451</v>
      </c>
      <c r="B9" s="5" t="n">
        <v>339519</v>
      </c>
    </row>
    <row r="10" spans="1:3">
      <c r="A10" s="4" t="s">
        <v>452</v>
      </c>
      <c r="B10" s="5" t="n">
        <v>-1276779</v>
      </c>
    </row>
    <row r="11" spans="1:3">
      <c r="A11" s="4" t="s">
        <v>453</v>
      </c>
      <c r="B11" s="6" t="n">
        <v>3251638</v>
      </c>
      <c r="C11" s="6" t="n">
        <v>173534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0"/>
    <col customWidth="1" max="2" min="2" width="16"/>
    <col customWidth="1" max="3" min="3" width="14"/>
  </cols>
  <sheetData>
    <row r="1" spans="1:3">
      <c r="A1" s="1" t="s">
        <v>454</v>
      </c>
      <c r="B1" s="2" t="s">
        <v>1</v>
      </c>
    </row>
    <row r="2" spans="1:3">
      <c r="B2" s="2" t="s">
        <v>38</v>
      </c>
      <c r="C2" s="2" t="s">
        <v>39</v>
      </c>
    </row>
    <row r="3" spans="1:3">
      <c r="A3" s="4" t="s">
        <v>455</v>
      </c>
      <c r="B3" s="6" t="n">
        <v>1776115</v>
      </c>
      <c r="C3" s="6" t="n">
        <v>0</v>
      </c>
    </row>
    <row r="4" spans="1:3">
      <c r="A4" s="4" t="s">
        <v>449</v>
      </c>
      <c r="C4" s="5" t="n">
        <v>1906403</v>
      </c>
    </row>
    <row r="5" spans="1:3">
      <c r="A5" s="4" t="s">
        <v>456</v>
      </c>
      <c r="B5" s="5" t="n">
        <v>347446</v>
      </c>
      <c r="C5" s="5" t="n">
        <v>155051</v>
      </c>
    </row>
    <row r="6" spans="1:3">
      <c r="A6" s="4" t="s">
        <v>168</v>
      </c>
      <c r="B6" s="5" t="n">
        <v>-559580</v>
      </c>
      <c r="C6" s="5" t="n">
        <v>-282095</v>
      </c>
    </row>
    <row r="7" spans="1:3">
      <c r="A7" s="4" t="s">
        <v>419</v>
      </c>
      <c r="B7" s="5" t="n">
        <v>9958</v>
      </c>
      <c r="C7" s="5" t="n">
        <v>-3244</v>
      </c>
    </row>
    <row r="8" spans="1:3">
      <c r="A8" s="4" t="s">
        <v>417</v>
      </c>
      <c r="B8" s="5" t="n">
        <v>3246553</v>
      </c>
    </row>
    <row r="9" spans="1:3">
      <c r="A9" s="4" t="s">
        <v>457</v>
      </c>
      <c r="B9" s="5" t="n">
        <v>-118200</v>
      </c>
    </row>
    <row r="10" spans="1:3">
      <c r="A10" s="4" t="s">
        <v>458</v>
      </c>
      <c r="B10" s="5" t="n">
        <v>4702292</v>
      </c>
      <c r="C10" s="5" t="n">
        <v>1776115</v>
      </c>
    </row>
    <row r="11" spans="1:3">
      <c r="A11" s="3" t="s">
        <v>459</v>
      </c>
    </row>
    <row r="12" spans="1:3">
      <c r="A12" s="4" t="s">
        <v>416</v>
      </c>
      <c r="B12" s="5" t="n">
        <v>-367629</v>
      </c>
      <c r="C12" s="4" t="s">
        <v>48</v>
      </c>
    </row>
    <row r="13" spans="1:3">
      <c r="A13" s="4" t="s">
        <v>421</v>
      </c>
      <c r="B13" s="5" t="n">
        <v>-68138</v>
      </c>
      <c r="C13" s="5" t="n">
        <v>-367629</v>
      </c>
    </row>
    <row r="14" spans="1:3">
      <c r="A14" s="3" t="s">
        <v>460</v>
      </c>
    </row>
    <row r="15" spans="1:3">
      <c r="A15" s="4" t="s">
        <v>416</v>
      </c>
      <c r="B15" s="5" t="n">
        <v>1408488</v>
      </c>
    </row>
    <row r="16" spans="1:3">
      <c r="A16" s="4" t="s">
        <v>421</v>
      </c>
      <c r="B16" s="6" t="n">
        <v>4634154</v>
      </c>
      <c r="C16" s="6" t="n">
        <v>140848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6</v>
      </c>
      <c r="B1" s="2" t="s">
        <v>1</v>
      </c>
    </row>
    <row r="2" spans="1:2">
      <c r="B2" s="2" t="s">
        <v>38</v>
      </c>
    </row>
    <row r="3" spans="1:2">
      <c r="A3" s="3" t="s">
        <v>176</v>
      </c>
    </row>
    <row r="4" spans="1:2">
      <c r="A4" s="4" t="s">
        <v>177</v>
      </c>
      <c r="B4" s="4" t="s">
        <v>178</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5"/>
    <col customWidth="1" max="2" min="2" width="21"/>
  </cols>
  <sheetData>
    <row r="1" spans="1:2">
      <c r="A1" s="1" t="s">
        <v>461</v>
      </c>
      <c r="B1" s="2" t="s">
        <v>1</v>
      </c>
    </row>
    <row r="2" spans="1:2">
      <c r="B2" s="2" t="s">
        <v>387</v>
      </c>
    </row>
    <row r="3" spans="1:2">
      <c r="A3" s="4" t="s">
        <v>462</v>
      </c>
      <c r="B3" s="6" t="n">
        <v>741318</v>
      </c>
    </row>
    <row r="4" spans="1:2">
      <c r="A4" s="4" t="s">
        <v>463</v>
      </c>
      <c r="B4" s="5" t="n">
        <v>781611</v>
      </c>
    </row>
    <row r="5" spans="1:2">
      <c r="A5" s="4" t="s">
        <v>464</v>
      </c>
      <c r="B5" s="5" t="n">
        <v>832880</v>
      </c>
    </row>
    <row r="6" spans="1:2">
      <c r="A6" s="4" t="s">
        <v>465</v>
      </c>
      <c r="B6" s="5" t="n">
        <v>884399</v>
      </c>
    </row>
    <row r="7" spans="1:2">
      <c r="A7" s="4" t="s">
        <v>466</v>
      </c>
      <c r="B7" s="5" t="n">
        <v>936179</v>
      </c>
    </row>
    <row r="8" spans="1:2">
      <c r="A8" s="4" t="s">
        <v>467</v>
      </c>
      <c r="B8" s="5" t="n">
        <v>5030874</v>
      </c>
    </row>
    <row r="9" spans="1:2">
      <c r="A9" s="4" t="s">
        <v>468</v>
      </c>
      <c r="B9" s="5" t="n">
        <v>-4504969</v>
      </c>
    </row>
    <row r="10" spans="1:2">
      <c r="A10" s="4" t="s">
        <v>469</v>
      </c>
      <c r="B10" s="6" t="n">
        <v>470229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470</v>
      </c>
      <c r="B1" s="2" t="s">
        <v>1</v>
      </c>
    </row>
    <row r="2" spans="1:3">
      <c r="B2" s="2" t="s">
        <v>38</v>
      </c>
      <c r="C2" s="2" t="s">
        <v>39</v>
      </c>
    </row>
    <row r="3" spans="1:3">
      <c r="A3" s="4" t="s">
        <v>471</v>
      </c>
      <c r="B3" s="6" t="n">
        <v>24454</v>
      </c>
      <c r="C3" s="6" t="n">
        <v>0</v>
      </c>
    </row>
    <row r="4" spans="1:3">
      <c r="A4" s="4" t="s">
        <v>472</v>
      </c>
      <c r="B4" s="5" t="n">
        <v>127320</v>
      </c>
    </row>
    <row r="5" spans="1:3">
      <c r="A5" s="4" t="s">
        <v>473</v>
      </c>
      <c r="B5" s="6" t="n">
        <v>60482</v>
      </c>
      <c r="C5" s="6" t="n">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2"/>
    <col customWidth="1" max="2" min="2" width="14"/>
    <col customWidth="1" max="3" min="3" width="14"/>
    <col customWidth="1" max="4" min="4" width="14"/>
  </cols>
  <sheetData>
    <row r="1" spans="1:4">
      <c r="A1" s="1" t="s">
        <v>474</v>
      </c>
      <c r="B1" s="2" t="s">
        <v>38</v>
      </c>
      <c r="C1" s="2" t="s">
        <v>39</v>
      </c>
      <c r="D1" s="2" t="s">
        <v>475</v>
      </c>
    </row>
    <row r="2" spans="1:4">
      <c r="A2" s="3" t="s">
        <v>121</v>
      </c>
    </row>
    <row r="3" spans="1:4">
      <c r="A3" s="4" t="s">
        <v>476</v>
      </c>
      <c r="B3" s="6" t="n">
        <v>0</v>
      </c>
      <c r="C3" s="6" t="n">
        <v>3476690</v>
      </c>
      <c r="D3" s="6" t="n">
        <v>0</v>
      </c>
    </row>
    <row r="4" spans="1:4">
      <c r="A4" s="4" t="s">
        <v>477</v>
      </c>
    </row>
    <row r="5" spans="1:4">
      <c r="A5" s="3" t="s">
        <v>121</v>
      </c>
    </row>
    <row r="6" spans="1:4">
      <c r="A6" s="4" t="s">
        <v>476</v>
      </c>
      <c r="B6" s="6" t="n">
        <v>0</v>
      </c>
      <c r="C6" s="6" t="n">
        <v>3476690</v>
      </c>
      <c r="D6" s="6"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outlineLevelCol="0"/>
  <cols>
    <col customWidth="1" max="1" min="1" width="71"/>
    <col customWidth="1" max="2" min="2" width="80"/>
    <col customWidth="1" max="3" min="3" width="13"/>
    <col customWidth="1" max="4" min="4" width="15"/>
    <col customWidth="1" max="5" min="5" width="80"/>
    <col customWidth="1" max="6" min="6" width="15"/>
    <col customWidth="1" max="7" min="7" width="16"/>
    <col customWidth="1" max="8" min="8" width="14"/>
    <col customWidth="1" max="9" min="9" width="14"/>
    <col customWidth="1" max="10" min="10" width="14"/>
  </cols>
  <sheetData>
    <row r="1" spans="1:10">
      <c r="A1" s="1" t="s">
        <v>478</v>
      </c>
      <c r="B1" s="2" t="s">
        <v>398</v>
      </c>
      <c r="G1" s="2" t="s">
        <v>1</v>
      </c>
    </row>
    <row r="2" spans="1:10">
      <c r="B2" s="2" t="s">
        <v>479</v>
      </c>
      <c r="C2" s="2" t="s">
        <v>480</v>
      </c>
      <c r="D2" s="2" t="s">
        <v>481</v>
      </c>
      <c r="E2" s="2" t="s">
        <v>482</v>
      </c>
      <c r="F2" s="2" t="s">
        <v>483</v>
      </c>
      <c r="G2" s="2" t="s">
        <v>38</v>
      </c>
      <c r="H2" s="2" t="s">
        <v>39</v>
      </c>
      <c r="I2" s="2" t="s">
        <v>475</v>
      </c>
      <c r="J2" s="2" t="s">
        <v>40</v>
      </c>
    </row>
    <row r="3" spans="1:10">
      <c r="A3" s="3" t="s">
        <v>121</v>
      </c>
    </row>
    <row r="4" spans="1:10">
      <c r="A4" s="4" t="s">
        <v>484</v>
      </c>
      <c r="G4" s="4" t="s">
        <v>48</v>
      </c>
      <c r="H4" s="4" t="s">
        <v>48</v>
      </c>
      <c r="J4" s="4" t="s">
        <v>48</v>
      </c>
    </row>
    <row r="5" spans="1:10">
      <c r="A5" s="4" t="s">
        <v>485</v>
      </c>
      <c r="C5" s="4" t="s">
        <v>486</v>
      </c>
    </row>
    <row r="6" spans="1:10">
      <c r="A6" s="4" t="s">
        <v>487</v>
      </c>
      <c r="C6" s="4" t="s">
        <v>488</v>
      </c>
    </row>
    <row r="7" spans="1:10">
      <c r="A7" s="4" t="s">
        <v>489</v>
      </c>
      <c r="G7" s="6" t="n">
        <v>0</v>
      </c>
      <c r="H7" s="6" t="n">
        <v>3476690</v>
      </c>
      <c r="I7" s="6" t="n">
        <v>0</v>
      </c>
    </row>
    <row r="8" spans="1:10">
      <c r="A8" s="4" t="s">
        <v>490</v>
      </c>
    </row>
    <row r="9" spans="1:10">
      <c r="A9" s="3" t="s">
        <v>121</v>
      </c>
    </row>
    <row r="10" spans="1:10">
      <c r="A10" s="4" t="s">
        <v>491</v>
      </c>
      <c r="B10" s="4" t="s">
        <v>48</v>
      </c>
      <c r="F10" s="6" t="n">
        <v>5000000</v>
      </c>
      <c r="H10" s="4" t="s">
        <v>48</v>
      </c>
    </row>
    <row r="11" spans="1:10">
      <c r="A11" s="4" t="s">
        <v>492</v>
      </c>
      <c r="F11" s="4" t="s">
        <v>493</v>
      </c>
    </row>
    <row r="12" spans="1:10">
      <c r="A12" s="4" t="s">
        <v>494</v>
      </c>
      <c r="D12" s="4" t="s">
        <v>495</v>
      </c>
      <c r="F12" s="4" t="s">
        <v>496</v>
      </c>
    </row>
    <row r="13" spans="1:10">
      <c r="A13" s="4" t="s">
        <v>497</v>
      </c>
      <c r="F13" s="7" t="n">
        <v>1.74</v>
      </c>
    </row>
    <row r="14" spans="1:10">
      <c r="A14" s="4" t="s">
        <v>484</v>
      </c>
      <c r="F14" s="5" t="n">
        <v>172413</v>
      </c>
    </row>
    <row r="15" spans="1:10">
      <c r="A15" s="4" t="s">
        <v>498</v>
      </c>
      <c r="E15" s="7" t="n">
        <v>0.43</v>
      </c>
      <c r="F15" s="7" t="n">
        <v>1.74</v>
      </c>
    </row>
    <row r="16" spans="1:10">
      <c r="A16" s="4" t="s">
        <v>499</v>
      </c>
      <c r="D16" s="4" t="s">
        <v>500</v>
      </c>
      <c r="F16" s="4" t="s">
        <v>501</v>
      </c>
    </row>
    <row r="17" spans="1:10">
      <c r="A17" s="4" t="s">
        <v>502</v>
      </c>
      <c r="E17" s="6" t="n">
        <v>1500000</v>
      </c>
    </row>
    <row r="18" spans="1:10">
      <c r="A18" s="4" t="s">
        <v>503</v>
      </c>
      <c r="E18" s="5" t="n">
        <v>3750000</v>
      </c>
    </row>
    <row r="19" spans="1:10">
      <c r="A19" s="4" t="s">
        <v>504</v>
      </c>
      <c r="E19" s="7" t="n">
        <v>0.6</v>
      </c>
    </row>
    <row r="20" spans="1:10">
      <c r="A20" s="4" t="s">
        <v>505</v>
      </c>
      <c r="E20" s="7" t="n">
        <v>0.26</v>
      </c>
    </row>
    <row r="21" spans="1:10">
      <c r="A21" s="4" t="s">
        <v>506</v>
      </c>
      <c r="E21" s="6" t="n">
        <v>2600856</v>
      </c>
    </row>
    <row r="22" spans="1:10">
      <c r="A22" s="4" t="s">
        <v>485</v>
      </c>
      <c r="E22" s="4" t="s">
        <v>507</v>
      </c>
    </row>
    <row r="23" spans="1:10">
      <c r="A23" s="4" t="s">
        <v>487</v>
      </c>
      <c r="E23" s="4" t="s">
        <v>508</v>
      </c>
    </row>
    <row r="24" spans="1:10">
      <c r="A24" s="4" t="s">
        <v>509</v>
      </c>
      <c r="E24" s="4" t="s">
        <v>510</v>
      </c>
    </row>
    <row r="25" spans="1:10">
      <c r="A25" s="4" t="s">
        <v>489</v>
      </c>
      <c r="E25" s="6" t="n">
        <v>1500000</v>
      </c>
    </row>
    <row r="26" spans="1:10">
      <c r="A26" s="4" t="s">
        <v>511</v>
      </c>
      <c r="E26" s="6" t="n">
        <v>1240773</v>
      </c>
    </row>
    <row r="27" spans="1:10">
      <c r="A27" s="4" t="s">
        <v>512</v>
      </c>
      <c r="B27" s="4" t="s">
        <v>513</v>
      </c>
      <c r="E27" s="4" t="s">
        <v>514</v>
      </c>
    </row>
    <row r="28" spans="1:10">
      <c r="A28" s="4" t="s">
        <v>515</v>
      </c>
      <c r="G28" s="6" t="n">
        <v>380754</v>
      </c>
      <c r="H28" s="6" t="n">
        <v>1078141</v>
      </c>
    </row>
    <row r="29" spans="1:10">
      <c r="A29" s="4" t="s">
        <v>516</v>
      </c>
      <c r="D29" s="6" t="n">
        <v>750000</v>
      </c>
    </row>
    <row r="30" spans="1:10">
      <c r="A30" s="4" t="s">
        <v>517</v>
      </c>
      <c r="D30" s="6" t="n">
        <v>250000</v>
      </c>
    </row>
  </sheetData>
  <mergeCells count="3">
    <mergeCell ref="A1:A2"/>
    <mergeCell ref="B1:F1"/>
    <mergeCell ref="G1:H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outlineLevelCol="0"/>
  <cols>
    <col customWidth="1" max="1" min="1" width="36"/>
    <col customWidth="1" max="2" min="2" width="14"/>
    <col customWidth="1" max="3" min="3" width="14"/>
    <col customWidth="1" max="4" min="4" width="14"/>
  </cols>
  <sheetData>
    <row r="1" spans="1:4">
      <c r="A1" s="1" t="s">
        <v>518</v>
      </c>
      <c r="B1" s="2" t="s">
        <v>38</v>
      </c>
      <c r="C1" s="2" t="s">
        <v>39</v>
      </c>
      <c r="D1" s="2" t="s">
        <v>475</v>
      </c>
    </row>
    <row r="2" spans="1:4">
      <c r="A2" s="4" t="s">
        <v>519</v>
      </c>
      <c r="B2" s="6" t="n">
        <v>0</v>
      </c>
      <c r="C2" s="6" t="n">
        <v>0</v>
      </c>
      <c r="D2" s="6" t="n">
        <v>24730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6"/>
    <col customWidth="1" max="6" min="6" width="16"/>
    <col customWidth="1" max="7" min="7" width="14"/>
    <col customWidth="1" max="8" min="8" width="14"/>
    <col customWidth="1" max="9" min="9" width="14"/>
    <col customWidth="1" max="10" min="10" width="14"/>
    <col customWidth="1" max="11" min="11" width="14"/>
  </cols>
  <sheetData>
    <row r="1" spans="1:11">
      <c r="A1" s="1" t="s">
        <v>520</v>
      </c>
      <c r="B1" s="2" t="s">
        <v>398</v>
      </c>
      <c r="F1" s="2" t="s">
        <v>1</v>
      </c>
    </row>
    <row r="2" spans="1:11">
      <c r="B2" s="2" t="s">
        <v>521</v>
      </c>
      <c r="C2" s="2" t="s">
        <v>483</v>
      </c>
      <c r="D2" s="2" t="s">
        <v>522</v>
      </c>
      <c r="E2" s="2" t="s">
        <v>523</v>
      </c>
      <c r="F2" s="2" t="s">
        <v>38</v>
      </c>
      <c r="G2" s="2" t="s">
        <v>39</v>
      </c>
      <c r="H2" s="2" t="s">
        <v>400</v>
      </c>
      <c r="I2" s="2" t="s">
        <v>524</v>
      </c>
      <c r="J2" s="2" t="s">
        <v>475</v>
      </c>
      <c r="K2" s="2" t="s">
        <v>40</v>
      </c>
    </row>
    <row r="3" spans="1:11">
      <c r="A3" s="3" t="s">
        <v>121</v>
      </c>
    </row>
    <row r="4" spans="1:11">
      <c r="A4" s="4" t="s">
        <v>525</v>
      </c>
      <c r="F4" s="6" t="n">
        <v>0</v>
      </c>
      <c r="G4" s="6" t="n">
        <v>0</v>
      </c>
      <c r="J4" s="6" t="n">
        <v>247305</v>
      </c>
    </row>
    <row r="5" spans="1:11">
      <c r="A5" s="4" t="s">
        <v>526</v>
      </c>
      <c r="F5" s="5" t="n">
        <v>-48024</v>
      </c>
      <c r="G5" s="5" t="n">
        <v>-4862</v>
      </c>
    </row>
    <row r="6" spans="1:11">
      <c r="A6" s="4" t="s">
        <v>527</v>
      </c>
      <c r="F6" s="5" t="n">
        <v>890138</v>
      </c>
      <c r="G6" s="5" t="n">
        <v>637299</v>
      </c>
      <c r="K6" s="6" t="n">
        <v>267892</v>
      </c>
    </row>
    <row r="7" spans="1:11">
      <c r="A7" s="4" t="s">
        <v>528</v>
      </c>
    </row>
    <row r="8" spans="1:11">
      <c r="A8" s="3" t="s">
        <v>121</v>
      </c>
    </row>
    <row r="9" spans="1:11">
      <c r="A9" s="4" t="s">
        <v>525</v>
      </c>
      <c r="B9" s="6" t="n">
        <v>300000</v>
      </c>
    </row>
    <row r="10" spans="1:11">
      <c r="A10" s="4" t="s">
        <v>494</v>
      </c>
      <c r="B10" s="4" t="s">
        <v>529</v>
      </c>
    </row>
    <row r="11" spans="1:11">
      <c r="A11" s="4" t="s">
        <v>530</v>
      </c>
      <c r="B11" s="5" t="n">
        <v>100000</v>
      </c>
      <c r="H11" s="4" t="s">
        <v>48</v>
      </c>
    </row>
    <row r="12" spans="1:11">
      <c r="A12" s="4" t="s">
        <v>531</v>
      </c>
      <c r="B12" s="4" t="s">
        <v>493</v>
      </c>
    </row>
    <row r="13" spans="1:11">
      <c r="A13" s="4" t="s">
        <v>532</v>
      </c>
      <c r="B13" s="6" t="n">
        <v>24000</v>
      </c>
    </row>
    <row r="14" spans="1:11">
      <c r="A14" s="4" t="s">
        <v>526</v>
      </c>
      <c r="F14" s="5" t="n">
        <v>7159</v>
      </c>
      <c r="G14" s="5" t="n">
        <v>0</v>
      </c>
    </row>
    <row r="15" spans="1:11">
      <c r="A15" s="4" t="s">
        <v>533</v>
      </c>
      <c r="F15" s="5" t="n">
        <v>307159</v>
      </c>
    </row>
    <row r="16" spans="1:11">
      <c r="A16" s="4" t="s">
        <v>534</v>
      </c>
    </row>
    <row r="17" spans="1:11">
      <c r="A17" s="3" t="s">
        <v>121</v>
      </c>
    </row>
    <row r="18" spans="1:11">
      <c r="A18" s="4" t="s">
        <v>525</v>
      </c>
      <c r="E18" s="6" t="n">
        <v>242560</v>
      </c>
    </row>
    <row r="19" spans="1:11">
      <c r="A19" s="4" t="s">
        <v>494</v>
      </c>
      <c r="E19" s="4" t="s">
        <v>535</v>
      </c>
    </row>
    <row r="20" spans="1:11">
      <c r="A20" s="4" t="s">
        <v>530</v>
      </c>
      <c r="E20" s="5" t="n">
        <v>3800000</v>
      </c>
      <c r="H20" s="4" t="s">
        <v>48</v>
      </c>
    </row>
    <row r="21" spans="1:11">
      <c r="A21" s="4" t="s">
        <v>531</v>
      </c>
      <c r="E21" s="4" t="s">
        <v>536</v>
      </c>
    </row>
    <row r="22" spans="1:11">
      <c r="A22" s="4" t="s">
        <v>533</v>
      </c>
      <c r="F22" s="6" t="n">
        <v>2000000</v>
      </c>
    </row>
    <row r="23" spans="1:11">
      <c r="A23" s="4" t="s">
        <v>491</v>
      </c>
      <c r="B23" s="4" t="s">
        <v>48</v>
      </c>
      <c r="C23" s="6" t="n">
        <v>5000000</v>
      </c>
      <c r="G23" s="4" t="s">
        <v>48</v>
      </c>
    </row>
    <row r="24" spans="1:11">
      <c r="A24" s="4" t="s">
        <v>537</v>
      </c>
      <c r="E24" s="4" t="s">
        <v>355</v>
      </c>
    </row>
    <row r="25" spans="1:11">
      <c r="A25" s="4" t="s">
        <v>527</v>
      </c>
      <c r="E25" s="6" t="n">
        <v>324141</v>
      </c>
    </row>
    <row r="26" spans="1:11">
      <c r="A26" s="4" t="s">
        <v>538</v>
      </c>
    </row>
    <row r="27" spans="1:11">
      <c r="A27" s="3" t="s">
        <v>121</v>
      </c>
    </row>
    <row r="28" spans="1:11">
      <c r="A28" s="4" t="s">
        <v>525</v>
      </c>
      <c r="D28" s="6" t="n">
        <v>520000</v>
      </c>
    </row>
    <row r="29" spans="1:11">
      <c r="A29" s="4" t="s">
        <v>494</v>
      </c>
      <c r="D29" s="4" t="s">
        <v>539</v>
      </c>
    </row>
    <row r="30" spans="1:11">
      <c r="A30" s="4" t="s">
        <v>531</v>
      </c>
      <c r="D30" s="4" t="s">
        <v>493</v>
      </c>
    </row>
    <row r="31" spans="1:11">
      <c r="A31" s="4" t="s">
        <v>540</v>
      </c>
      <c r="H31" s="6" t="n">
        <v>252464</v>
      </c>
      <c r="I31" s="6" t="n">
        <v>250000</v>
      </c>
    </row>
    <row r="32" spans="1:11">
      <c r="A32" s="4" t="s">
        <v>541</v>
      </c>
      <c r="D32" s="6" t="n">
        <v>503285</v>
      </c>
    </row>
  </sheetData>
  <mergeCells count="3">
    <mergeCell ref="A1:A2"/>
    <mergeCell ref="B1:E1"/>
    <mergeCell ref="F1:G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O42"/>
  <sheetViews>
    <sheetView workbookViewId="0">
      <selection activeCell="A1" sqref="A1"/>
    </sheetView>
  </sheetViews>
  <sheetFormatPr baseColWidth="8" defaultRowHeight="15" outlineLevelCol="0"/>
  <cols>
    <col customWidth="1" max="1" min="1" width="60"/>
    <col customWidth="1" max="2" min="2" width="80"/>
    <col customWidth="1" max="3" min="3" width="80"/>
    <col customWidth="1" max="4" min="4" width="80"/>
    <col customWidth="1" max="5" min="5" width="14"/>
    <col customWidth="1" max="6" min="6" width="80"/>
    <col customWidth="1" max="7" min="7" width="16"/>
    <col customWidth="1" max="8" min="8" width="14"/>
    <col customWidth="1" max="9" min="9" width="13"/>
    <col customWidth="1" max="10" min="10" width="14"/>
    <col customWidth="1" max="11" min="11" width="14"/>
    <col customWidth="1" max="12" min="12" width="14"/>
    <col customWidth="1" max="13" min="13" width="14"/>
    <col customWidth="1" max="14" min="14" width="14"/>
    <col customWidth="1" max="15" min="15" width="14"/>
  </cols>
  <sheetData>
    <row r="1" spans="1:15">
      <c r="A1" s="1" t="s">
        <v>542</v>
      </c>
      <c r="B1" s="2" t="s">
        <v>398</v>
      </c>
      <c r="F1" s="2" t="s">
        <v>543</v>
      </c>
      <c r="G1" s="2" t="s">
        <v>1</v>
      </c>
    </row>
    <row r="2" spans="1:15">
      <c r="B2" s="2" t="s">
        <v>544</v>
      </c>
      <c r="C2" s="2" t="s">
        <v>480</v>
      </c>
      <c r="D2" s="2" t="s">
        <v>545</v>
      </c>
      <c r="E2" s="2" t="s">
        <v>546</v>
      </c>
      <c r="F2" s="2" t="s">
        <v>547</v>
      </c>
      <c r="G2" s="2" t="s">
        <v>38</v>
      </c>
      <c r="H2" s="2" t="s">
        <v>39</v>
      </c>
      <c r="I2" s="2" t="s">
        <v>479</v>
      </c>
      <c r="J2" s="2" t="s">
        <v>548</v>
      </c>
      <c r="K2" s="2" t="s">
        <v>482</v>
      </c>
      <c r="L2" s="2" t="s">
        <v>483</v>
      </c>
      <c r="M2" s="2" t="s">
        <v>400</v>
      </c>
      <c r="N2" s="2" t="s">
        <v>475</v>
      </c>
      <c r="O2" s="2" t="s">
        <v>40</v>
      </c>
    </row>
    <row r="3" spans="1:15">
      <c r="A3" s="3" t="s">
        <v>121</v>
      </c>
    </row>
    <row r="4" spans="1:15">
      <c r="A4" s="4" t="s">
        <v>549</v>
      </c>
      <c r="G4" s="6" t="n">
        <v>1035714</v>
      </c>
    </row>
    <row r="5" spans="1:15">
      <c r="A5" s="4" t="s">
        <v>550</v>
      </c>
      <c r="G5" s="6" t="n">
        <v>170000</v>
      </c>
    </row>
    <row r="6" spans="1:15">
      <c r="A6" s="4" t="s">
        <v>484</v>
      </c>
      <c r="G6" s="4" t="s">
        <v>48</v>
      </c>
      <c r="H6" s="4" t="s">
        <v>48</v>
      </c>
      <c r="O6" s="4" t="s">
        <v>48</v>
      </c>
    </row>
    <row r="7" spans="1:15">
      <c r="A7" s="4" t="s">
        <v>551</v>
      </c>
      <c r="G7" s="6" t="n">
        <v>37519448</v>
      </c>
      <c r="H7" s="6" t="n">
        <v>21395999</v>
      </c>
      <c r="O7" s="6" t="n">
        <v>10047733</v>
      </c>
    </row>
    <row r="8" spans="1:15">
      <c r="A8" s="4" t="s">
        <v>552</v>
      </c>
      <c r="G8" s="6" t="n">
        <v>0</v>
      </c>
      <c r="H8" s="5" t="n">
        <v>3476690</v>
      </c>
      <c r="N8" s="6" t="n">
        <v>0</v>
      </c>
    </row>
    <row r="9" spans="1:15">
      <c r="A9" s="4" t="s">
        <v>528</v>
      </c>
    </row>
    <row r="10" spans="1:15">
      <c r="A10" s="3" t="s">
        <v>121</v>
      </c>
    </row>
    <row r="11" spans="1:15">
      <c r="A11" s="4" t="s">
        <v>549</v>
      </c>
      <c r="H11" s="5" t="n">
        <v>920178</v>
      </c>
    </row>
    <row r="12" spans="1:15">
      <c r="A12" s="4" t="s">
        <v>550</v>
      </c>
      <c r="H12" s="6" t="n">
        <v>508938</v>
      </c>
    </row>
    <row r="13" spans="1:15">
      <c r="A13" s="4" t="s">
        <v>484</v>
      </c>
      <c r="E13" s="5" t="n">
        <v>1000000</v>
      </c>
      <c r="H13" s="5" t="n">
        <v>35714</v>
      </c>
      <c r="J13" s="5" t="n">
        <v>100000</v>
      </c>
    </row>
    <row r="14" spans="1:15">
      <c r="A14" s="4" t="s">
        <v>551</v>
      </c>
      <c r="H14" s="6" t="n">
        <v>10000</v>
      </c>
      <c r="J14" s="6" t="n">
        <v>20000</v>
      </c>
    </row>
    <row r="15" spans="1:15">
      <c r="A15" s="4" t="s">
        <v>553</v>
      </c>
      <c r="B15" s="4" t="s">
        <v>48</v>
      </c>
      <c r="E15" s="6" t="n">
        <v>60000</v>
      </c>
      <c r="F15" s="4" t="s">
        <v>48</v>
      </c>
    </row>
    <row r="16" spans="1:15">
      <c r="A16" s="4" t="s">
        <v>554</v>
      </c>
      <c r="E16" s="6" t="n">
        <v>34315</v>
      </c>
    </row>
    <row r="17" spans="1:15">
      <c r="A17" s="4" t="s">
        <v>555</v>
      </c>
      <c r="D17" s="5" t="n">
        <v>60515</v>
      </c>
    </row>
    <row r="18" spans="1:15">
      <c r="A18" s="4" t="s">
        <v>556</v>
      </c>
    </row>
    <row r="19" spans="1:15">
      <c r="A19" s="3" t="s">
        <v>121</v>
      </c>
    </row>
    <row r="20" spans="1:15">
      <c r="A20" s="4" t="s">
        <v>484</v>
      </c>
      <c r="B20" s="4" t="s">
        <v>48</v>
      </c>
      <c r="E20" s="5" t="n">
        <v>690323</v>
      </c>
      <c r="J20" s="5" t="n">
        <v>41667</v>
      </c>
    </row>
    <row r="21" spans="1:15">
      <c r="A21" s="4" t="s">
        <v>551</v>
      </c>
      <c r="J21" s="6" t="n">
        <v>10000</v>
      </c>
    </row>
    <row r="22" spans="1:15">
      <c r="A22" s="4" t="s">
        <v>557</v>
      </c>
    </row>
    <row r="23" spans="1:15">
      <c r="A23" s="3" t="s">
        <v>121</v>
      </c>
    </row>
    <row r="24" spans="1:15">
      <c r="A24" s="4" t="s">
        <v>484</v>
      </c>
      <c r="H24" s="5" t="n">
        <v>277691</v>
      </c>
      <c r="K24" s="5" t="n">
        <v>3750000</v>
      </c>
    </row>
    <row r="25" spans="1:15">
      <c r="A25" s="4" t="s">
        <v>551</v>
      </c>
      <c r="H25" s="6" t="n">
        <v>154497</v>
      </c>
    </row>
    <row r="26" spans="1:15">
      <c r="A26" s="4" t="s">
        <v>552</v>
      </c>
      <c r="K26" s="6" t="n">
        <v>1500000</v>
      </c>
    </row>
    <row r="27" spans="1:15">
      <c r="A27" s="4" t="s">
        <v>505</v>
      </c>
      <c r="K27" s="7" t="n">
        <v>0.6</v>
      </c>
    </row>
    <row r="28" spans="1:15">
      <c r="A28" s="4" t="s">
        <v>558</v>
      </c>
    </row>
    <row r="29" spans="1:15">
      <c r="A29" s="3" t="s">
        <v>121</v>
      </c>
    </row>
    <row r="30" spans="1:15">
      <c r="A30" s="4" t="s">
        <v>484</v>
      </c>
      <c r="B30" s="4" t="s">
        <v>48</v>
      </c>
      <c r="E30" s="4" t="s">
        <v>48</v>
      </c>
      <c r="H30" s="4" t="s">
        <v>48</v>
      </c>
      <c r="K30" s="4" t="s">
        <v>48</v>
      </c>
      <c r="L30" s="5" t="n">
        <v>500000</v>
      </c>
      <c r="M30" s="5" t="n">
        <v>5000000</v>
      </c>
    </row>
    <row r="31" spans="1:15">
      <c r="A31" s="4" t="s">
        <v>551</v>
      </c>
      <c r="L31" s="6" t="n">
        <v>830000</v>
      </c>
      <c r="M31" s="6" t="n">
        <v>6650000</v>
      </c>
    </row>
    <row r="32" spans="1:15">
      <c r="A32" s="4" t="s">
        <v>559</v>
      </c>
    </row>
    <row r="33" spans="1:15">
      <c r="A33" s="3" t="s">
        <v>121</v>
      </c>
    </row>
    <row r="34" spans="1:15">
      <c r="A34" s="4" t="s">
        <v>484</v>
      </c>
      <c r="I34" s="5" t="n">
        <v>595238</v>
      </c>
    </row>
    <row r="35" spans="1:15">
      <c r="A35" s="4" t="s">
        <v>560</v>
      </c>
      <c r="C35" s="4" t="s">
        <v>561</v>
      </c>
      <c r="D35" s="4" t="s">
        <v>562</v>
      </c>
      <c r="F35" s="4" t="s">
        <v>563</v>
      </c>
    </row>
    <row r="36" spans="1:15">
      <c r="A36" s="4" t="s">
        <v>564</v>
      </c>
      <c r="C36" s="5" t="n">
        <v>46132000</v>
      </c>
    </row>
    <row r="37" spans="1:15">
      <c r="A37" s="4" t="s">
        <v>498</v>
      </c>
      <c r="B37" s="7" t="n">
        <v>0.25</v>
      </c>
      <c r="C37" s="7" t="n">
        <v>0.25</v>
      </c>
    </row>
    <row r="38" spans="1:15">
      <c r="A38" s="4" t="s">
        <v>565</v>
      </c>
      <c r="B38" s="6" t="n">
        <v>3467000</v>
      </c>
      <c r="C38" s="6" t="n">
        <v>11533000</v>
      </c>
    </row>
    <row r="39" spans="1:15">
      <c r="A39" s="4" t="s">
        <v>566</v>
      </c>
      <c r="C39" s="5" t="n">
        <v>13868000</v>
      </c>
    </row>
    <row r="40" spans="1:15">
      <c r="A40" s="4" t="s">
        <v>567</v>
      </c>
      <c r="B40" s="4" t="s">
        <v>568</v>
      </c>
    </row>
    <row r="41" spans="1:15">
      <c r="A41" s="4" t="s">
        <v>569</v>
      </c>
      <c r="I41" s="6" t="n">
        <v>250000</v>
      </c>
    </row>
    <row r="42" spans="1:15">
      <c r="A42" s="4" t="s">
        <v>570</v>
      </c>
      <c r="F42" s="6" t="n">
        <v>6591</v>
      </c>
    </row>
  </sheetData>
  <mergeCells count="3">
    <mergeCell ref="A1:A2"/>
    <mergeCell ref="B1:E1"/>
    <mergeCell ref="G1:H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571</v>
      </c>
      <c r="B1" s="2" t="s">
        <v>1</v>
      </c>
    </row>
    <row r="2" spans="1:4">
      <c r="B2" s="2" t="s">
        <v>38</v>
      </c>
      <c r="C2" s="2" t="s">
        <v>39</v>
      </c>
      <c r="D2" s="2" t="s">
        <v>40</v>
      </c>
    </row>
    <row r="3" spans="1:4">
      <c r="A3" s="3" t="s">
        <v>572</v>
      </c>
    </row>
    <row r="4" spans="1:4">
      <c r="A4" s="4" t="s">
        <v>573</v>
      </c>
      <c r="C4" s="7" t="n">
        <v>0.32</v>
      </c>
      <c r="D4" s="7" t="n">
        <v>1.25</v>
      </c>
    </row>
    <row r="5" spans="1:4">
      <c r="A5" s="4" t="s">
        <v>574</v>
      </c>
    </row>
    <row r="6" spans="1:4">
      <c r="A6" s="3" t="s">
        <v>575</v>
      </c>
    </row>
    <row r="7" spans="1:4">
      <c r="A7" s="4" t="s">
        <v>576</v>
      </c>
      <c r="B7" s="5" t="n">
        <v>8486048</v>
      </c>
      <c r="C7" s="5" t="n">
        <v>265125</v>
      </c>
    </row>
    <row r="8" spans="1:4">
      <c r="A8" s="4" t="s">
        <v>573</v>
      </c>
      <c r="B8" s="5" t="n">
        <v>71258000</v>
      </c>
      <c r="C8" s="5" t="n">
        <v>8220923</v>
      </c>
    </row>
    <row r="9" spans="1:4">
      <c r="A9" s="4" t="s">
        <v>577</v>
      </c>
      <c r="B9" s="5" t="n">
        <v>-265125</v>
      </c>
      <c r="C9" s="5" t="n">
        <v>0</v>
      </c>
    </row>
    <row r="10" spans="1:4">
      <c r="A10" s="4" t="s">
        <v>578</v>
      </c>
      <c r="B10" s="5" t="n">
        <v>79478923</v>
      </c>
      <c r="C10" s="5" t="n">
        <v>8486048</v>
      </c>
    </row>
    <row r="11" spans="1:4">
      <c r="A11" s="3" t="s">
        <v>572</v>
      </c>
    </row>
    <row r="12" spans="1:4">
      <c r="A12" s="4" t="s">
        <v>579</v>
      </c>
      <c r="B12" s="7" t="n">
        <v>0.62</v>
      </c>
      <c r="C12" s="7" t="n">
        <v>0.45</v>
      </c>
    </row>
    <row r="13" spans="1:4">
      <c r="A13" s="4" t="s">
        <v>573</v>
      </c>
      <c r="B13" s="8" t="n">
        <v>0.35</v>
      </c>
      <c r="C13" s="8" t="n">
        <v>0.62</v>
      </c>
    </row>
    <row r="14" spans="1:4">
      <c r="A14" s="4" t="s">
        <v>577</v>
      </c>
      <c r="B14" s="8" t="n">
        <v>-0.45</v>
      </c>
      <c r="C14" s="5" t="n">
        <v>0</v>
      </c>
    </row>
    <row r="15" spans="1:4">
      <c r="A15" s="4" t="s">
        <v>580</v>
      </c>
      <c r="B15" s="7" t="n">
        <v>0.38</v>
      </c>
      <c r="C15" s="7" t="n">
        <v>0.6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36"/>
    <col customWidth="1" max="2" min="2" width="30"/>
  </cols>
  <sheetData>
    <row r="1" spans="1:2">
      <c r="A1" s="1" t="s">
        <v>581</v>
      </c>
      <c r="B1" s="2" t="s">
        <v>1</v>
      </c>
    </row>
    <row r="2" spans="1:2">
      <c r="B2" s="2" t="s">
        <v>582</v>
      </c>
    </row>
    <row r="3" spans="1:2">
      <c r="A3" s="3" t="s">
        <v>121</v>
      </c>
    </row>
    <row r="4" spans="1:2">
      <c r="A4" s="4" t="s">
        <v>583</v>
      </c>
      <c r="B4" s="5" t="n">
        <v>79478923</v>
      </c>
    </row>
    <row r="5" spans="1:2">
      <c r="A5" s="4" t="s">
        <v>584</v>
      </c>
    </row>
    <row r="6" spans="1:2">
      <c r="A6" s="3" t="s">
        <v>121</v>
      </c>
    </row>
    <row r="7" spans="1:2">
      <c r="A7" s="4" t="s">
        <v>583</v>
      </c>
      <c r="B7" s="5" t="n">
        <v>18068000</v>
      </c>
    </row>
    <row r="8" spans="1:2">
      <c r="A8" s="4" t="s">
        <v>585</v>
      </c>
      <c r="B8" s="7" t="n">
        <v>0.35</v>
      </c>
    </row>
    <row r="9" spans="1:2">
      <c r="A9" s="4" t="s">
        <v>586</v>
      </c>
      <c r="B9" s="4" t="s">
        <v>587</v>
      </c>
    </row>
    <row r="10" spans="1:2">
      <c r="A10" s="4" t="s">
        <v>588</v>
      </c>
    </row>
    <row r="11" spans="1:2">
      <c r="A11" s="3" t="s">
        <v>121</v>
      </c>
    </row>
    <row r="12" spans="1:2">
      <c r="A12" s="4" t="s">
        <v>583</v>
      </c>
      <c r="B12" s="5" t="n">
        <v>46132000</v>
      </c>
    </row>
    <row r="13" spans="1:2">
      <c r="A13" s="4" t="s">
        <v>585</v>
      </c>
      <c r="B13" s="7" t="n">
        <v>0.35</v>
      </c>
    </row>
    <row r="14" spans="1:2">
      <c r="A14" s="4" t="s">
        <v>586</v>
      </c>
      <c r="B14" s="4" t="s">
        <v>589</v>
      </c>
    </row>
    <row r="15" spans="1:2">
      <c r="A15" s="4" t="s">
        <v>590</v>
      </c>
    </row>
    <row r="16" spans="1:2">
      <c r="A16" s="3" t="s">
        <v>121</v>
      </c>
    </row>
    <row r="17" spans="1:2">
      <c r="A17" s="4" t="s">
        <v>583</v>
      </c>
      <c r="B17" s="5" t="n">
        <v>7058000</v>
      </c>
    </row>
    <row r="18" spans="1:2">
      <c r="A18" s="4" t="s">
        <v>585</v>
      </c>
      <c r="B18" s="7" t="n">
        <v>0.3</v>
      </c>
    </row>
    <row r="19" spans="1:2">
      <c r="A19" s="4" t="s">
        <v>586</v>
      </c>
      <c r="B19" s="4" t="s">
        <v>591</v>
      </c>
    </row>
    <row r="20" spans="1:2">
      <c r="A20" s="4" t="s">
        <v>592</v>
      </c>
    </row>
    <row r="21" spans="1:2">
      <c r="A21" s="3" t="s">
        <v>121</v>
      </c>
    </row>
    <row r="22" spans="1:2">
      <c r="A22" s="4" t="s">
        <v>583</v>
      </c>
      <c r="B22" s="5" t="n">
        <v>3780000</v>
      </c>
    </row>
    <row r="23" spans="1:2">
      <c r="A23" s="4" t="s">
        <v>585</v>
      </c>
      <c r="B23" s="7" t="n">
        <v>0.6</v>
      </c>
    </row>
    <row r="24" spans="1:2">
      <c r="A24" s="4" t="s">
        <v>586</v>
      </c>
      <c r="B24" s="4" t="s">
        <v>593</v>
      </c>
    </row>
    <row r="25" spans="1:2">
      <c r="A25" s="4" t="s">
        <v>594</v>
      </c>
    </row>
    <row r="26" spans="1:2">
      <c r="A26" s="3" t="s">
        <v>121</v>
      </c>
    </row>
    <row r="27" spans="1:2">
      <c r="A27" s="4" t="s">
        <v>583</v>
      </c>
      <c r="B27" s="5" t="n">
        <v>907260</v>
      </c>
    </row>
    <row r="28" spans="1:2">
      <c r="A28" s="4" t="s">
        <v>585</v>
      </c>
      <c r="B28" s="7" t="n">
        <v>0.6</v>
      </c>
    </row>
    <row r="29" spans="1:2">
      <c r="A29" s="4" t="s">
        <v>586</v>
      </c>
      <c r="B29" s="4" t="s">
        <v>595</v>
      </c>
    </row>
    <row r="30" spans="1:2">
      <c r="A30" s="4" t="s">
        <v>596</v>
      </c>
    </row>
    <row r="31" spans="1:2">
      <c r="A31" s="3" t="s">
        <v>121</v>
      </c>
    </row>
    <row r="32" spans="1:2">
      <c r="A32" s="4" t="s">
        <v>583</v>
      </c>
      <c r="B32" s="5" t="n">
        <v>8000</v>
      </c>
    </row>
    <row r="33" spans="1:2">
      <c r="A33" s="4" t="s">
        <v>585</v>
      </c>
      <c r="B33" s="7" t="n">
        <v>0.6</v>
      </c>
    </row>
    <row r="34" spans="1:2">
      <c r="A34" s="4" t="s">
        <v>586</v>
      </c>
      <c r="B34" s="4" t="s">
        <v>597</v>
      </c>
    </row>
    <row r="35" spans="1:2">
      <c r="A35" s="4" t="s">
        <v>598</v>
      </c>
    </row>
    <row r="36" spans="1:2">
      <c r="A36" s="3" t="s">
        <v>121</v>
      </c>
    </row>
    <row r="37" spans="1:2">
      <c r="A37" s="4" t="s">
        <v>583</v>
      </c>
      <c r="B37" s="5" t="n">
        <v>3353250</v>
      </c>
    </row>
    <row r="38" spans="1:2">
      <c r="A38" s="4" t="s">
        <v>585</v>
      </c>
      <c r="B38" s="7" t="n">
        <v>0.6</v>
      </c>
    </row>
    <row r="39" spans="1:2">
      <c r="A39" s="4" t="s">
        <v>586</v>
      </c>
      <c r="B39" s="4" t="s">
        <v>599</v>
      </c>
    </row>
    <row r="40" spans="1:2">
      <c r="A40" s="4" t="s">
        <v>600</v>
      </c>
    </row>
    <row r="41" spans="1:2">
      <c r="A41" s="3" t="s">
        <v>121</v>
      </c>
    </row>
    <row r="42" spans="1:2">
      <c r="A42" s="4" t="s">
        <v>583</v>
      </c>
      <c r="B42" s="5" t="n">
        <v>172413</v>
      </c>
    </row>
    <row r="43" spans="1:2">
      <c r="A43" s="4" t="s">
        <v>585</v>
      </c>
      <c r="B43" s="7" t="n">
        <v>1.74</v>
      </c>
    </row>
    <row r="44" spans="1:2">
      <c r="A44" s="4" t="s">
        <v>586</v>
      </c>
      <c r="B44" s="4" t="s">
        <v>60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4"/>
    <col customWidth="1" max="2" min="2" width="23"/>
  </cols>
  <sheetData>
    <row r="1" spans="1:2">
      <c r="A1" s="1" t="s">
        <v>602</v>
      </c>
      <c r="B1" s="2" t="s">
        <v>398</v>
      </c>
    </row>
    <row r="2" spans="1:2">
      <c r="B2" s="2" t="s">
        <v>603</v>
      </c>
    </row>
    <row r="3" spans="1:2">
      <c r="A3" s="4" t="s">
        <v>604</v>
      </c>
      <c r="B3" s="4" t="s">
        <v>605</v>
      </c>
    </row>
    <row r="4" spans="1:2">
      <c r="A4" s="4" t="s">
        <v>487</v>
      </c>
      <c r="B4" s="4" t="s">
        <v>488</v>
      </c>
    </row>
    <row r="5" spans="1:2">
      <c r="A5" s="4" t="s">
        <v>485</v>
      </c>
      <c r="B5" s="4" t="s">
        <v>486</v>
      </c>
    </row>
    <row r="6" spans="1:2">
      <c r="A6" s="4" t="s">
        <v>606</v>
      </c>
      <c r="B6" s="9" t="n">
        <v>0.445</v>
      </c>
    </row>
    <row r="7" spans="1:2">
      <c r="A7" s="4" t="s">
        <v>607</v>
      </c>
      <c r="B7" s="4" t="s">
        <v>608</v>
      </c>
    </row>
    <row r="8" spans="1:2">
      <c r="A8" s="4" t="s">
        <v>609</v>
      </c>
      <c r="B8" s="4" t="s">
        <v>370</v>
      </c>
    </row>
    <row r="9" spans="1:2">
      <c r="A9" s="4" t="s">
        <v>610</v>
      </c>
      <c r="B9" s="7" t="n">
        <v>0.3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9</v>
      </c>
      <c r="B1" s="2" t="s">
        <v>1</v>
      </c>
    </row>
    <row r="2" spans="1:2">
      <c r="B2" s="2" t="s">
        <v>38</v>
      </c>
    </row>
    <row r="3" spans="1:2">
      <c r="A3" s="3" t="s">
        <v>176</v>
      </c>
    </row>
    <row r="4" spans="1:2">
      <c r="A4" s="4" t="s">
        <v>180</v>
      </c>
      <c r="B4" s="4" t="s">
        <v>18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20"/>
  </cols>
  <sheetData>
    <row r="1" spans="1:2">
      <c r="A1" s="1" t="s">
        <v>611</v>
      </c>
      <c r="B1" s="2" t="s">
        <v>1</v>
      </c>
    </row>
    <row r="2" spans="1:2">
      <c r="B2" s="2" t="s">
        <v>2</v>
      </c>
    </row>
    <row r="3" spans="1:2">
      <c r="A3" s="3" t="s">
        <v>121</v>
      </c>
    </row>
    <row r="4" spans="1:2">
      <c r="A4" s="4" t="s">
        <v>612</v>
      </c>
      <c r="B4" s="5" t="n">
        <v>0</v>
      </c>
    </row>
    <row r="5" spans="1:2">
      <c r="A5" s="4" t="s">
        <v>573</v>
      </c>
      <c r="B5" s="5" t="n">
        <v>2750000</v>
      </c>
    </row>
    <row r="6" spans="1:2">
      <c r="A6" s="4" t="s">
        <v>613</v>
      </c>
      <c r="B6" s="5" t="n">
        <v>27500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20"/>
  </cols>
  <sheetData>
    <row r="1" spans="1:2">
      <c r="A1" s="1" t="s">
        <v>614</v>
      </c>
      <c r="B1" s="2" t="s">
        <v>1</v>
      </c>
    </row>
    <row r="2" spans="1:2">
      <c r="B2" s="2" t="s">
        <v>2</v>
      </c>
    </row>
    <row r="3" spans="1:2">
      <c r="A3" s="3" t="s">
        <v>121</v>
      </c>
    </row>
    <row r="4" spans="1:2">
      <c r="A4" s="4" t="s">
        <v>612</v>
      </c>
      <c r="B4" s="5" t="n">
        <v>0</v>
      </c>
    </row>
    <row r="5" spans="1:2">
      <c r="A5" s="4" t="s">
        <v>573</v>
      </c>
      <c r="B5" s="5" t="n">
        <v>750000</v>
      </c>
    </row>
    <row r="6" spans="1:2">
      <c r="A6" s="4" t="s">
        <v>613</v>
      </c>
      <c r="B6" s="5" t="n">
        <v>7500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8"/>
    <col customWidth="1" max="2" min="2" width="16"/>
    <col customWidth="1" max="3" min="3" width="25"/>
    <col customWidth="1" max="4" min="4" width="25"/>
  </cols>
  <sheetData>
    <row r="1" spans="1:4">
      <c r="A1" s="1" t="s">
        <v>615</v>
      </c>
      <c r="B1" s="2" t="s">
        <v>1</v>
      </c>
    </row>
    <row r="2" spans="1:4">
      <c r="B2" s="2" t="s">
        <v>38</v>
      </c>
      <c r="C2" s="2" t="s">
        <v>39</v>
      </c>
      <c r="D2" s="2" t="s">
        <v>40</v>
      </c>
    </row>
    <row r="3" spans="1:4">
      <c r="A3" s="4" t="s">
        <v>616</v>
      </c>
      <c r="B3" s="5" t="n">
        <v>14725000</v>
      </c>
      <c r="C3" s="5" t="n">
        <v>13691833</v>
      </c>
      <c r="D3" s="5" t="n">
        <v>13620833</v>
      </c>
    </row>
    <row r="4" spans="1:4">
      <c r="A4" s="4" t="s">
        <v>617</v>
      </c>
      <c r="C4" s="5" t="n">
        <v>8075000</v>
      </c>
      <c r="D4" s="5" t="n">
        <v>300000</v>
      </c>
    </row>
    <row r="5" spans="1:4">
      <c r="A5" s="4" t="s">
        <v>618</v>
      </c>
      <c r="C5" s="5" t="n">
        <v>-7041833</v>
      </c>
      <c r="D5" s="5" t="n">
        <v>-229000</v>
      </c>
    </row>
    <row r="6" spans="1:4">
      <c r="A6" s="4" t="s">
        <v>619</v>
      </c>
      <c r="C6" s="5" t="n">
        <v>14725000</v>
      </c>
      <c r="D6" s="5" t="n">
        <v>13691833</v>
      </c>
    </row>
    <row r="7" spans="1:4">
      <c r="A7" s="4" t="s">
        <v>620</v>
      </c>
      <c r="B7" s="7" t="n">
        <v>0.38</v>
      </c>
      <c r="C7" s="7" t="n">
        <v>0.46</v>
      </c>
      <c r="D7" s="7" t="n">
        <v>0.46</v>
      </c>
    </row>
    <row r="8" spans="1:4">
      <c r="A8" s="4" t="s">
        <v>621</v>
      </c>
      <c r="C8" s="8" t="n">
        <v>0.32</v>
      </c>
      <c r="D8" s="8" t="n">
        <v>1.25</v>
      </c>
    </row>
    <row r="9" spans="1:4">
      <c r="A9" s="4" t="s">
        <v>622</v>
      </c>
      <c r="C9" s="8" t="n">
        <v>-0.5</v>
      </c>
      <c r="D9" s="8" t="n">
        <v>-0.43</v>
      </c>
    </row>
    <row r="10" spans="1:4">
      <c r="A10" s="4" t="s">
        <v>623</v>
      </c>
      <c r="C10" s="7" t="n">
        <v>0.38</v>
      </c>
      <c r="D10" s="7" t="n">
        <v>0.46</v>
      </c>
    </row>
    <row r="11" spans="1:4">
      <c r="A11" s="4" t="s">
        <v>624</v>
      </c>
      <c r="D11" s="4" t="s">
        <v>625</v>
      </c>
    </row>
    <row r="12" spans="1:4">
      <c r="A12" s="4" t="s">
        <v>626</v>
      </c>
      <c r="C12" s="4" t="s">
        <v>627</v>
      </c>
      <c r="D12" s="4" t="s">
        <v>628</v>
      </c>
    </row>
    <row r="13" spans="1:4">
      <c r="A13" s="4" t="s">
        <v>629</v>
      </c>
      <c r="B13" s="4" t="s">
        <v>48</v>
      </c>
    </row>
    <row r="14" spans="1:4">
      <c r="A14" s="4" t="s">
        <v>630</v>
      </c>
      <c r="B14" s="4" t="s">
        <v>631</v>
      </c>
      <c r="C14" s="4" t="s">
        <v>62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95"/>
  <sheetViews>
    <sheetView workbookViewId="0">
      <selection activeCell="A1" sqref="A1"/>
    </sheetView>
  </sheetViews>
  <sheetFormatPr baseColWidth="8" defaultRowHeight="15" outlineLevelCol="0"/>
  <cols>
    <col customWidth="1" max="1" min="1" width="38"/>
    <col customWidth="1" max="2" min="2" width="30"/>
  </cols>
  <sheetData>
    <row r="1" spans="1:2">
      <c r="A1" s="1" t="s">
        <v>632</v>
      </c>
      <c r="B1" s="2" t="s">
        <v>1</v>
      </c>
    </row>
    <row r="2" spans="1:2">
      <c r="B2" s="2" t="s">
        <v>582</v>
      </c>
    </row>
    <row r="3" spans="1:2">
      <c r="A3" s="3" t="s">
        <v>121</v>
      </c>
    </row>
    <row r="4" spans="1:2">
      <c r="A4" s="4" t="s">
        <v>633</v>
      </c>
      <c r="B4" s="5" t="n">
        <v>14725000</v>
      </c>
    </row>
    <row r="5" spans="1:2">
      <c r="A5" s="4" t="s">
        <v>634</v>
      </c>
      <c r="B5" s="5" t="n">
        <v>10591669</v>
      </c>
    </row>
    <row r="6" spans="1:2">
      <c r="A6" s="4" t="s">
        <v>635</v>
      </c>
    </row>
    <row r="7" spans="1:2">
      <c r="A7" s="3" t="s">
        <v>121</v>
      </c>
    </row>
    <row r="8" spans="1:2">
      <c r="A8" s="4" t="s">
        <v>633</v>
      </c>
      <c r="B8" s="5" t="n">
        <v>2000000</v>
      </c>
    </row>
    <row r="9" spans="1:2">
      <c r="A9" s="4" t="s">
        <v>634</v>
      </c>
      <c r="B9" s="5" t="n">
        <v>2000000</v>
      </c>
    </row>
    <row r="10" spans="1:2">
      <c r="A10" s="4" t="s">
        <v>636</v>
      </c>
      <c r="B10" s="7" t="n">
        <v>0.14</v>
      </c>
    </row>
    <row r="11" spans="1:2">
      <c r="A11" s="4" t="s">
        <v>637</v>
      </c>
      <c r="B11" s="4" t="s">
        <v>638</v>
      </c>
    </row>
    <row r="12" spans="1:2">
      <c r="A12" s="4" t="s">
        <v>639</v>
      </c>
    </row>
    <row r="13" spans="1:2">
      <c r="A13" s="3" t="s">
        <v>121</v>
      </c>
    </row>
    <row r="14" spans="1:2">
      <c r="A14" s="4" t="s">
        <v>633</v>
      </c>
      <c r="B14" s="5" t="n">
        <v>2550000</v>
      </c>
    </row>
    <row r="15" spans="1:2">
      <c r="A15" s="4" t="s">
        <v>634</v>
      </c>
      <c r="B15" s="5" t="n">
        <v>2550000</v>
      </c>
    </row>
    <row r="16" spans="1:2">
      <c r="A16" s="4" t="s">
        <v>636</v>
      </c>
      <c r="B16" s="7" t="n">
        <v>0.97</v>
      </c>
    </row>
    <row r="17" spans="1:2">
      <c r="A17" s="4" t="s">
        <v>637</v>
      </c>
      <c r="B17" s="4" t="s">
        <v>640</v>
      </c>
    </row>
    <row r="18" spans="1:2">
      <c r="A18" s="4" t="s">
        <v>641</v>
      </c>
    </row>
    <row r="19" spans="1:2">
      <c r="A19" s="3" t="s">
        <v>121</v>
      </c>
    </row>
    <row r="20" spans="1:2">
      <c r="A20" s="4" t="s">
        <v>633</v>
      </c>
      <c r="B20" s="5" t="n">
        <v>2000000</v>
      </c>
    </row>
    <row r="21" spans="1:2">
      <c r="A21" s="4" t="s">
        <v>634</v>
      </c>
      <c r="B21" s="5" t="n">
        <v>2000000</v>
      </c>
    </row>
    <row r="22" spans="1:2">
      <c r="A22" s="4" t="s">
        <v>636</v>
      </c>
      <c r="B22" s="7" t="n">
        <v>0.13</v>
      </c>
    </row>
    <row r="23" spans="1:2">
      <c r="A23" s="4" t="s">
        <v>637</v>
      </c>
      <c r="B23" s="4" t="s">
        <v>642</v>
      </c>
    </row>
    <row r="24" spans="1:2">
      <c r="A24" s="4" t="s">
        <v>643</v>
      </c>
    </row>
    <row r="25" spans="1:2">
      <c r="A25" s="3" t="s">
        <v>121</v>
      </c>
    </row>
    <row r="26" spans="1:2">
      <c r="A26" s="4" t="s">
        <v>633</v>
      </c>
      <c r="B26" s="5" t="n">
        <v>100000</v>
      </c>
    </row>
    <row r="27" spans="1:2">
      <c r="A27" s="4" t="s">
        <v>634</v>
      </c>
      <c r="B27" s="5" t="n">
        <v>100000</v>
      </c>
    </row>
    <row r="28" spans="1:2">
      <c r="A28" s="4" t="s">
        <v>636</v>
      </c>
      <c r="B28" s="7" t="n">
        <v>0.5</v>
      </c>
    </row>
    <row r="29" spans="1:2">
      <c r="A29" s="4" t="s">
        <v>637</v>
      </c>
      <c r="B29" s="4" t="s">
        <v>644</v>
      </c>
    </row>
    <row r="30" spans="1:2">
      <c r="A30" s="4" t="s">
        <v>645</v>
      </c>
    </row>
    <row r="31" spans="1:2">
      <c r="A31" s="3" t="s">
        <v>121</v>
      </c>
    </row>
    <row r="32" spans="1:2">
      <c r="A32" s="4" t="s">
        <v>633</v>
      </c>
      <c r="B32" s="5" t="n">
        <v>2700000</v>
      </c>
    </row>
    <row r="33" spans="1:2">
      <c r="A33" s="4" t="s">
        <v>634</v>
      </c>
      <c r="B33" s="5" t="n">
        <v>2025000</v>
      </c>
    </row>
    <row r="34" spans="1:2">
      <c r="A34" s="4" t="s">
        <v>636</v>
      </c>
      <c r="B34" s="7" t="n">
        <v>0.4</v>
      </c>
    </row>
    <row r="35" spans="1:2">
      <c r="A35" s="4" t="s">
        <v>637</v>
      </c>
      <c r="B35" s="4" t="s">
        <v>646</v>
      </c>
    </row>
    <row r="36" spans="1:2">
      <c r="A36" s="4" t="s">
        <v>647</v>
      </c>
    </row>
    <row r="37" spans="1:2">
      <c r="A37" s="3" t="s">
        <v>121</v>
      </c>
    </row>
    <row r="38" spans="1:2">
      <c r="A38" s="4" t="s">
        <v>633</v>
      </c>
      <c r="B38" s="5" t="n">
        <v>750000</v>
      </c>
    </row>
    <row r="39" spans="1:2">
      <c r="A39" s="4" t="s">
        <v>634</v>
      </c>
      <c r="B39" s="5" t="n">
        <v>562500</v>
      </c>
    </row>
    <row r="40" spans="1:2">
      <c r="A40" s="4" t="s">
        <v>636</v>
      </c>
      <c r="B40" s="7" t="n">
        <v>0.39</v>
      </c>
    </row>
    <row r="41" spans="1:2">
      <c r="A41" s="4" t="s">
        <v>637</v>
      </c>
      <c r="B41" s="4" t="s">
        <v>648</v>
      </c>
    </row>
    <row r="42" spans="1:2">
      <c r="A42" s="4" t="s">
        <v>649</v>
      </c>
    </row>
    <row r="43" spans="1:2">
      <c r="A43" s="3" t="s">
        <v>121</v>
      </c>
    </row>
    <row r="44" spans="1:2">
      <c r="A44" s="4" t="s">
        <v>633</v>
      </c>
      <c r="B44" s="5" t="n">
        <v>1100000</v>
      </c>
    </row>
    <row r="45" spans="1:2">
      <c r="A45" s="4" t="s">
        <v>634</v>
      </c>
      <c r="B45" s="5" t="n">
        <v>154169</v>
      </c>
    </row>
    <row r="46" spans="1:2">
      <c r="A46" s="4" t="s">
        <v>636</v>
      </c>
      <c r="B46" s="7" t="n">
        <v>0.32</v>
      </c>
    </row>
    <row r="47" spans="1:2">
      <c r="A47" s="4" t="s">
        <v>637</v>
      </c>
      <c r="B47" s="4" t="s">
        <v>650</v>
      </c>
    </row>
    <row r="48" spans="1:2">
      <c r="A48" s="4" t="s">
        <v>651</v>
      </c>
    </row>
    <row r="49" spans="1:2">
      <c r="A49" s="3" t="s">
        <v>121</v>
      </c>
    </row>
    <row r="50" spans="1:2">
      <c r="A50" s="4" t="s">
        <v>633</v>
      </c>
      <c r="B50" s="5" t="n">
        <v>100000</v>
      </c>
    </row>
    <row r="51" spans="1:2">
      <c r="A51" s="4" t="s">
        <v>634</v>
      </c>
      <c r="B51" s="5" t="n">
        <v>50000</v>
      </c>
    </row>
    <row r="52" spans="1:2">
      <c r="A52" s="4" t="s">
        <v>636</v>
      </c>
      <c r="B52" s="7" t="n">
        <v>0.26</v>
      </c>
    </row>
    <row r="53" spans="1:2">
      <c r="A53" s="4" t="s">
        <v>637</v>
      </c>
      <c r="B53" s="4" t="s">
        <v>652</v>
      </c>
    </row>
    <row r="54" spans="1:2">
      <c r="A54" s="4" t="s">
        <v>653</v>
      </c>
    </row>
    <row r="55" spans="1:2">
      <c r="A55" s="3" t="s">
        <v>121</v>
      </c>
    </row>
    <row r="56" spans="1:2">
      <c r="A56" s="4" t="s">
        <v>633</v>
      </c>
      <c r="B56" s="5" t="n">
        <v>150000</v>
      </c>
    </row>
    <row r="57" spans="1:2">
      <c r="A57" s="4" t="s">
        <v>634</v>
      </c>
      <c r="B57" s="5" t="n">
        <v>75000</v>
      </c>
    </row>
    <row r="58" spans="1:2">
      <c r="A58" s="4" t="s">
        <v>636</v>
      </c>
      <c r="B58" s="7" t="n">
        <v>0.16</v>
      </c>
    </row>
    <row r="59" spans="1:2">
      <c r="A59" s="4" t="s">
        <v>637</v>
      </c>
      <c r="B59" s="4" t="s">
        <v>654</v>
      </c>
    </row>
    <row r="60" spans="1:2">
      <c r="A60" s="4" t="s">
        <v>655</v>
      </c>
    </row>
    <row r="61" spans="1:2">
      <c r="A61" s="3" t="s">
        <v>121</v>
      </c>
    </row>
    <row r="62" spans="1:2">
      <c r="A62" s="4" t="s">
        <v>633</v>
      </c>
      <c r="B62" s="5" t="n">
        <v>150000</v>
      </c>
    </row>
    <row r="63" spans="1:2">
      <c r="A63" s="4" t="s">
        <v>634</v>
      </c>
      <c r="B63" s="5" t="n">
        <v>75000</v>
      </c>
    </row>
    <row r="64" spans="1:2">
      <c r="A64" s="4" t="s">
        <v>636</v>
      </c>
      <c r="B64" s="7" t="n">
        <v>0.25</v>
      </c>
    </row>
    <row r="65" spans="1:2">
      <c r="A65" s="4" t="s">
        <v>637</v>
      </c>
      <c r="B65" s="4" t="s">
        <v>654</v>
      </c>
    </row>
    <row r="66" spans="1:2">
      <c r="A66" s="4" t="s">
        <v>656</v>
      </c>
    </row>
    <row r="67" spans="1:2">
      <c r="A67" s="3" t="s">
        <v>121</v>
      </c>
    </row>
    <row r="68" spans="1:2">
      <c r="A68" s="4" t="s">
        <v>633</v>
      </c>
      <c r="B68" s="5" t="n">
        <v>75000</v>
      </c>
    </row>
    <row r="69" spans="1:2">
      <c r="A69" s="4" t="s">
        <v>634</v>
      </c>
      <c r="B69" s="5" t="n">
        <v>0</v>
      </c>
    </row>
    <row r="70" spans="1:2">
      <c r="A70" s="4" t="s">
        <v>636</v>
      </c>
      <c r="B70" s="7" t="n">
        <v>0.15</v>
      </c>
    </row>
    <row r="71" spans="1:2">
      <c r="A71" s="4" t="s">
        <v>637</v>
      </c>
      <c r="B71" s="4" t="s">
        <v>657</v>
      </c>
    </row>
    <row r="72" spans="1:2">
      <c r="A72" s="4" t="s">
        <v>658</v>
      </c>
    </row>
    <row r="73" spans="1:2">
      <c r="A73" s="3" t="s">
        <v>121</v>
      </c>
    </row>
    <row r="74" spans="1:2">
      <c r="A74" s="4" t="s">
        <v>633</v>
      </c>
      <c r="B74" s="5" t="n">
        <v>2650000</v>
      </c>
    </row>
    <row r="75" spans="1:2">
      <c r="A75" s="4" t="s">
        <v>634</v>
      </c>
      <c r="B75" s="5" t="n">
        <v>950000</v>
      </c>
    </row>
    <row r="76" spans="1:2">
      <c r="A76" s="4" t="s">
        <v>636</v>
      </c>
      <c r="B76" s="7" t="n">
        <v>0.25</v>
      </c>
    </row>
    <row r="77" spans="1:2">
      <c r="A77" s="4" t="s">
        <v>637</v>
      </c>
      <c r="B77" s="4" t="s">
        <v>659</v>
      </c>
    </row>
    <row r="78" spans="1:2">
      <c r="A78" s="4" t="s">
        <v>660</v>
      </c>
    </row>
    <row r="79" spans="1:2">
      <c r="A79" s="3" t="s">
        <v>121</v>
      </c>
    </row>
    <row r="80" spans="1:2">
      <c r="A80" s="4" t="s">
        <v>633</v>
      </c>
      <c r="B80" s="5" t="n">
        <v>200000</v>
      </c>
    </row>
    <row r="81" spans="1:2">
      <c r="A81" s="4" t="s">
        <v>634</v>
      </c>
      <c r="B81" s="5" t="n">
        <v>50000</v>
      </c>
    </row>
    <row r="82" spans="1:2">
      <c r="A82" s="4" t="s">
        <v>636</v>
      </c>
      <c r="B82" s="7" t="n">
        <v>0.25</v>
      </c>
    </row>
    <row r="83" spans="1:2">
      <c r="A83" s="4" t="s">
        <v>637</v>
      </c>
      <c r="B83" s="4" t="s">
        <v>661</v>
      </c>
    </row>
    <row r="84" spans="1:2">
      <c r="A84" s="4" t="s">
        <v>662</v>
      </c>
    </row>
    <row r="85" spans="1:2">
      <c r="A85" s="3" t="s">
        <v>121</v>
      </c>
    </row>
    <row r="86" spans="1:2">
      <c r="A86" s="4" t="s">
        <v>633</v>
      </c>
      <c r="B86" s="5" t="n">
        <v>100000</v>
      </c>
    </row>
    <row r="87" spans="1:2">
      <c r="A87" s="4" t="s">
        <v>634</v>
      </c>
      <c r="B87" s="5" t="n">
        <v>0</v>
      </c>
    </row>
    <row r="88" spans="1:2">
      <c r="A88" s="4" t="s">
        <v>636</v>
      </c>
      <c r="B88" s="7" t="n">
        <v>0.25</v>
      </c>
    </row>
    <row r="89" spans="1:2">
      <c r="A89" s="4" t="s">
        <v>637</v>
      </c>
      <c r="B89" s="4" t="s">
        <v>663</v>
      </c>
    </row>
    <row r="90" spans="1:2">
      <c r="A90" s="4" t="s">
        <v>664</v>
      </c>
    </row>
    <row r="91" spans="1:2">
      <c r="A91" s="3" t="s">
        <v>121</v>
      </c>
    </row>
    <row r="92" spans="1:2">
      <c r="A92" s="4" t="s">
        <v>633</v>
      </c>
      <c r="B92" s="5" t="n">
        <v>100000</v>
      </c>
    </row>
    <row r="93" spans="1:2">
      <c r="A93" s="4" t="s">
        <v>634</v>
      </c>
      <c r="B93" s="5" t="n">
        <v>0</v>
      </c>
    </row>
    <row r="94" spans="1:2">
      <c r="A94" s="4" t="s">
        <v>636</v>
      </c>
      <c r="B94" s="7" t="n">
        <v>0.25</v>
      </c>
    </row>
    <row r="95" spans="1:2">
      <c r="A95" s="4" t="s">
        <v>637</v>
      </c>
      <c r="B95" s="4" t="s">
        <v>665</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77"/>
    <col customWidth="1" max="2" min="2" width="15"/>
    <col customWidth="1" max="3" min="3" width="80"/>
    <col customWidth="1" max="4" min="4" width="14"/>
  </cols>
  <sheetData>
    <row r="1" spans="1:4">
      <c r="A1" s="1" t="s">
        <v>666</v>
      </c>
      <c r="B1" s="2" t="s">
        <v>398</v>
      </c>
      <c r="C1" s="2" t="s">
        <v>1</v>
      </c>
    </row>
    <row r="2" spans="1:4">
      <c r="B2" s="2" t="s">
        <v>480</v>
      </c>
      <c r="C2" s="2" t="s">
        <v>38</v>
      </c>
      <c r="D2" s="2" t="s">
        <v>39</v>
      </c>
    </row>
    <row r="3" spans="1:4">
      <c r="A3" s="3" t="s">
        <v>121</v>
      </c>
    </row>
    <row r="4" spans="1:4">
      <c r="A4" s="4" t="s">
        <v>667</v>
      </c>
      <c r="C4" s="4" t="s">
        <v>668</v>
      </c>
      <c r="D4" s="4" t="s">
        <v>48</v>
      </c>
    </row>
    <row r="5" spans="1:4">
      <c r="A5" s="4" t="s">
        <v>669</v>
      </c>
      <c r="C5" s="6" t="n">
        <v>1365631</v>
      </c>
      <c r="D5" s="6" t="n">
        <v>31566</v>
      </c>
    </row>
    <row r="6" spans="1:4">
      <c r="A6" s="4" t="s">
        <v>670</v>
      </c>
      <c r="C6" s="4" t="s">
        <v>671</v>
      </c>
    </row>
    <row r="7" spans="1:4">
      <c r="A7" s="4" t="s">
        <v>672</v>
      </c>
      <c r="C7" s="5" t="n">
        <v>83334</v>
      </c>
    </row>
    <row r="8" spans="1:4">
      <c r="A8" s="4" t="s">
        <v>673</v>
      </c>
      <c r="C8" s="4" t="s">
        <v>674</v>
      </c>
    </row>
    <row r="9" spans="1:4">
      <c r="A9" s="4" t="s">
        <v>675</v>
      </c>
      <c r="C9" s="6" t="n">
        <v>347218</v>
      </c>
    </row>
    <row r="10" spans="1:4">
      <c r="A10" s="4" t="s">
        <v>676</v>
      </c>
      <c r="C10" s="6" t="n">
        <v>187500</v>
      </c>
      <c r="D10" s="5" t="n">
        <v>0</v>
      </c>
    </row>
    <row r="11" spans="1:4">
      <c r="A11" s="4" t="s">
        <v>487</v>
      </c>
      <c r="B11" s="4" t="s">
        <v>488</v>
      </c>
    </row>
    <row r="12" spans="1:4">
      <c r="A12" s="4" t="s">
        <v>677</v>
      </c>
      <c r="B12" s="4" t="s">
        <v>486</v>
      </c>
    </row>
    <row r="13" spans="1:4">
      <c r="A13" s="4" t="s">
        <v>678</v>
      </c>
      <c r="B13" s="7" t="n">
        <v>0.35</v>
      </c>
    </row>
    <row r="14" spans="1:4">
      <c r="A14" s="4" t="s">
        <v>679</v>
      </c>
      <c r="B14" s="4" t="s">
        <v>608</v>
      </c>
    </row>
    <row r="15" spans="1:4">
      <c r="A15" s="4" t="s">
        <v>680</v>
      </c>
    </row>
    <row r="16" spans="1:4">
      <c r="A16" s="3" t="s">
        <v>121</v>
      </c>
    </row>
    <row r="17" spans="1:4">
      <c r="A17" s="4" t="s">
        <v>604</v>
      </c>
      <c r="C17" s="4" t="s">
        <v>681</v>
      </c>
    </row>
    <row r="18" spans="1:4">
      <c r="A18" s="4" t="s">
        <v>487</v>
      </c>
      <c r="C18" s="4" t="s">
        <v>682</v>
      </c>
    </row>
    <row r="19" spans="1:4">
      <c r="A19" s="4" t="s">
        <v>677</v>
      </c>
      <c r="C19" s="4" t="s">
        <v>683</v>
      </c>
    </row>
    <row r="20" spans="1:4">
      <c r="A20" s="4" t="s">
        <v>678</v>
      </c>
      <c r="C20" s="9" t="n">
        <v>0.135</v>
      </c>
    </row>
    <row r="21" spans="1:4">
      <c r="A21" s="4" t="s">
        <v>684</v>
      </c>
      <c r="C21" s="4" t="s">
        <v>510</v>
      </c>
    </row>
    <row r="22" spans="1:4">
      <c r="A22" s="4" t="s">
        <v>685</v>
      </c>
      <c r="C22" s="7" t="n">
        <v>0.35</v>
      </c>
    </row>
    <row r="23" spans="1:4">
      <c r="A23" s="4" t="s">
        <v>686</v>
      </c>
    </row>
    <row r="24" spans="1:4">
      <c r="A24" s="3" t="s">
        <v>121</v>
      </c>
    </row>
    <row r="25" spans="1:4">
      <c r="A25" s="4" t="s">
        <v>687</v>
      </c>
      <c r="C25" s="6" t="n">
        <v>61013</v>
      </c>
      <c r="D25" s="5" t="n">
        <v>0</v>
      </c>
    </row>
    <row r="26" spans="1:4">
      <c r="A26" s="4" t="s">
        <v>688</v>
      </c>
    </row>
    <row r="27" spans="1:4">
      <c r="A27" s="3" t="s">
        <v>121</v>
      </c>
    </row>
    <row r="28" spans="1:4">
      <c r="A28" s="4" t="s">
        <v>687</v>
      </c>
      <c r="C28" s="6" t="n">
        <v>171011</v>
      </c>
      <c r="D28" s="6" t="n">
        <v>0</v>
      </c>
    </row>
    <row r="29" spans="1:4">
      <c r="A29" s="4" t="s">
        <v>689</v>
      </c>
    </row>
    <row r="30" spans="1:4">
      <c r="A30" s="3" t="s">
        <v>121</v>
      </c>
    </row>
    <row r="31" spans="1:4">
      <c r="A31" s="4" t="s">
        <v>690</v>
      </c>
      <c r="C31" s="7" t="n">
        <v>0.04</v>
      </c>
    </row>
    <row r="32" spans="1:4">
      <c r="A32" s="4" t="s">
        <v>691</v>
      </c>
    </row>
    <row r="33" spans="1:4">
      <c r="A33" s="3" t="s">
        <v>121</v>
      </c>
    </row>
    <row r="34" spans="1:4">
      <c r="A34" s="4" t="s">
        <v>604</v>
      </c>
      <c r="C34" s="4" t="s">
        <v>692</v>
      </c>
    </row>
    <row r="35" spans="1:4">
      <c r="A35" s="4" t="s">
        <v>487</v>
      </c>
      <c r="C35" s="4" t="s">
        <v>693</v>
      </c>
    </row>
    <row r="36" spans="1:4">
      <c r="A36" s="4" t="s">
        <v>677</v>
      </c>
      <c r="C36" s="4" t="s">
        <v>694</v>
      </c>
    </row>
    <row r="37" spans="1:4">
      <c r="A37" s="4" t="s">
        <v>678</v>
      </c>
      <c r="C37" s="7" t="n">
        <v>0.11</v>
      </c>
    </row>
    <row r="38" spans="1:4">
      <c r="A38" s="4" t="s">
        <v>684</v>
      </c>
      <c r="C38" s="4" t="s">
        <v>510</v>
      </c>
    </row>
    <row r="39" spans="1:4">
      <c r="A39" s="4" t="s">
        <v>685</v>
      </c>
      <c r="C39" s="7" t="n">
        <v>0.15</v>
      </c>
    </row>
    <row r="40" spans="1:4">
      <c r="A40" s="4" t="s">
        <v>695</v>
      </c>
    </row>
    <row r="41" spans="1:4">
      <c r="A41" s="3" t="s">
        <v>121</v>
      </c>
    </row>
    <row r="42" spans="1:4">
      <c r="A42" s="4" t="s">
        <v>690</v>
      </c>
      <c r="C42" s="7" t="n">
        <v>0.32</v>
      </c>
    </row>
    <row r="43" spans="1:4">
      <c r="A43" s="4" t="s">
        <v>696</v>
      </c>
    </row>
    <row r="44" spans="1:4">
      <c r="A44" s="3" t="s">
        <v>121</v>
      </c>
    </row>
    <row r="45" spans="1:4">
      <c r="A45" s="4" t="s">
        <v>604</v>
      </c>
      <c r="C45" s="4" t="s">
        <v>697</v>
      </c>
    </row>
    <row r="46" spans="1:4">
      <c r="A46" s="4" t="s">
        <v>487</v>
      </c>
      <c r="C46" s="4" t="s">
        <v>698</v>
      </c>
    </row>
    <row r="47" spans="1:4">
      <c r="A47" s="4" t="s">
        <v>677</v>
      </c>
      <c r="C47" s="4" t="s">
        <v>699</v>
      </c>
    </row>
    <row r="48" spans="1:4">
      <c r="A48" s="4" t="s">
        <v>678</v>
      </c>
      <c r="C48" s="7" t="n">
        <v>0.4</v>
      </c>
    </row>
    <row r="49" spans="1:4">
      <c r="A49" s="4" t="s">
        <v>684</v>
      </c>
      <c r="C49" s="4" t="s">
        <v>372</v>
      </c>
    </row>
    <row r="50" spans="1:4">
      <c r="A50" s="4" t="s">
        <v>685</v>
      </c>
      <c r="C50" s="7" t="n">
        <v>0.4</v>
      </c>
    </row>
  </sheetData>
  <mergeCells count="2">
    <mergeCell ref="A1:A2"/>
    <mergeCell ref="C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700</v>
      </c>
      <c r="B1" s="2" t="s">
        <v>38</v>
      </c>
      <c r="C1" s="2" t="s">
        <v>39</v>
      </c>
      <c r="D1" s="2" t="s">
        <v>40</v>
      </c>
    </row>
    <row r="2" spans="1:4">
      <c r="A2" s="3" t="s">
        <v>701</v>
      </c>
    </row>
    <row r="3" spans="1:4">
      <c r="A3" s="4" t="s">
        <v>42</v>
      </c>
      <c r="B3" s="6" t="n">
        <v>2681704</v>
      </c>
      <c r="C3" s="6" t="n">
        <v>74800</v>
      </c>
      <c r="D3" s="6" t="n">
        <v>79304</v>
      </c>
    </row>
    <row r="4" spans="1:4">
      <c r="A4" s="4" t="s">
        <v>702</v>
      </c>
      <c r="B4" s="5" t="n">
        <v>600000</v>
      </c>
      <c r="C4" s="5" t="n">
        <v>0</v>
      </c>
      <c r="D4" s="6" t="n">
        <v>0</v>
      </c>
    </row>
    <row r="5" spans="1:4">
      <c r="A5" s="4" t="s">
        <v>113</v>
      </c>
      <c r="B5" s="6" t="n">
        <v>3281704</v>
      </c>
      <c r="C5" s="6" t="n">
        <v>748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703</v>
      </c>
      <c r="B1" s="2" t="s">
        <v>1</v>
      </c>
    </row>
    <row r="2" spans="1:3">
      <c r="B2" s="2" t="s">
        <v>38</v>
      </c>
      <c r="C2" s="2" t="s">
        <v>39</v>
      </c>
    </row>
    <row r="3" spans="1:3">
      <c r="A3" s="3" t="s">
        <v>704</v>
      </c>
    </row>
    <row r="4" spans="1:3">
      <c r="A4" s="4" t="s">
        <v>705</v>
      </c>
      <c r="B4" s="6" t="n">
        <v>415964</v>
      </c>
      <c r="C4" s="6" t="n">
        <v>473849</v>
      </c>
    </row>
    <row r="5" spans="1:3">
      <c r="A5" s="4" t="s">
        <v>706</v>
      </c>
      <c r="B5" s="5" t="n">
        <v>0</v>
      </c>
      <c r="C5" s="5" t="n">
        <v>0</v>
      </c>
    </row>
    <row r="6" spans="1:3">
      <c r="A6" s="3" t="s">
        <v>707</v>
      </c>
    </row>
    <row r="7" spans="1:3">
      <c r="A7" s="4" t="s">
        <v>708</v>
      </c>
      <c r="B7" s="5" t="n">
        <v>185129</v>
      </c>
      <c r="C7" s="5" t="n">
        <v>673435</v>
      </c>
    </row>
    <row r="8" spans="1:3">
      <c r="A8" s="4" t="s">
        <v>709</v>
      </c>
      <c r="B8" s="5" t="n">
        <v>338064</v>
      </c>
      <c r="C8" s="5" t="n">
        <v>0</v>
      </c>
    </row>
    <row r="9" spans="1:3">
      <c r="A9" s="4" t="s">
        <v>710</v>
      </c>
      <c r="B9" s="5" t="n">
        <v>20000</v>
      </c>
      <c r="C9" s="5" t="n">
        <v>0</v>
      </c>
    </row>
    <row r="10" spans="1:3">
      <c r="A10" s="4" t="s">
        <v>711</v>
      </c>
      <c r="B10" s="5" t="n">
        <v>261821</v>
      </c>
      <c r="C10" s="5" t="n">
        <v>0</v>
      </c>
    </row>
    <row r="11" spans="1:3">
      <c r="A11" s="4" t="s">
        <v>712</v>
      </c>
      <c r="B11" s="5" t="n">
        <v>0</v>
      </c>
      <c r="C11" s="5" t="n">
        <v>7480000</v>
      </c>
    </row>
    <row r="12" spans="1:3">
      <c r="A12" s="4" t="s">
        <v>713</v>
      </c>
      <c r="B12" s="5" t="n">
        <v>1996000</v>
      </c>
      <c r="C12" s="5" t="n">
        <v>0</v>
      </c>
    </row>
    <row r="13" spans="1:3">
      <c r="A13" s="4" t="s">
        <v>714</v>
      </c>
      <c r="B13" s="5" t="n">
        <v>0</v>
      </c>
      <c r="C13" s="5" t="n">
        <v>1668226</v>
      </c>
    </row>
    <row r="14" spans="1:3">
      <c r="A14" s="4" t="s">
        <v>130</v>
      </c>
      <c r="B14" s="5" t="n">
        <v>1001565</v>
      </c>
      <c r="C14" s="5" t="n">
        <v>174813</v>
      </c>
    </row>
    <row r="15" spans="1:3">
      <c r="A15" s="4" t="s">
        <v>715</v>
      </c>
      <c r="B15" s="6" t="n">
        <v>0</v>
      </c>
      <c r="C15" s="6" t="n">
        <v>185753</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3"/>
  </cols>
  <sheetData>
    <row r="1" spans="1:4">
      <c r="A1" s="1" t="s">
        <v>716</v>
      </c>
      <c r="B1" s="2" t="s">
        <v>1</v>
      </c>
    </row>
    <row r="2" spans="1:4">
      <c r="B2" s="2" t="s">
        <v>38</v>
      </c>
      <c r="C2" s="2" t="s">
        <v>717</v>
      </c>
      <c r="D2" s="2" t="s">
        <v>718</v>
      </c>
    </row>
    <row r="3" spans="1:4">
      <c r="A3" s="3" t="s">
        <v>121</v>
      </c>
    </row>
    <row r="4" spans="1:4">
      <c r="A4" s="4" t="s">
        <v>719</v>
      </c>
      <c r="B4" s="6" t="n">
        <v>176452</v>
      </c>
    </row>
    <row r="5" spans="1:4">
      <c r="A5" s="4" t="s">
        <v>720</v>
      </c>
    </row>
    <row r="6" spans="1:4">
      <c r="A6" s="3" t="s">
        <v>121</v>
      </c>
    </row>
    <row r="7" spans="1:4">
      <c r="A7" s="4" t="s">
        <v>721</v>
      </c>
      <c r="D7" s="6" t="n">
        <v>1441600</v>
      </c>
    </row>
    <row r="8" spans="1:4">
      <c r="A8" s="4" t="s">
        <v>722</v>
      </c>
      <c r="B8" s="5" t="n">
        <v>480480</v>
      </c>
    </row>
    <row r="9" spans="1:4">
      <c r="A9" s="4" t="s">
        <v>723</v>
      </c>
      <c r="B9" s="5" t="n">
        <v>961120</v>
      </c>
    </row>
    <row r="10" spans="1:4">
      <c r="A10" s="4" t="s">
        <v>724</v>
      </c>
    </row>
    <row r="11" spans="1:4">
      <c r="A11" s="3" t="s">
        <v>121</v>
      </c>
    </row>
    <row r="12" spans="1:4">
      <c r="A12" s="4" t="s">
        <v>719</v>
      </c>
      <c r="B12" s="6" t="n">
        <v>36635</v>
      </c>
    </row>
    <row r="13" spans="1:4">
      <c r="A13" s="4" t="s">
        <v>725</v>
      </c>
    </row>
    <row r="14" spans="1:4">
      <c r="A14" s="3" t="s">
        <v>121</v>
      </c>
    </row>
    <row r="15" spans="1:4">
      <c r="A15" s="4" t="s">
        <v>726</v>
      </c>
      <c r="C15" s="6" t="n">
        <v>150000</v>
      </c>
    </row>
    <row r="16" spans="1:4">
      <c r="A16" s="4" t="s">
        <v>492</v>
      </c>
      <c r="C16" s="4" t="s">
        <v>727</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728</v>
      </c>
      <c r="B1" s="2" t="s">
        <v>1</v>
      </c>
    </row>
    <row r="2" spans="1:4">
      <c r="B2" s="2" t="s">
        <v>38</v>
      </c>
      <c r="C2" s="2" t="s">
        <v>39</v>
      </c>
      <c r="D2" s="2" t="s">
        <v>40</v>
      </c>
    </row>
    <row r="3" spans="1:4">
      <c r="A3" s="3" t="s">
        <v>121</v>
      </c>
    </row>
    <row r="4" spans="1:4">
      <c r="A4" s="4" t="s">
        <v>729</v>
      </c>
      <c r="B4" s="6" t="n">
        <v>1509822</v>
      </c>
      <c r="C4" s="6" t="n">
        <v>1072373</v>
      </c>
    </row>
    <row r="5" spans="1:4">
      <c r="A5" s="4" t="s">
        <v>730</v>
      </c>
      <c r="B5" s="5" t="n">
        <v>6950000</v>
      </c>
    </row>
    <row r="6" spans="1:4">
      <c r="A6" s="4" t="s">
        <v>731</v>
      </c>
      <c r="B6" s="5" t="n">
        <v>2750000</v>
      </c>
    </row>
    <row r="7" spans="1:4">
      <c r="A7" s="4" t="s">
        <v>732</v>
      </c>
      <c r="B7" s="5" t="n">
        <v>750000</v>
      </c>
    </row>
    <row r="8" spans="1:4">
      <c r="A8" s="4" t="s">
        <v>733</v>
      </c>
      <c r="B8" s="6" t="n">
        <v>1488857</v>
      </c>
    </row>
    <row r="9" spans="1:4">
      <c r="A9" s="4" t="s">
        <v>734</v>
      </c>
    </row>
    <row r="10" spans="1:4">
      <c r="A10" s="3" t="s">
        <v>121</v>
      </c>
    </row>
    <row r="11" spans="1:4">
      <c r="A11" s="4" t="s">
        <v>735</v>
      </c>
      <c r="B11" s="5" t="n">
        <v>0</v>
      </c>
      <c r="C11" s="5" t="n">
        <v>48896</v>
      </c>
      <c r="D11" s="6" t="n">
        <v>6562</v>
      </c>
    </row>
    <row r="12" spans="1:4">
      <c r="A12" s="4" t="s">
        <v>736</v>
      </c>
    </row>
    <row r="13" spans="1:4">
      <c r="A13" s="3" t="s">
        <v>121</v>
      </c>
    </row>
    <row r="14" spans="1:4">
      <c r="A14" s="4" t="s">
        <v>735</v>
      </c>
      <c r="B14" s="6" t="n">
        <v>16647</v>
      </c>
      <c r="C14" s="6" t="n">
        <v>281587</v>
      </c>
      <c r="D14" s="6" t="n">
        <v>12421</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737</v>
      </c>
      <c r="B1" s="2" t="s">
        <v>1</v>
      </c>
    </row>
    <row r="2" spans="1:3">
      <c r="B2" s="2" t="s">
        <v>38</v>
      </c>
      <c r="C2" s="2" t="s">
        <v>39</v>
      </c>
    </row>
    <row r="3" spans="1:3">
      <c r="A3" s="4" t="s">
        <v>738</v>
      </c>
      <c r="B3" s="6" t="n">
        <v>-19588762</v>
      </c>
      <c r="C3" s="6" t="n">
        <v>-9254790</v>
      </c>
    </row>
    <row r="4" spans="1:3">
      <c r="A4" s="4" t="s">
        <v>739</v>
      </c>
      <c r="B4" s="4" t="s">
        <v>740</v>
      </c>
      <c r="C4" s="4" t="s">
        <v>740</v>
      </c>
    </row>
    <row r="5" spans="1:3">
      <c r="A5" s="4" t="s">
        <v>741</v>
      </c>
      <c r="B5" s="6" t="n">
        <v>-5288966</v>
      </c>
      <c r="C5" s="6" t="n">
        <v>-2498793</v>
      </c>
    </row>
    <row r="6" spans="1:3">
      <c r="A6" s="4" t="s">
        <v>742</v>
      </c>
      <c r="B6" s="5" t="n">
        <v>-36227</v>
      </c>
      <c r="C6" s="5" t="n">
        <v>-23235</v>
      </c>
    </row>
    <row r="7" spans="1:3">
      <c r="A7" s="4" t="s">
        <v>743</v>
      </c>
      <c r="B7" s="5" t="n">
        <v>194935</v>
      </c>
      <c r="C7" s="5" t="n">
        <v>130163</v>
      </c>
    </row>
    <row r="8" spans="1:3">
      <c r="A8" s="4" t="s">
        <v>744</v>
      </c>
      <c r="B8" s="5" t="n">
        <v>5130258</v>
      </c>
      <c r="C8" s="6" t="n">
        <v>2391865</v>
      </c>
    </row>
    <row r="9" spans="1:3">
      <c r="A9" s="4" t="s">
        <v>745</v>
      </c>
      <c r="B9" s="4" t="s">
        <v>4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2</v>
      </c>
      <c r="B1" s="2" t="s">
        <v>1</v>
      </c>
    </row>
    <row r="2" spans="1:2">
      <c r="B2" s="2" t="s">
        <v>38</v>
      </c>
    </row>
    <row r="3" spans="1:2">
      <c r="A3" s="3" t="s">
        <v>176</v>
      </c>
    </row>
    <row r="4" spans="1:2">
      <c r="A4" s="4" t="s">
        <v>183</v>
      </c>
      <c r="B4" s="4" t="s">
        <v>18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35"/>
    <col customWidth="1" max="2" min="2" width="14"/>
    <col customWidth="1" max="3" min="3" width="14"/>
    <col customWidth="1" max="4" min="4" width="14"/>
    <col customWidth="1" max="5" min="5" width="14"/>
  </cols>
  <sheetData>
    <row r="1" spans="1:5">
      <c r="A1" s="1" t="s">
        <v>746</v>
      </c>
      <c r="B1" s="2" t="s">
        <v>38</v>
      </c>
      <c r="C1" s="2" t="s">
        <v>39</v>
      </c>
      <c r="D1" s="2" t="s">
        <v>383</v>
      </c>
      <c r="E1" s="2" t="s">
        <v>40</v>
      </c>
    </row>
    <row r="2" spans="1:5">
      <c r="A2" s="3" t="s">
        <v>121</v>
      </c>
    </row>
    <row r="3" spans="1:5">
      <c r="A3" s="4" t="s">
        <v>747</v>
      </c>
      <c r="B3" s="6" t="n">
        <v>0</v>
      </c>
      <c r="C3" s="6" t="n">
        <v>0</v>
      </c>
    </row>
    <row r="4" spans="1:5">
      <c r="A4" s="4" t="s">
        <v>748</v>
      </c>
      <c r="B4" s="5" t="n">
        <v>3251638</v>
      </c>
      <c r="C4" s="5" t="n">
        <v>1735346</v>
      </c>
      <c r="D4" s="6" t="n">
        <v>1974759</v>
      </c>
      <c r="E4" s="6" t="n">
        <v>0</v>
      </c>
    </row>
    <row r="5" spans="1:5">
      <c r="A5" s="4" t="s">
        <v>749</v>
      </c>
      <c r="B5" s="5" t="n">
        <v>4702292</v>
      </c>
      <c r="C5" s="5" t="n">
        <v>1776115</v>
      </c>
      <c r="D5" s="6" t="n">
        <v>1906403</v>
      </c>
      <c r="E5" s="6" t="n">
        <v>0</v>
      </c>
    </row>
    <row r="6" spans="1:5">
      <c r="A6" s="4" t="s">
        <v>194</v>
      </c>
      <c r="B6" s="5" t="n">
        <v>5213</v>
      </c>
    </row>
    <row r="7" spans="1:5">
      <c r="A7" s="4" t="s">
        <v>750</v>
      </c>
    </row>
    <row r="8" spans="1:5">
      <c r="A8" s="3" t="s">
        <v>121</v>
      </c>
    </row>
    <row r="9" spans="1:5">
      <c r="A9" s="4" t="s">
        <v>748</v>
      </c>
      <c r="B9" s="5" t="n">
        <v>0</v>
      </c>
      <c r="C9" s="5" t="n">
        <v>-396773</v>
      </c>
    </row>
    <row r="10" spans="1:5">
      <c r="A10" s="4" t="s">
        <v>749</v>
      </c>
      <c r="B10" s="5" t="n">
        <v>0</v>
      </c>
      <c r="C10" s="5" t="n">
        <v>397939</v>
      </c>
    </row>
    <row r="11" spans="1:5">
      <c r="A11" s="4" t="s">
        <v>194</v>
      </c>
      <c r="B11" s="5" t="n">
        <v>-17781</v>
      </c>
      <c r="C11" s="5" t="n">
        <v>-1166</v>
      </c>
    </row>
    <row r="12" spans="1:5">
      <c r="A12" s="4" t="s">
        <v>751</v>
      </c>
      <c r="B12" s="5" t="n">
        <v>17781</v>
      </c>
    </row>
    <row r="13" spans="1:5">
      <c r="A13" s="4" t="s">
        <v>752</v>
      </c>
    </row>
    <row r="14" spans="1:5">
      <c r="A14" s="3" t="s">
        <v>121</v>
      </c>
    </row>
    <row r="15" spans="1:5">
      <c r="A15" s="4" t="s">
        <v>748</v>
      </c>
      <c r="B15" s="5" t="n">
        <v>-877943</v>
      </c>
      <c r="C15" s="5" t="n">
        <v>-85941</v>
      </c>
    </row>
    <row r="16" spans="1:5">
      <c r="A16" s="4" t="s">
        <v>749</v>
      </c>
      <c r="B16" s="5" t="n">
        <v>886753</v>
      </c>
      <c r="C16" s="5" t="n">
        <v>85201</v>
      </c>
    </row>
    <row r="17" spans="1:5">
      <c r="A17" s="4" t="s">
        <v>194</v>
      </c>
      <c r="B17" s="5" t="n">
        <v>-16960</v>
      </c>
    </row>
    <row r="18" spans="1:5">
      <c r="A18" s="4" t="s">
        <v>753</v>
      </c>
      <c r="B18" s="6" t="n">
        <v>8150</v>
      </c>
      <c r="C18" s="6" t="n">
        <v>74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s>
  <sheetData>
    <row r="1" spans="1:4">
      <c r="A1" s="1" t="s">
        <v>754</v>
      </c>
      <c r="B1" s="2" t="s">
        <v>38</v>
      </c>
      <c r="C1" s="2" t="s">
        <v>39</v>
      </c>
      <c r="D1" s="2" t="s">
        <v>40</v>
      </c>
    </row>
    <row r="2" spans="1:4">
      <c r="A2" s="3" t="s">
        <v>121</v>
      </c>
    </row>
    <row r="3" spans="1:4">
      <c r="A3" s="4" t="s">
        <v>755</v>
      </c>
      <c r="B3" s="6" t="n">
        <v>40672496</v>
      </c>
      <c r="C3" s="6" t="n">
        <v>18664794</v>
      </c>
    </row>
    <row r="4" spans="1:4">
      <c r="A4" s="4" t="s">
        <v>756</v>
      </c>
      <c r="B4" s="5" t="n">
        <v>801058</v>
      </c>
      <c r="C4" s="5" t="n">
        <v>8349822</v>
      </c>
      <c r="D4" s="6" t="n">
        <v>288349</v>
      </c>
    </row>
    <row r="5" spans="1:4">
      <c r="A5" s="4" t="s">
        <v>194</v>
      </c>
      <c r="B5" s="5" t="n">
        <v>542742</v>
      </c>
      <c r="C5" s="5" t="n">
        <v>5307</v>
      </c>
      <c r="D5" s="5" t="n">
        <v>0</v>
      </c>
    </row>
    <row r="6" spans="1:4">
      <c r="A6" s="4" t="s">
        <v>749</v>
      </c>
      <c r="B6" s="5" t="n">
        <v>-68138</v>
      </c>
      <c r="C6" s="5" t="n">
        <v>-367629</v>
      </c>
      <c r="D6" s="4" t="s">
        <v>48</v>
      </c>
    </row>
    <row r="7" spans="1:4">
      <c r="A7" s="4" t="s">
        <v>757</v>
      </c>
    </row>
    <row r="8" spans="1:4">
      <c r="A8" s="3" t="s">
        <v>121</v>
      </c>
    </row>
    <row r="9" spans="1:4">
      <c r="A9" s="4" t="s">
        <v>751</v>
      </c>
      <c r="B9" s="5" t="n">
        <v>400570</v>
      </c>
      <c r="C9" s="5" t="n">
        <v>0</v>
      </c>
    </row>
    <row r="10" spans="1:4">
      <c r="A10" s="4" t="s">
        <v>750</v>
      </c>
    </row>
    <row r="11" spans="1:4">
      <c r="A11" s="3" t="s">
        <v>121</v>
      </c>
    </row>
    <row r="12" spans="1:4">
      <c r="A12" s="4" t="s">
        <v>751</v>
      </c>
      <c r="B12" s="5" t="n">
        <v>10303206</v>
      </c>
      <c r="C12" s="5" t="n">
        <v>1884739</v>
      </c>
    </row>
    <row r="13" spans="1:4">
      <c r="A13" s="4" t="s">
        <v>756</v>
      </c>
      <c r="B13" s="4" t="s">
        <v>48</v>
      </c>
      <c r="C13" s="5" t="n">
        <v>299235</v>
      </c>
    </row>
    <row r="14" spans="1:4">
      <c r="A14" s="4" t="s">
        <v>194</v>
      </c>
      <c r="B14" s="4" t="s">
        <v>48</v>
      </c>
    </row>
    <row r="15" spans="1:4">
      <c r="A15" s="4" t="s">
        <v>749</v>
      </c>
      <c r="B15" s="5" t="n">
        <v>1418024</v>
      </c>
      <c r="C15" s="5" t="n">
        <v>39346</v>
      </c>
    </row>
    <row r="16" spans="1:4">
      <c r="A16" s="4" t="s">
        <v>752</v>
      </c>
    </row>
    <row r="17" spans="1:4">
      <c r="A17" s="3" t="s">
        <v>121</v>
      </c>
    </row>
    <row r="18" spans="1:4">
      <c r="A18" s="4" t="s">
        <v>751</v>
      </c>
      <c r="B18" s="5" t="n">
        <v>24293651</v>
      </c>
      <c r="C18" s="5" t="n">
        <v>14909045</v>
      </c>
    </row>
    <row r="19" spans="1:4">
      <c r="A19" s="4" t="s">
        <v>756</v>
      </c>
      <c r="B19" s="5" t="n">
        <v>119978</v>
      </c>
      <c r="C19" s="5" t="n">
        <v>53954</v>
      </c>
    </row>
    <row r="20" spans="1:4">
      <c r="A20" s="4" t="s">
        <v>194</v>
      </c>
      <c r="B20" s="4" t="s">
        <v>48</v>
      </c>
      <c r="C20" s="5" t="n">
        <v>343</v>
      </c>
    </row>
    <row r="21" spans="1:4">
      <c r="A21" s="4" t="s">
        <v>758</v>
      </c>
      <c r="B21" s="5" t="n">
        <v>3568281</v>
      </c>
      <c r="C21" s="6" t="n">
        <v>1478132</v>
      </c>
    </row>
    <row r="22" spans="1:4">
      <c r="A22" s="4" t="s">
        <v>759</v>
      </c>
      <c r="B22" s="6" t="n">
        <v>56878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31"/>
    <col customWidth="1" max="2" min="2" width="21"/>
  </cols>
  <sheetData>
    <row r="1" spans="1:2">
      <c r="A1" s="1" t="s">
        <v>760</v>
      </c>
      <c r="B1" s="2" t="s">
        <v>1</v>
      </c>
    </row>
    <row r="2" spans="1:2">
      <c r="B2" s="2" t="s">
        <v>387</v>
      </c>
    </row>
    <row r="3" spans="1:2">
      <c r="A3" s="3" t="s">
        <v>121</v>
      </c>
    </row>
    <row r="4" spans="1:2">
      <c r="A4" s="4" t="s">
        <v>761</v>
      </c>
      <c r="B4" s="6" t="n">
        <v>24293651</v>
      </c>
    </row>
    <row r="5" spans="1:2">
      <c r="A5" s="4" t="s">
        <v>762</v>
      </c>
    </row>
    <row r="6" spans="1:2">
      <c r="A6" s="3" t="s">
        <v>121</v>
      </c>
    </row>
    <row r="7" spans="1:2">
      <c r="A7" s="4" t="s">
        <v>761</v>
      </c>
      <c r="B7" s="5" t="n">
        <v>9293849</v>
      </c>
    </row>
    <row r="8" spans="1:2">
      <c r="A8" s="4" t="s">
        <v>763</v>
      </c>
    </row>
    <row r="9" spans="1:2">
      <c r="A9" s="3" t="s">
        <v>121</v>
      </c>
    </row>
    <row r="10" spans="1:2">
      <c r="A10" s="4" t="s">
        <v>761</v>
      </c>
      <c r="B10" s="5" t="n">
        <v>5061569</v>
      </c>
    </row>
    <row r="11" spans="1:2">
      <c r="A11" s="4" t="s">
        <v>764</v>
      </c>
    </row>
    <row r="12" spans="1:2">
      <c r="A12" s="3" t="s">
        <v>121</v>
      </c>
    </row>
    <row r="13" spans="1:2">
      <c r="A13" s="4" t="s">
        <v>761</v>
      </c>
      <c r="B13" s="5" t="n">
        <v>887990</v>
      </c>
    </row>
    <row r="14" spans="1:2">
      <c r="A14" s="4" t="s">
        <v>765</v>
      </c>
    </row>
    <row r="15" spans="1:2">
      <c r="A15" s="3" t="s">
        <v>121</v>
      </c>
    </row>
    <row r="16" spans="1:2">
      <c r="A16" s="4" t="s">
        <v>761</v>
      </c>
      <c r="B16" s="5" t="n">
        <v>1267151</v>
      </c>
    </row>
    <row r="17" spans="1:2">
      <c r="A17" s="4" t="s">
        <v>766</v>
      </c>
    </row>
    <row r="18" spans="1:2">
      <c r="A18" s="3" t="s">
        <v>121</v>
      </c>
    </row>
    <row r="19" spans="1:2">
      <c r="A19" s="4" t="s">
        <v>761</v>
      </c>
      <c r="B19" s="5" t="n">
        <v>4637504</v>
      </c>
    </row>
    <row r="20" spans="1:2">
      <c r="A20" s="4" t="s">
        <v>767</v>
      </c>
    </row>
    <row r="21" spans="1:2">
      <c r="A21" s="3" t="s">
        <v>121</v>
      </c>
    </row>
    <row r="22" spans="1:2">
      <c r="A22" s="4" t="s">
        <v>761</v>
      </c>
      <c r="B22" s="5" t="n">
        <v>1457190</v>
      </c>
    </row>
    <row r="23" spans="1:2">
      <c r="A23" s="4" t="s">
        <v>768</v>
      </c>
    </row>
    <row r="24" spans="1:2">
      <c r="A24" s="3" t="s">
        <v>121</v>
      </c>
    </row>
    <row r="25" spans="1:2">
      <c r="A25" s="4" t="s">
        <v>761</v>
      </c>
      <c r="B25" s="5" t="n">
        <v>687128</v>
      </c>
    </row>
    <row r="26" spans="1:2">
      <c r="A26" s="4" t="s">
        <v>769</v>
      </c>
    </row>
    <row r="27" spans="1:2">
      <c r="A27" s="3" t="s">
        <v>121</v>
      </c>
    </row>
    <row r="28" spans="1:2">
      <c r="A28" s="4" t="s">
        <v>761</v>
      </c>
      <c r="B28" s="5" t="n">
        <v>657883</v>
      </c>
    </row>
    <row r="29" spans="1:2">
      <c r="A29" s="4" t="s">
        <v>770</v>
      </c>
    </row>
    <row r="30" spans="1:2">
      <c r="A30" s="3" t="s">
        <v>121</v>
      </c>
    </row>
    <row r="31" spans="1:2">
      <c r="A31" s="4" t="s">
        <v>761</v>
      </c>
      <c r="B31" s="5" t="n">
        <v>139450</v>
      </c>
    </row>
    <row r="32" spans="1:2">
      <c r="A32" s="4" t="s">
        <v>771</v>
      </c>
    </row>
    <row r="33" spans="1:2">
      <c r="A33" s="3" t="s">
        <v>121</v>
      </c>
    </row>
    <row r="34" spans="1:2">
      <c r="A34" s="4" t="s">
        <v>761</v>
      </c>
      <c r="B34" s="5" t="n">
        <v>77975</v>
      </c>
    </row>
    <row r="35" spans="1:2">
      <c r="A35" s="4" t="s">
        <v>772</v>
      </c>
    </row>
    <row r="36" spans="1:2">
      <c r="A36" s="3" t="s">
        <v>121</v>
      </c>
    </row>
    <row r="37" spans="1:2">
      <c r="A37" s="4" t="s">
        <v>761</v>
      </c>
      <c r="B37" s="6" t="n">
        <v>125962</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773</v>
      </c>
      <c r="B1" s="2" t="s">
        <v>38</v>
      </c>
      <c r="C1" s="2" t="s">
        <v>39</v>
      </c>
    </row>
    <row r="2" spans="1:3">
      <c r="A2" s="4" t="s">
        <v>757</v>
      </c>
    </row>
    <row r="3" spans="1:3">
      <c r="A3" s="3" t="s">
        <v>121</v>
      </c>
    </row>
    <row r="4" spans="1:3">
      <c r="A4" s="4" t="s">
        <v>751</v>
      </c>
      <c r="B4" s="6" t="n">
        <v>400570</v>
      </c>
      <c r="C4" s="6" t="n">
        <v>0</v>
      </c>
    </row>
    <row r="5" spans="1:3">
      <c r="A5" s="4" t="s">
        <v>750</v>
      </c>
    </row>
    <row r="6" spans="1:3">
      <c r="A6" s="3" t="s">
        <v>121</v>
      </c>
    </row>
    <row r="7" spans="1:3">
      <c r="A7" s="4" t="s">
        <v>751</v>
      </c>
      <c r="B7" s="5" t="n">
        <v>10303206</v>
      </c>
      <c r="C7" s="5" t="n">
        <v>1884739</v>
      </c>
    </row>
    <row r="8" spans="1:3">
      <c r="A8" s="4" t="s">
        <v>752</v>
      </c>
    </row>
    <row r="9" spans="1:3">
      <c r="A9" s="3" t="s">
        <v>121</v>
      </c>
    </row>
    <row r="10" spans="1:3">
      <c r="A10" s="4" t="s">
        <v>751</v>
      </c>
      <c r="B10" s="6" t="n">
        <v>24293651</v>
      </c>
      <c r="C10" s="6" t="n">
        <v>14909045</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15"/>
  </cols>
  <sheetData>
    <row r="1" spans="1:2">
      <c r="A1" s="1" t="s">
        <v>774</v>
      </c>
      <c r="B1" s="2" t="s">
        <v>398</v>
      </c>
    </row>
    <row r="2" spans="1:2">
      <c r="B2" s="2" t="s">
        <v>775</v>
      </c>
    </row>
    <row r="3" spans="1:2">
      <c r="A3" s="4" t="s">
        <v>776</v>
      </c>
    </row>
    <row r="4" spans="1:2">
      <c r="A4" s="3" t="s">
        <v>121</v>
      </c>
    </row>
    <row r="5" spans="1:2">
      <c r="A5" s="4" t="s">
        <v>777</v>
      </c>
      <c r="B5" s="4" t="s">
        <v>778</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s>
  <sheetData>
    <row r="1" spans="1:4">
      <c r="A1" s="1" t="s">
        <v>779</v>
      </c>
      <c r="B1" s="2" t="s">
        <v>398</v>
      </c>
      <c r="D1" s="2" t="s">
        <v>780</v>
      </c>
    </row>
    <row r="2" spans="1:4">
      <c r="B2" s="2" t="s">
        <v>38</v>
      </c>
      <c r="C2" s="2" t="s">
        <v>781</v>
      </c>
      <c r="D2" s="2" t="s">
        <v>782</v>
      </c>
    </row>
    <row r="3" spans="1:4">
      <c r="A3" s="4" t="s">
        <v>783</v>
      </c>
    </row>
    <row r="4" spans="1:4">
      <c r="A4" s="3" t="s">
        <v>121</v>
      </c>
    </row>
    <row r="5" spans="1:4">
      <c r="A5" s="4" t="s">
        <v>784</v>
      </c>
      <c r="D5" s="6" t="n">
        <v>1000000</v>
      </c>
    </row>
    <row r="6" spans="1:4">
      <c r="A6" s="4" t="s">
        <v>785</v>
      </c>
    </row>
    <row r="7" spans="1:4">
      <c r="A7" s="3" t="s">
        <v>121</v>
      </c>
    </row>
    <row r="8" spans="1:4">
      <c r="A8" s="4" t="s">
        <v>786</v>
      </c>
      <c r="B8" s="6" t="n">
        <v>395000</v>
      </c>
    </row>
    <row r="9" spans="1:4">
      <c r="A9" s="4" t="s">
        <v>787</v>
      </c>
    </row>
    <row r="10" spans="1:4">
      <c r="A10" s="3" t="s">
        <v>121</v>
      </c>
    </row>
    <row r="11" spans="1:4">
      <c r="A11" s="4" t="s">
        <v>788</v>
      </c>
      <c r="C11" s="6" t="n">
        <v>15000000</v>
      </c>
    </row>
    <row r="12" spans="1:4">
      <c r="A12" s="4" t="s">
        <v>789</v>
      </c>
      <c r="C12" s="6" t="n">
        <v>60000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38"/>
    <col customWidth="1" max="2" min="2" width="16"/>
    <col customWidth="1" max="3" min="3" width="14"/>
    <col customWidth="1" max="4" min="4" width="14"/>
    <col customWidth="1" max="5" min="5" width="14"/>
    <col customWidth="1" max="6" min="6" width="14"/>
  </cols>
  <sheetData>
    <row r="1" spans="1:6">
      <c r="A1" s="1" t="s">
        <v>790</v>
      </c>
      <c r="B1" s="2" t="s">
        <v>1</v>
      </c>
    </row>
    <row r="2" spans="1:6">
      <c r="B2" s="2" t="s">
        <v>38</v>
      </c>
      <c r="C2" s="2" t="s">
        <v>39</v>
      </c>
      <c r="D2" s="2" t="s">
        <v>791</v>
      </c>
      <c r="E2" s="2" t="s">
        <v>475</v>
      </c>
      <c r="F2" s="2" t="s">
        <v>40</v>
      </c>
    </row>
    <row r="3" spans="1:6">
      <c r="A3" s="3" t="s">
        <v>121</v>
      </c>
    </row>
    <row r="4" spans="1:6">
      <c r="A4" s="4" t="s">
        <v>74</v>
      </c>
      <c r="B4" s="6" t="n">
        <v>0</v>
      </c>
      <c r="C4" s="6" t="n">
        <v>0</v>
      </c>
    </row>
    <row r="5" spans="1:6">
      <c r="A5" s="4" t="s">
        <v>106</v>
      </c>
      <c r="B5" s="5" t="n">
        <v>-19588762</v>
      </c>
      <c r="C5" s="5" t="n">
        <v>-9254790</v>
      </c>
    </row>
    <row r="6" spans="1:6">
      <c r="A6" s="4" t="s">
        <v>52</v>
      </c>
      <c r="B6" s="5" t="n">
        <v>8250779</v>
      </c>
      <c r="C6" s="5" t="n">
        <v>10306750</v>
      </c>
      <c r="D6" s="6" t="n">
        <v>10306750</v>
      </c>
      <c r="E6" s="6" t="n">
        <v>471826</v>
      </c>
      <c r="F6" s="6" t="n">
        <v>471826</v>
      </c>
    </row>
    <row r="7" spans="1:6">
      <c r="A7" s="4" t="s">
        <v>63</v>
      </c>
      <c r="B7" s="5" t="n">
        <v>5594218</v>
      </c>
      <c r="D7" s="5" t="n">
        <v>6811238</v>
      </c>
      <c r="E7" s="5" t="n">
        <v>527618</v>
      </c>
    </row>
    <row r="8" spans="1:6">
      <c r="A8" s="4" t="s">
        <v>792</v>
      </c>
    </row>
    <row r="9" spans="1:6">
      <c r="A9" s="3" t="s">
        <v>121</v>
      </c>
    </row>
    <row r="10" spans="1:6">
      <c r="A10" s="4" t="s">
        <v>74</v>
      </c>
      <c r="B10" s="5" t="n">
        <v>0</v>
      </c>
      <c r="C10" s="5" t="n">
        <v>0</v>
      </c>
    </row>
    <row r="11" spans="1:6">
      <c r="A11" s="4" t="s">
        <v>106</v>
      </c>
      <c r="B11" s="5" t="n">
        <v>400570</v>
      </c>
      <c r="C11" s="5" t="n">
        <v>0</v>
      </c>
    </row>
    <row r="12" spans="1:6">
      <c r="A12" s="4" t="s">
        <v>793</v>
      </c>
      <c r="B12" s="5" t="n">
        <v>113030</v>
      </c>
      <c r="D12" s="5" t="n">
        <v>0</v>
      </c>
      <c r="E12" s="5" t="n">
        <v>0</v>
      </c>
    </row>
    <row r="13" spans="1:6">
      <c r="A13" s="4" t="s">
        <v>794</v>
      </c>
      <c r="B13" s="5" t="n">
        <v>12617</v>
      </c>
      <c r="D13" s="5" t="n">
        <v>0</v>
      </c>
      <c r="E13" s="5" t="n">
        <v>0</v>
      </c>
    </row>
    <row r="14" spans="1:6">
      <c r="A14" s="4" t="s">
        <v>795</v>
      </c>
    </row>
    <row r="15" spans="1:6">
      <c r="A15" s="3" t="s">
        <v>121</v>
      </c>
    </row>
    <row r="16" spans="1:6">
      <c r="A16" s="4" t="s">
        <v>74</v>
      </c>
      <c r="B16" s="5" t="n">
        <v>0</v>
      </c>
      <c r="C16" s="5" t="n">
        <v>0</v>
      </c>
    </row>
    <row r="17" spans="1:6">
      <c r="A17" s="4" t="s">
        <v>106</v>
      </c>
      <c r="B17" s="5" t="n">
        <v>9586874</v>
      </c>
      <c r="C17" s="5" t="n">
        <v>2315864</v>
      </c>
    </row>
    <row r="18" spans="1:6">
      <c r="A18" s="4" t="s">
        <v>796</v>
      </c>
      <c r="B18" s="5" t="n">
        <v>68875</v>
      </c>
      <c r="D18" s="5" t="n">
        <v>8838342</v>
      </c>
      <c r="E18" s="5" t="n">
        <v>0</v>
      </c>
    </row>
    <row r="19" spans="1:6">
      <c r="A19" s="4" t="s">
        <v>63</v>
      </c>
      <c r="B19" s="5" t="n">
        <v>1451065</v>
      </c>
      <c r="D19" s="5" t="n">
        <v>1800739</v>
      </c>
      <c r="E19" s="5" t="n">
        <v>0</v>
      </c>
    </row>
    <row r="20" spans="1:6">
      <c r="A20" s="4" t="s">
        <v>797</v>
      </c>
    </row>
    <row r="21" spans="1:6">
      <c r="A21" s="3" t="s">
        <v>121</v>
      </c>
    </row>
    <row r="22" spans="1:6">
      <c r="A22" s="4" t="s">
        <v>74</v>
      </c>
      <c r="B22" s="5" t="n">
        <v>0</v>
      </c>
      <c r="C22" s="5" t="n">
        <v>0</v>
      </c>
    </row>
    <row r="23" spans="1:6">
      <c r="A23" s="4" t="s">
        <v>106</v>
      </c>
      <c r="B23" s="5" t="n">
        <v>9601318</v>
      </c>
      <c r="C23" s="6" t="n">
        <v>6938926</v>
      </c>
    </row>
    <row r="24" spans="1:6">
      <c r="A24" s="4" t="s">
        <v>798</v>
      </c>
      <c r="B24" s="6" t="n">
        <v>4130536</v>
      </c>
      <c r="D24" s="6" t="n">
        <v>5010499</v>
      </c>
      <c r="E24" s="6" t="n">
        <v>527618</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9"/>
    <col customWidth="1" max="2" min="2" width="80"/>
    <col customWidth="1" max="3" min="3" width="14"/>
    <col customWidth="1" max="4" min="4" width="14"/>
  </cols>
  <sheetData>
    <row r="1" spans="1:4">
      <c r="A1" s="1" t="s">
        <v>799</v>
      </c>
      <c r="B1" s="2" t="s">
        <v>1</v>
      </c>
    </row>
    <row r="2" spans="1:4">
      <c r="B2" s="2" t="s">
        <v>38</v>
      </c>
      <c r="C2" s="2" t="s">
        <v>791</v>
      </c>
      <c r="D2" s="2" t="s">
        <v>800</v>
      </c>
    </row>
    <row r="3" spans="1:4">
      <c r="A3" s="4" t="s">
        <v>801</v>
      </c>
      <c r="B3" s="6" t="n">
        <v>3303002</v>
      </c>
      <c r="C3" s="6" t="n">
        <v>74800</v>
      </c>
      <c r="D3" s="6" t="n">
        <v>79304</v>
      </c>
    </row>
    <row r="4" spans="1:4">
      <c r="A4" s="4" t="s">
        <v>802</v>
      </c>
      <c r="B4" s="4" t="s">
        <v>803</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N54"/>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5"/>
    <col customWidth="1" max="5" min="5" width="13"/>
    <col customWidth="1" max="6" min="6" width="13"/>
    <col customWidth="1" max="7" min="7" width="14"/>
    <col customWidth="1" max="8" min="8" width="14"/>
    <col customWidth="1" max="9" min="9" width="13"/>
    <col customWidth="1" max="10" min="10" width="14"/>
    <col customWidth="1" max="11" min="11" width="14"/>
    <col customWidth="1" max="12" min="12" width="14"/>
    <col customWidth="1" max="13" min="13" width="14"/>
    <col customWidth="1" max="14" min="14" width="14"/>
  </cols>
  <sheetData>
    <row r="1" spans="1:14">
      <c r="A1" s="1" t="s">
        <v>804</v>
      </c>
      <c r="B1" s="2" t="s">
        <v>805</v>
      </c>
      <c r="C1" s="2" t="s">
        <v>480</v>
      </c>
      <c r="D1" s="2" t="s">
        <v>545</v>
      </c>
      <c r="E1" s="2" t="s">
        <v>806</v>
      </c>
      <c r="F1" s="2" t="s">
        <v>544</v>
      </c>
      <c r="G1" s="2" t="s">
        <v>38</v>
      </c>
      <c r="H1" s="2" t="s">
        <v>39</v>
      </c>
      <c r="I1" s="2" t="s">
        <v>807</v>
      </c>
      <c r="J1" s="2" t="s">
        <v>808</v>
      </c>
      <c r="K1" s="2" t="s">
        <v>809</v>
      </c>
      <c r="L1" s="2" t="s">
        <v>810</v>
      </c>
      <c r="M1" s="2" t="s">
        <v>482</v>
      </c>
      <c r="N1" s="2" t="s">
        <v>40</v>
      </c>
    </row>
    <row r="2" spans="1:14">
      <c r="A2" s="3" t="s">
        <v>121</v>
      </c>
    </row>
    <row r="3" spans="1:14">
      <c r="A3" s="4" t="s">
        <v>66</v>
      </c>
      <c r="G3" s="4" t="s">
        <v>48</v>
      </c>
      <c r="H3" s="6" t="n">
        <v>10000</v>
      </c>
      <c r="N3" s="4" t="s">
        <v>48</v>
      </c>
    </row>
    <row r="4" spans="1:14">
      <c r="A4" s="4" t="s">
        <v>484</v>
      </c>
      <c r="G4" s="4" t="s">
        <v>48</v>
      </c>
      <c r="H4" s="4" t="s">
        <v>48</v>
      </c>
      <c r="N4" s="4" t="s">
        <v>48</v>
      </c>
    </row>
    <row r="5" spans="1:14">
      <c r="A5" s="4" t="s">
        <v>104</v>
      </c>
      <c r="G5" s="6" t="n">
        <v>-264660</v>
      </c>
      <c r="H5" s="4" t="s">
        <v>48</v>
      </c>
    </row>
    <row r="6" spans="1:14">
      <c r="A6" s="4" t="s">
        <v>811</v>
      </c>
    </row>
    <row r="7" spans="1:14">
      <c r="A7" s="3" t="s">
        <v>121</v>
      </c>
    </row>
    <row r="8" spans="1:14">
      <c r="A8" s="4" t="s">
        <v>484</v>
      </c>
      <c r="H8" s="5" t="n">
        <v>277691</v>
      </c>
      <c r="M8" s="5" t="n">
        <v>3750000</v>
      </c>
    </row>
    <row r="9" spans="1:14">
      <c r="A9" s="4" t="s">
        <v>812</v>
      </c>
    </row>
    <row r="10" spans="1:14">
      <c r="A10" s="3" t="s">
        <v>121</v>
      </c>
    </row>
    <row r="11" spans="1:14">
      <c r="A11" s="4" t="s">
        <v>813</v>
      </c>
      <c r="H11" s="6" t="n">
        <v>264660</v>
      </c>
      <c r="J11" s="6" t="n">
        <v>99247</v>
      </c>
      <c r="L11" s="6" t="n">
        <v>165413</v>
      </c>
    </row>
    <row r="12" spans="1:14">
      <c r="A12" s="4" t="s">
        <v>104</v>
      </c>
      <c r="C12" s="4" t="s">
        <v>48</v>
      </c>
      <c r="D12" s="4" t="s">
        <v>48</v>
      </c>
      <c r="G12" s="5" t="n">
        <v>-264660</v>
      </c>
    </row>
    <row r="13" spans="1:14">
      <c r="A13" s="4" t="s">
        <v>814</v>
      </c>
      <c r="C13" s="5" t="n">
        <v>46132000</v>
      </c>
      <c r="D13" s="5" t="n">
        <v>6950000</v>
      </c>
      <c r="F13" s="5" t="n">
        <v>13868000</v>
      </c>
    </row>
    <row r="14" spans="1:14">
      <c r="A14" s="4" t="s">
        <v>815</v>
      </c>
      <c r="C14" s="4" t="s">
        <v>816</v>
      </c>
      <c r="D14" s="4" t="s">
        <v>817</v>
      </c>
      <c r="F14" s="4" t="s">
        <v>818</v>
      </c>
    </row>
    <row r="15" spans="1:14">
      <c r="A15" s="4" t="s">
        <v>819</v>
      </c>
      <c r="C15" s="4" t="s">
        <v>480</v>
      </c>
      <c r="D15" s="4" t="s">
        <v>820</v>
      </c>
      <c r="F15" s="4" t="s">
        <v>544</v>
      </c>
    </row>
    <row r="16" spans="1:14">
      <c r="A16" s="4" t="s">
        <v>821</v>
      </c>
      <c r="E16" s="4" t="s">
        <v>48</v>
      </c>
      <c r="I16" s="7" t="n">
        <v>0.25</v>
      </c>
    </row>
    <row r="17" spans="1:14">
      <c r="A17" s="4" t="s">
        <v>822</v>
      </c>
    </row>
    <row r="18" spans="1:14">
      <c r="A18" s="3" t="s">
        <v>121</v>
      </c>
    </row>
    <row r="19" spans="1:14">
      <c r="A19" s="4" t="s">
        <v>66</v>
      </c>
      <c r="G19" s="6" t="n">
        <v>10000</v>
      </c>
    </row>
    <row r="20" spans="1:14">
      <c r="A20" s="4" t="s">
        <v>484</v>
      </c>
      <c r="K20" s="5" t="n">
        <v>28716</v>
      </c>
    </row>
    <row r="21" spans="1:14">
      <c r="A21" s="4" t="s">
        <v>823</v>
      </c>
    </row>
    <row r="22" spans="1:14">
      <c r="A22" s="3" t="s">
        <v>121</v>
      </c>
    </row>
    <row r="23" spans="1:14">
      <c r="A23" s="4" t="s">
        <v>824</v>
      </c>
      <c r="B23" s="5" t="n">
        <v>10000000</v>
      </c>
    </row>
    <row r="24" spans="1:14">
      <c r="A24" s="4" t="s">
        <v>825</v>
      </c>
      <c r="B24" s="5" t="n">
        <v>5000000</v>
      </c>
    </row>
    <row r="25" spans="1:14">
      <c r="A25" s="4" t="s">
        <v>826</v>
      </c>
      <c r="E25" s="5" t="n">
        <v>4582</v>
      </c>
    </row>
    <row r="26" spans="1:14">
      <c r="A26" s="4" t="s">
        <v>827</v>
      </c>
      <c r="E26" s="4" t="s">
        <v>828</v>
      </c>
    </row>
    <row r="27" spans="1:14">
      <c r="A27" s="4" t="s">
        <v>498</v>
      </c>
      <c r="B27" s="7" t="n">
        <v>0.19</v>
      </c>
    </row>
    <row r="28" spans="1:14">
      <c r="A28" s="4" t="s">
        <v>829</v>
      </c>
      <c r="B28" s="4" t="s">
        <v>370</v>
      </c>
    </row>
    <row r="29" spans="1:14">
      <c r="A29" s="4" t="s">
        <v>830</v>
      </c>
      <c r="B29" s="6" t="n">
        <v>5000000</v>
      </c>
    </row>
    <row r="30" spans="1:14">
      <c r="A30" s="4" t="s">
        <v>831</v>
      </c>
      <c r="B30" s="4" t="s">
        <v>832</v>
      </c>
    </row>
    <row r="31" spans="1:14">
      <c r="A31" s="4" t="s">
        <v>833</v>
      </c>
      <c r="E31" s="6" t="n">
        <v>200000</v>
      </c>
    </row>
    <row r="32" spans="1:14">
      <c r="A32" s="4" t="s">
        <v>492</v>
      </c>
      <c r="E32" s="4" t="s">
        <v>493</v>
      </c>
    </row>
    <row r="33" spans="1:14">
      <c r="A33" s="4" t="s">
        <v>834</v>
      </c>
    </row>
    <row r="34" spans="1:14">
      <c r="A34" s="3" t="s">
        <v>121</v>
      </c>
    </row>
    <row r="35" spans="1:14">
      <c r="A35" s="4" t="s">
        <v>835</v>
      </c>
      <c r="E35" s="4" t="s">
        <v>355</v>
      </c>
    </row>
    <row r="36" spans="1:14">
      <c r="A36" s="4" t="s">
        <v>836</v>
      </c>
    </row>
    <row r="37" spans="1:14">
      <c r="A37" s="3" t="s">
        <v>121</v>
      </c>
    </row>
    <row r="38" spans="1:14">
      <c r="A38" s="4" t="s">
        <v>837</v>
      </c>
      <c r="L38" s="5" t="n">
        <v>517817</v>
      </c>
    </row>
    <row r="39" spans="1:14">
      <c r="A39" s="4" t="s">
        <v>838</v>
      </c>
    </row>
    <row r="40" spans="1:14">
      <c r="A40" s="3" t="s">
        <v>121</v>
      </c>
    </row>
    <row r="41" spans="1:14">
      <c r="A41" s="4" t="s">
        <v>839</v>
      </c>
      <c r="B41" s="6" t="n">
        <v>5000000</v>
      </c>
    </row>
    <row r="42" spans="1:14">
      <c r="A42" s="4" t="s">
        <v>840</v>
      </c>
    </row>
    <row r="43" spans="1:14">
      <c r="A43" s="3" t="s">
        <v>121</v>
      </c>
    </row>
    <row r="44" spans="1:14">
      <c r="A44" s="4" t="s">
        <v>841</v>
      </c>
      <c r="E44" s="5" t="n">
        <v>200000</v>
      </c>
    </row>
    <row r="45" spans="1:14">
      <c r="A45" s="4" t="s">
        <v>842</v>
      </c>
    </row>
    <row r="46" spans="1:14">
      <c r="A46" s="3" t="s">
        <v>121</v>
      </c>
    </row>
    <row r="47" spans="1:14">
      <c r="A47" s="4" t="s">
        <v>843</v>
      </c>
      <c r="E47" s="5" t="n">
        <v>2900000</v>
      </c>
    </row>
    <row r="48" spans="1:14">
      <c r="A48" s="4" t="s">
        <v>844</v>
      </c>
      <c r="E48" s="4" t="s">
        <v>372</v>
      </c>
    </row>
    <row r="49" spans="1:14">
      <c r="A49" s="4" t="s">
        <v>845</v>
      </c>
    </row>
    <row r="50" spans="1:14">
      <c r="A50" s="3" t="s">
        <v>121</v>
      </c>
    </row>
    <row r="51" spans="1:14">
      <c r="A51" s="4" t="s">
        <v>846</v>
      </c>
      <c r="E51" s="9" t="n">
        <v>0.255</v>
      </c>
    </row>
    <row r="52" spans="1:14">
      <c r="A52" s="4" t="s">
        <v>847</v>
      </c>
    </row>
    <row r="53" spans="1:14">
      <c r="A53" s="3" t="s">
        <v>121</v>
      </c>
    </row>
    <row r="54" spans="1:14">
      <c r="A54" s="4" t="s">
        <v>846</v>
      </c>
      <c r="E54" s="7" t="n">
        <v>0.18</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39"/>
    <col customWidth="1" max="2" min="2" width="14"/>
    <col customWidth="1" max="3" min="3" width="14"/>
    <col customWidth="1" max="4" min="4" width="14"/>
    <col customWidth="1" max="5" min="5" width="14"/>
  </cols>
  <sheetData>
    <row r="1" spans="1:5">
      <c r="A1" s="1" t="s">
        <v>848</v>
      </c>
      <c r="B1" s="2" t="s">
        <v>38</v>
      </c>
      <c r="C1" s="2" t="s">
        <v>39</v>
      </c>
      <c r="D1" s="2" t="s">
        <v>400</v>
      </c>
      <c r="E1" s="2" t="s">
        <v>40</v>
      </c>
    </row>
    <row r="2" spans="1:5">
      <c r="A2" s="4" t="s">
        <v>849</v>
      </c>
      <c r="C2" s="6" t="n">
        <v>3509632</v>
      </c>
      <c r="D2" s="6" t="n">
        <v>-55792</v>
      </c>
    </row>
    <row r="3" spans="1:5">
      <c r="A3" s="3" t="s">
        <v>850</v>
      </c>
    </row>
    <row r="4" spans="1:5">
      <c r="A4" s="4" t="s">
        <v>851</v>
      </c>
      <c r="C4" s="5" t="n">
        <v>-65223</v>
      </c>
      <c r="D4" s="5" t="n">
        <v>0</v>
      </c>
    </row>
    <row r="5" spans="1:5">
      <c r="A5" s="4" t="s">
        <v>852</v>
      </c>
      <c r="C5" s="5" t="n">
        <v>51103</v>
      </c>
      <c r="D5" s="5" t="n">
        <v>0</v>
      </c>
    </row>
    <row r="6" spans="1:5">
      <c r="A6" s="4" t="s">
        <v>853</v>
      </c>
      <c r="C6" s="5" t="n">
        <v>-14120</v>
      </c>
    </row>
    <row r="7" spans="1:5">
      <c r="A7" s="4" t="s">
        <v>854</v>
      </c>
      <c r="B7" s="6" t="n">
        <v>2656561</v>
      </c>
      <c r="C7" s="6" t="n">
        <v>3495512</v>
      </c>
      <c r="D7" s="6" t="n">
        <v>-55792</v>
      </c>
      <c r="E7" s="6" t="n">
        <v>-5579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5</v>
      </c>
      <c r="B1" s="2" t="s">
        <v>1</v>
      </c>
    </row>
    <row r="2" spans="1:2">
      <c r="B2" s="2" t="s">
        <v>38</v>
      </c>
    </row>
    <row r="3" spans="1:2">
      <c r="A3" s="3" t="s">
        <v>176</v>
      </c>
    </row>
    <row r="4" spans="1:2">
      <c r="A4" s="4" t="s">
        <v>186</v>
      </c>
      <c r="B4" s="4" t="s">
        <v>18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5"/>
    <col customWidth="1" max="2" min="2" width="21"/>
  </cols>
  <sheetData>
    <row r="1" spans="1:2">
      <c r="A1" s="1" t="s">
        <v>855</v>
      </c>
      <c r="B1" s="2" t="s">
        <v>1</v>
      </c>
    </row>
    <row r="2" spans="1:2">
      <c r="B2" s="2" t="s">
        <v>856</v>
      </c>
    </row>
    <row r="3" spans="1:2">
      <c r="A3" s="4" t="s">
        <v>857</v>
      </c>
      <c r="B3" s="6" t="n">
        <v>9022942</v>
      </c>
    </row>
    <row r="4" spans="1:2">
      <c r="A4" s="3" t="s">
        <v>858</v>
      </c>
    </row>
    <row r="5" spans="1:2">
      <c r="A5" s="4" t="s">
        <v>851</v>
      </c>
      <c r="B5" s="5" t="n">
        <v>65223</v>
      </c>
    </row>
    <row r="6" spans="1:2">
      <c r="A6" s="4" t="s">
        <v>852</v>
      </c>
      <c r="B6" s="5" t="n">
        <v>43560</v>
      </c>
    </row>
    <row r="7" spans="1:2">
      <c r="A7" s="4" t="s">
        <v>859</v>
      </c>
      <c r="B7" s="5" t="n">
        <v>108783</v>
      </c>
    </row>
    <row r="8" spans="1:2">
      <c r="A8" s="4" t="s">
        <v>860</v>
      </c>
      <c r="B8" s="6" t="n">
        <v>91317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05T07:22:52Z</dcterms:created>
  <dcterms:modified xmlns:dcterms="http://purl.org/dc/terms/" xmlns:xsi="http://www.w3.org/2001/XMLSchema-instance" xsi:type="dcterms:W3CDTF">2020-06-05T07:22:52Z</dcterms:modified>
</cp:coreProperties>
</file>